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Reclassification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Equipment, Leasehold Improvemen" sheetId="14" state="visible" r:id="rId14"/>
    <sheet xmlns:r="http://schemas.openxmlformats.org/officeDocument/2006/relationships" name="Goodwill and Other Intangible A" sheetId="15" state="visible" r:id="rId15"/>
    <sheet xmlns:r="http://schemas.openxmlformats.org/officeDocument/2006/relationships" name="Debt Obligation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pplemental Disclosures of Ca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luation Reserves"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Reclassifications (Tables)" sheetId="27" state="visible" r:id="rId27"/>
    <sheet xmlns:r="http://schemas.openxmlformats.org/officeDocument/2006/relationships" name="Summary of Significant Accoun_3"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Equipment, Leasehold Improvem_2" sheetId="32" state="visible" r:id="rId32"/>
    <sheet xmlns:r="http://schemas.openxmlformats.org/officeDocument/2006/relationships" name="Goodwill and Other Intangible_2" sheetId="33" state="visible" r:id="rId33"/>
    <sheet xmlns:r="http://schemas.openxmlformats.org/officeDocument/2006/relationships" name="Debt Obligations (Tables)" sheetId="34" state="visible" r:id="rId34"/>
    <sheet xmlns:r="http://schemas.openxmlformats.org/officeDocument/2006/relationships" name="Stockholders' Equity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upplemental Disclosures of C_2" sheetId="38" state="visible" r:id="rId38"/>
    <sheet xmlns:r="http://schemas.openxmlformats.org/officeDocument/2006/relationships" name="Valuation Reserves (Tables)" sheetId="39" state="visible" r:id="rId39"/>
    <sheet xmlns:r="http://schemas.openxmlformats.org/officeDocument/2006/relationships" name="Quarterly Results (unaudited) (" sheetId="40" state="visible" r:id="rId40"/>
    <sheet xmlns:r="http://schemas.openxmlformats.org/officeDocument/2006/relationships" name="Operations and Basis of Prese_2" sheetId="41" state="visible" r:id="rId41"/>
    <sheet xmlns:r="http://schemas.openxmlformats.org/officeDocument/2006/relationships" name="Reclassification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Net Income per Share - Schedule" sheetId="45" state="visible" r:id="rId45"/>
    <sheet xmlns:r="http://schemas.openxmlformats.org/officeDocument/2006/relationships" name="Net Income per Share - Schedu_2" sheetId="46" state="visible" r:id="rId46"/>
    <sheet xmlns:r="http://schemas.openxmlformats.org/officeDocument/2006/relationships" name="Net Income per Share - Schedu_3"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Fair Value Measurements - Sum_2" sheetId="50" state="visible" r:id="rId50"/>
    <sheet xmlns:r="http://schemas.openxmlformats.org/officeDocument/2006/relationships" name="Acquisitions - Narrative (Detai" sheetId="51" state="visible" r:id="rId51"/>
    <sheet xmlns:r="http://schemas.openxmlformats.org/officeDocument/2006/relationships" name="Acquisitions - Pro Forma Consol" sheetId="52" state="visible" r:id="rId52"/>
    <sheet xmlns:r="http://schemas.openxmlformats.org/officeDocument/2006/relationships" name="Acquisitions - Summary of Cash " sheetId="53" state="visible" r:id="rId53"/>
    <sheet xmlns:r="http://schemas.openxmlformats.org/officeDocument/2006/relationships" name="Inventories - Narrative (Detail" sheetId="54" state="visible" r:id="rId54"/>
    <sheet xmlns:r="http://schemas.openxmlformats.org/officeDocument/2006/relationships" name="Equipment, Leasehold Improvem_3" sheetId="55" state="visible" r:id="rId55"/>
    <sheet xmlns:r="http://schemas.openxmlformats.org/officeDocument/2006/relationships" name="Equipment, Leasehold Improvem_4" sheetId="56" state="visible" r:id="rId56"/>
    <sheet xmlns:r="http://schemas.openxmlformats.org/officeDocument/2006/relationships" name="Equipment, Leasehold Improvem_5"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Obligations - Schedule of " sheetId="62" state="visible" r:id="rId62"/>
    <sheet xmlns:r="http://schemas.openxmlformats.org/officeDocument/2006/relationships" name="Debt Obligations - Schedule o_2" sheetId="63" state="visible" r:id="rId63"/>
    <sheet xmlns:r="http://schemas.openxmlformats.org/officeDocument/2006/relationships" name="Debt Obligations - Senior Secur" sheetId="64" state="visible" r:id="rId64"/>
    <sheet xmlns:r="http://schemas.openxmlformats.org/officeDocument/2006/relationships" name="Debt Obligations - Schedule o_3" sheetId="65" state="visible" r:id="rId65"/>
    <sheet xmlns:r="http://schemas.openxmlformats.org/officeDocument/2006/relationships" name="Debt Obligations - Asset-Based " sheetId="66" state="visible" r:id="rId66"/>
    <sheet xmlns:r="http://schemas.openxmlformats.org/officeDocument/2006/relationships" name="Debt Obligations - Convertible " sheetId="67" state="visible" r:id="rId67"/>
    <sheet xmlns:r="http://schemas.openxmlformats.org/officeDocument/2006/relationships" name="Debt Obligations - Convertibl_2"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holders' Equity - Summary " sheetId="71" state="visible" r:id="rId71"/>
    <sheet xmlns:r="http://schemas.openxmlformats.org/officeDocument/2006/relationships" name="Leases - Components of Lease Ex" sheetId="72" state="visible" r:id="rId72"/>
    <sheet xmlns:r="http://schemas.openxmlformats.org/officeDocument/2006/relationships" name="Leases - Maturities of Lease Li" sheetId="73" state="visible" r:id="rId73"/>
    <sheet xmlns:r="http://schemas.openxmlformats.org/officeDocument/2006/relationships" name="Leases - Supplemental Balance S" sheetId="74" state="visible" r:id="rId74"/>
    <sheet xmlns:r="http://schemas.openxmlformats.org/officeDocument/2006/relationships" name="Leases - Additional Information" sheetId="75" state="visible" r:id="rId75"/>
    <sheet xmlns:r="http://schemas.openxmlformats.org/officeDocument/2006/relationships" name="Income Taxes - Narrative (Detai" sheetId="76" state="visible" r:id="rId76"/>
    <sheet xmlns:r="http://schemas.openxmlformats.org/officeDocument/2006/relationships" name="Income Taxes - Schedule of prov" sheetId="77" state="visible" r:id="rId77"/>
    <sheet xmlns:r="http://schemas.openxmlformats.org/officeDocument/2006/relationships" name="Income Taxes - Schedule of inco" sheetId="78" state="visible" r:id="rId78"/>
    <sheet xmlns:r="http://schemas.openxmlformats.org/officeDocument/2006/relationships" name="Income Taxes - Schedule of defe" sheetId="79" state="visible" r:id="rId79"/>
    <sheet xmlns:r="http://schemas.openxmlformats.org/officeDocument/2006/relationships" name="Income Taxes - Schedule of oper" sheetId="80" state="visible" r:id="rId80"/>
    <sheet xmlns:r="http://schemas.openxmlformats.org/officeDocument/2006/relationships" name="Supplemental Disclosures of C_3" sheetId="81" state="visible" r:id="rId81"/>
    <sheet xmlns:r="http://schemas.openxmlformats.org/officeDocument/2006/relationships" name="Employee Benefit Plans - Narrat" sheetId="82" state="visible" r:id="rId82"/>
    <sheet xmlns:r="http://schemas.openxmlformats.org/officeDocument/2006/relationships" name="Related Parties (Details)" sheetId="83" state="visible" r:id="rId83"/>
    <sheet xmlns:r="http://schemas.openxmlformats.org/officeDocument/2006/relationships" name="Commitments and Contingencies -" sheetId="84" state="visible" r:id="rId84"/>
    <sheet xmlns:r="http://schemas.openxmlformats.org/officeDocument/2006/relationships" name="Valuation Reserves (Details)" sheetId="85" state="visible" r:id="rId85"/>
    <sheet xmlns:r="http://schemas.openxmlformats.org/officeDocument/2006/relationships" name="Quarterly Results (unaudited)_2"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5, 2020</t>
        </is>
      </c>
      <c r="C2" s="2" t="inlineStr">
        <is>
          <t>Feb. 21, 2021</t>
        </is>
      </c>
      <c r="D2" s="2" t="inlineStr">
        <is>
          <t>Jun. 26,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0</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5249</t>
        </is>
      </c>
    </row>
    <row r="10">
      <c r="A10" s="4" t="inlineStr">
        <is>
          <t>Entity Registrant Name</t>
        </is>
      </c>
      <c r="B10" s="4" t="inlineStr">
        <is>
          <t>THE CHEFS’ WAREHOUSE, INC.</t>
        </is>
      </c>
    </row>
    <row r="11">
      <c r="A11" s="4" t="inlineStr">
        <is>
          <t>Entity Incorporation, State or Country Code</t>
        </is>
      </c>
      <c r="B11" s="4" t="inlineStr">
        <is>
          <t>DE</t>
        </is>
      </c>
    </row>
    <row r="12">
      <c r="A12" s="4" t="inlineStr">
        <is>
          <t>Entity Tax Identification Number</t>
        </is>
      </c>
      <c r="B12" s="4" t="inlineStr">
        <is>
          <t>20-3031526</t>
        </is>
      </c>
    </row>
    <row r="13">
      <c r="A13" s="4" t="inlineStr">
        <is>
          <t>Entity Address, Address Line One</t>
        </is>
      </c>
      <c r="B13" s="4" t="inlineStr">
        <is>
          <t>100 East Ridge Road</t>
        </is>
      </c>
    </row>
    <row r="14">
      <c r="A14" s="4" t="inlineStr">
        <is>
          <t>Entity Address, City or Town</t>
        </is>
      </c>
      <c r="B14" s="4" t="inlineStr">
        <is>
          <t>Ridgefield</t>
        </is>
      </c>
    </row>
    <row r="15">
      <c r="A15" s="4" t="inlineStr">
        <is>
          <t>Entity Address, State or Province</t>
        </is>
      </c>
      <c r="B15" s="4" t="inlineStr">
        <is>
          <t>CT</t>
        </is>
      </c>
    </row>
    <row r="16">
      <c r="A16" s="4" t="inlineStr">
        <is>
          <t>Entity Address, Postal Zip Code</t>
        </is>
      </c>
      <c r="B16" s="4" t="inlineStr">
        <is>
          <t>06877</t>
        </is>
      </c>
    </row>
    <row r="17">
      <c r="A17" s="4" t="inlineStr">
        <is>
          <t>City Area Code</t>
        </is>
      </c>
      <c r="B17" s="4" t="inlineStr">
        <is>
          <t>203</t>
        </is>
      </c>
    </row>
    <row r="18">
      <c r="A18" s="4" t="inlineStr">
        <is>
          <t>Local Phone Number</t>
        </is>
      </c>
      <c r="B18" s="4" t="inlineStr">
        <is>
          <t>894-134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416453153</v>
      </c>
    </row>
    <row r="29">
      <c r="A29" s="4" t="inlineStr">
        <is>
          <t>Entity Common Stock, Shares Outstanding</t>
        </is>
      </c>
      <c r="C29" s="6" t="n">
        <v>37278958</v>
      </c>
    </row>
    <row r="30">
      <c r="A30" s="4" t="inlineStr">
        <is>
          <t>Documents Incorporated by Reference</t>
        </is>
      </c>
      <c r="B30" s="4" t="inlineStr">
        <is>
          <t>Document Parts Into Which Incorporated Proxy Statement for the Annual Meeting of Stockholders expected to be held on May 14, 2021 (“Proxy Statement”) Part III</t>
        </is>
      </c>
    </row>
    <row r="31">
      <c r="A31" s="4" t="inlineStr">
        <is>
          <t>Entity Central Index Key</t>
        </is>
      </c>
      <c r="B31" s="4" t="inlineStr">
        <is>
          <t>0001517175</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0</t>
        </is>
      </c>
    </row>
    <row r="35">
      <c r="A35" s="4" t="inlineStr">
        <is>
          <t>Common Stock, par value $0.01</t>
        </is>
      </c>
    </row>
    <row r="36">
      <c r="A36" s="3" t="inlineStr">
        <is>
          <t>Document Information [Line Items]</t>
        </is>
      </c>
    </row>
    <row r="37">
      <c r="A37" s="4" t="inlineStr">
        <is>
          <t>Title of 12(b) Security</t>
        </is>
      </c>
      <c r="B37" s="4" t="inlineStr">
        <is>
          <t>Common Stock, par value $0.01</t>
        </is>
      </c>
    </row>
    <row r="38">
      <c r="A38" s="4" t="inlineStr">
        <is>
          <t>Trading Symbol</t>
        </is>
      </c>
      <c r="B38" s="4" t="inlineStr">
        <is>
          <t>CHEF</t>
        </is>
      </c>
    </row>
    <row r="39">
      <c r="A39" s="4" t="inlineStr">
        <is>
          <t>Security Exchange Name</t>
        </is>
      </c>
      <c r="B39" s="4" t="inlineStr">
        <is>
          <t>NASDAQ</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Trading Symbol</t>
        </is>
      </c>
      <c r="B43" s="4" t="inlineStr">
        <is>
          <t>CHEF</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5, 2020</t>
        </is>
      </c>
    </row>
    <row r="3">
      <c r="A3" s="3" t="inlineStr">
        <is>
          <t>Earnings Per Share [Abstract]</t>
        </is>
      </c>
    </row>
    <row r="4">
      <c r="A4" s="4" t="inlineStr">
        <is>
          <t>Net Income per Share</t>
        </is>
      </c>
      <c r="B4" s="4" t="inlineStr">
        <is>
          <t xml:space="preserve">Net Income per Share The following table sets forth the computation of basic and diluted earnings per share: Fiscal Year Ended December 25, 2020 December 27, 2019 December 28, 2018 Net (loss) income per share: Basic $ (2.46) $ 0.82 $ 0.71 Diluted $ (2.46) $ 0.81 $ 0.70 Weighted average common shares: Basic 33,716,157 29,532,342 28,703,265 Diluted 33,716,157 30,073,338 29,678,919 Reconciliation of net income per common share: Fiscal Year Ended December 25, 2020 December 27, 2019 December 28, 2018 Numerator: Net (loss) income $ (82,903) $ 24,193 $ 20,402 Add effect of dilutive securities: Interest on convertible notes, net of tax — 207 362 Adjusted net (loss) income $ (82,903) $ 24,400 $ 20,764 Denominator: Weighted average basic common shares outstanding 33,716,157 29,532,342 28,703,265 Dilutive effect of stock options and unvested common shares — 211,050 270,520 Dilutive effect of convertible notes — 329,946 705,134 Weighted average diluted common shares outstanding 33,716,157 30,073,338 29,678,919 Potentially dilutive securities that have been excluded from the calculation of diluted net income per common share because the effect is anti-dilutive are as follows: Fiscal Year Ended December 25, 2020 December 27, 2019 December 28, 2018 Restricted share awards 505,568 132,861 42 Stock options 115,639 — — Convertible notes 3,484,788 76,38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0</t>
        </is>
      </c>
    </row>
    <row r="3">
      <c r="A3" s="3" t="inlineStr">
        <is>
          <t>Fair Value Disclosures [Abstract]</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The fair value of contingent consideration was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The Pandemic’s impact on the Company’s revenue growth and profitability resulted in a significant reduction in the fair value of its contingent earn-out liabilities. The Company the value of Changes in the fair value of contingent earn-out liabilities are reflected in other operating expenses on the Company’s consolidated statements of operations. The following table presents the changes in Level 3 contingent earn-out liabilities: Del Monte Fells Point Bassian Sid Wainer Other Acquisitions Total Balance December 28, 2018 $ — $ 3,649 $ — $ — $ 1,441 $ 5,090 Acquisition value — — 7,450 — 479 7,929 Cash payments (200) (3,000) — — (1,000) (4,200) Changes in fair value 200 3,895 507 — 1,277 5,879 Balance December 27, 2019 — 4,544 7,957 — 2,197 14,698 Acquisition value — — — 2,081 1,383 3,464 Cash payments — — (2,250) — (1,677) (3,927) Changes in fair value — (4,544) (4,631) (1,570) (734) (11,479) Balance December 25, 2020 $ — $ — $ 1,076 $ 511 $ 1,169 $ 2,756 In May 2019, the Company fully settled its Del Monte earn-out liability for $200. The long-term portion of contingent earn-out liabilities was $2,556 and $7,957 as of December 25, 2020 and December 27, 2019, respectively, and are reflected as other liabilities and deferred credits on the Company’s consolidated balance sheets. The remaining short-term portion of earn-out liabilities are reflected as accrued liabilities on the Company’s consolidated balance sheets. Contingent earn-out liability payments in excess of the acquisition date fair value of the underlying contingent earn-out liability are classified as operating activities on the Company’s consolidated statements of cash flows and all other such payments are classified as financing activities. Fair Value of Financial Instruments The carrying amounts reported in the Company’s consolidated balance sheets for accounts receivable and accounts payable approximate fair value due to the immediate to short-term nature of these financial instruments. The fair values of the asset based loan facility and term loan approximated their book values as of December 25, 2020 and December 27, 2019 as these instruments had variable interest rates that reflected current market rates available to the Company. The following table presents the carrying value and fair value of the Company’s convertible notes (more fully described in Note 10). In estimating the fair value of its convertible notes,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25, 2020 December 27, 2019 Carrying Value Fair Value Carrying Value Fair Value Convertible Senior Notes $ 150,000 $ 163,204 $ 150,000 $ 165,000 Convertible Unsecured Note $ 4,000 $ 4,290 $ 4,000 $ 4,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5, 2020</t>
        </is>
      </c>
    </row>
    <row r="3">
      <c r="A3" s="3" t="inlineStr">
        <is>
          <t>Business Combinations [Abstract]</t>
        </is>
      </c>
    </row>
    <row r="4">
      <c r="A4" s="4" t="inlineStr">
        <is>
          <t>Acquisitions</t>
        </is>
      </c>
      <c r="B4" s="4" t="inlineStr">
        <is>
          <t>Acquisitions Sid Wainer On January 27, 2020, pursuant to an asset purchase agreement, the Company acquired substantially all of the assets, including certain real-estate assets, of Sid Wainer &amp; Son (“Sid Wainer”), a specialty food and produce distributor in New England. The final purchase price was approximately $44,081, consisting of $46,450 paid in cash at closing, partially offset by a $2,369 net working capital true-up. The Company will also pay additional contingent consideration, if earned, in the form of an earn-out amount which could total $4,000 over a two-year period. The payment of the earn-out liability is subject to the successful achievement of certain gross profit targets. The Company estimated the fair value of this contingent earn-out liability to be $511 and $2,081 as of December 25, 2020 and January 27, 2020, respectively. Trademarks were valued at fair value using Level 3 inputs and are being amortized over 15 years. Goodwill for the Sid Wainer acquisition will be amortized over 15 years for tax purposes. The goodwill recorded primarily reflects the value of acquiring an established specialty food and produce distributor to leverage the Company’s existing products in the markets served by Sid Wainer, to supply Sid Wainer’s produce offerings to the Company’s metro New York market and any intangible assets that do not qualify for separate recognition. The Company reflected net sales of $89,638 and an operating loss of $9,598 for the fifty-two weeks ended December 25, 2020 in its consolidated statement of operations related to the Sid Wainer acquisition. The table below presents unaudited pro forma consolidated income statement information of the Company as if the Sid Wainer acquisition had occurred on December 29, 2018.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y incremental costs for Sid Wainer transitioning to become a public company, and also does not reflect additional revenue opportunities following the acquisition. The pro forma information reflects amortization and depreciation of the Sid Wainer acquisition at their respective fair values. Fiscal Years Ended December 25, 2020 December 27, 2019 Net sales $ 1,124,409 $ 1,814,304 (Loss) income before income taxes $ (124,611) $ 34,445 Bassian On February 25, 2019, pursuant to an asset purchase agreement, the Company acquired substantially all of the assets of Bassian Farms, Inc. and certain affiliated entities (“Bassian”), a specialty center-of-the-plate distributor based in northern California. The aggregate purchase price for the transaction was approximately $31,777, including $27,990 paid in cash at closing and the issuance of a $4,000 unsecured convertible note, partially offset by the settlement of a net working capital true-up. The Company will also pay additional contingent consideration, if earned, in the form of an earn-out amount which could total $9,000 over a four-year period. The payment of the contingent earn-out liability is subject to the successful achievement of certain gross profit targets. Customer relationships, non-compete agreements and trademarks are valued at fair value using Level 3 inputs and are being amortized over 15, 5 and 10 years, respectively. Goodwill for the Bassian acquisition is being amortized over 15 years for tax purposes. The goodwill recorded primarily reflects the value of acquiring an established center-of-the-plate distributor to grow the Company's center-of-the-plate product category in the West Coast region, as well as any intangible assets that do not qualify for separate recognition. The table below sets forth the purchase price allocation of these and other acquisitions: Sid Wainer Bassian Other Acquisitions Current assets $ 22,960 $ 6,657 $ 6,795 Customer relationships — 15,530 6,638 Trademarks 3,500 4,610 700 Non-compete agreements — 1,000 — Goodwill 11,571 13,065 5,892 Fixed assets 19,425 856 308 Other assets — 10 — Right-of-use assets 8,259 — 1,019 Lease liabilities (8,259) — (1,019) Current liabilities (11,294) (2,501) (1,300) Earn-out liability (2,081) (7,450) (1,383) Other long-term liabilities — — (499) Total consideration $ 44,081 $ 31,777 $ 17,151 The Company recognized professional fees of $435 and $235 in other operating expenses related to acquisitions in fiscal 2020 and 2019, respectively. During the years ended December 25, 2020 and December 27, 2019, the Company also paid approximately $16,851 and $300, respectively, on other strategic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0</t>
        </is>
      </c>
    </row>
    <row r="3">
      <c r="A3" s="3" t="inlineStr">
        <is>
          <t>Inventory Disclosure [Abstract]</t>
        </is>
      </c>
    </row>
    <row r="4">
      <c r="A4" s="4" t="inlineStr">
        <is>
          <t>Inventories</t>
        </is>
      </c>
      <c r="B4" s="4" t="inlineStr">
        <is>
          <t>Inventories Inventories consist primarily of finished product. Our entities record inventory using a mixture of first-in, first-out and average cost, which we believe approximates first-in, first-out. Inventory is reflected net of adjustments for shrinkage, excess and obsolescence totaling $9,013 and $1,937 at December 25, 2020 and December 27,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pment, Leasehold Improvements and Software</t>
        </is>
      </c>
      <c r="B1" s="2" t="inlineStr">
        <is>
          <t>12 Months Ended</t>
        </is>
      </c>
    </row>
    <row r="2">
      <c r="B2" s="2" t="inlineStr">
        <is>
          <t>Dec. 25, 2020</t>
        </is>
      </c>
    </row>
    <row r="3">
      <c r="A3" s="3" t="inlineStr">
        <is>
          <t>Property, Plant and Equipment [Abstract]</t>
        </is>
      </c>
    </row>
    <row r="4">
      <c r="A4" s="4" t="inlineStr">
        <is>
          <t>Equipment, Leasehold Improvements and Software</t>
        </is>
      </c>
      <c r="B4" s="4" t="inlineStr">
        <is>
          <t xml:space="preserve">Equipment, Leasehold Improvements and Software Equipment, leasehold improvements and software as of December 25, 2020 and December 27, 2019 consisted of the following: Useful Lives December 25, 2020 December 27, 2019 Land Indefinite $ 5,020 $ 1,170 Buildings 20 years 15,685 1,360 Machinery and equipment 5 - 10 years 24,900 21,718 Computers, data processing and other equipment 3 - 7 years 14,207 12,686 Software 3 - 7 years 33,063 29,305 Leasehold improvements 1- 40 years 68,747 70,903 Furniture and fixtures 7 years 3,412 3,309 Vehicles 5 - 7 years 21,873 6,410 Other 7 years 88 95 Construction-in-process 8,115 9,200 195,110 156,156 Less: accumulated depreciation and amortization (79,662) (63,310) Equipment, leasehold improvements and software, net $ 115,448 $ 92,846 Construction-in-process at December 25, 2020 and at December 27, 2019 related primarily to the implementation of the Company’s Enterprise Resource Planning (“ERP”) system. The rollout of its ERP system will continue through fiscal 2021. The net book value of equipment financed under finance leases at December 25, 2020 and December 27, 2019 was $14,705 and $3,905, respectively. No interest expense was capitalized during the fiscal years ended December 25, 2020, December 27, 2019 and December 28, 2018. The components of depreciation and amortization expense were as follows: Fiscal Year Ended December 25, 2020 December 27, 2019 December 28, 2018 Depreciation expense $ 14,984 $ 9,535 $ 7,142 Software amortization $ 4,790 $ 3,793 $ 3,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5, 2020</t>
        </is>
      </c>
    </row>
    <row r="3">
      <c r="A3" s="3" t="inlineStr">
        <is>
          <t>Goodwill and Intangible Assets Disclosure [Abstract]</t>
        </is>
      </c>
    </row>
    <row r="4">
      <c r="A4" s="4" t="inlineStr">
        <is>
          <t>Goodwill and Other Intangible Assets</t>
        </is>
      </c>
      <c r="B4" s="4" t="inlineStr">
        <is>
          <t xml:space="preserve">Goodwill and Other Intangible Assets The Pandemic has had a material impact on the Company’s customers. In an effort to limit the spread of the virus, federal, state and local governments implemented measures that resulted in the temporary closure of non-essential businesses in many of the markets the Company serves, which forced its customers in those markets to either transition their establishments to take-out service, delivery service or temporarily cease operations. Beginning in mid-March, these actions led to a significant decrease in demand for the Company’s products. The adverse impact to the Company’s customer base and market capitalization at the onset of the Pandemic were considered triggering events during the first quarter of fiscal 2020, and accordingly, the Company performed interim goodwill and long-lived asset quantitative impairment tests as of March 27, 2020. Interim Goodwill Impairment Test The Company estimated the fair value of its reporting units using an income approach that incorporates the use of a discounted cash flow model that involves many management assumptions that are based upon future growth projections which include estimates of the Pandemic’s impact on our business. Assumptions include estimates of future revenues, growth rates which include estimates for the duration of the Pandemic’s impact on the Company’s customers, estimates of future levels of gross profit and operating profit, projected capital expenditures and discount rates based upon industry and competitor analyses. On the basis of these assumptions, the Company determined that the fair values of its reporting units exceeded the net carry values of their assets and liabilities. As such, goodwill was not impaired as of March 27, 2020. Interim Long-lived Impairment Test Long-lived assets, including other intangible assets, were tested for recoverability at the asset group level. The Company estimated the net undiscounted cash flows expected to be generated from the asset group over the expected useful of the asset group’s primary asset. Key assumptions include future revenues, growth rates, estimates of future levels of gross profit and operating profit and projected capital expenditures necessary to maintain the operating capacity of each asset group. On the basis of these assumptions, the Company determined that the undiscounted cash flows for each of the Company’s asset groups exceeded their respective carry values and therefore long-lived assets were not impaired as of March 27, 2020. During the fourth quarter of fiscal 2020, the Company performed its annual goodwill impairment test, the results of which indicated that fair values of its reporting units exceeded their respective net carry values and as such goodwill was not impaired. Also during the fourth quarter of fiscal 2020, the Company committed to a plan to shift its brand strategy to leverage its Allen Brothers brand in its west coast region and determined its Del Monte, Ports Seafood and Bassian Farms trademarks did not fit the Company’s long-term strategic objectives. This brand transition is planned to begin in the second quarter of fiscal 2021. The Company assessed these trademarks for impairment and used the relief of royalty method to determine fair value. Significant assumptions used include future sales forecasts, royalty rates and discount rates. As a result of the assessment, the Company recorded a $24,200 impairment charge, $17,545 net of tax, to write-down the value of its Del Monte and Bassian Farms trademarks. There were no other triggering events during fiscal 2020 that would require the Company to test the recoverability of its long-lived assets. The impacts of the Pandemic on the Company’s business are uncertain and will depend on future developments, and as such, it is possible that another triggering event could occur that under certain circumstances could cause the Company to recognize an impairment charge in the future. The changes in the carrying amount of goodwill are presented as follows: Carrying amount as of December 28, 2018 $ 184,280 Acquisitions 13,424 Foreign currency translation 39 Carrying amount as of December 27, 2019 197,743 Acquisitions 17,104 Foreign currency translation 17 Carrying amount as of December 25, 2020 $ 214,864 Other intangible assets as of December 25, 2020 and December 27, 2019 consisted of the following: Weighted Average Gross Carrying Accumulated Net Amount December 25, 2020 Customer relationships 128 months $ 141,679 $ (55,135) $ 86,544 Non-compete agreements 37 months 8,579 (7,752) 827 Trademarks 209 months 44,520 (20,174) 24,346 Total $ 194,778 $ (83,061) $ 111,717 December 27, 2019 Customer relationships 134 months $ 135,226 $ (45,454) $ 89,772 Non-compete agreements 49 months 8,579 (7,479) 1,100 Trademarks 193 months 64,505 (16,626) 47,879 Total $ 208,310 $ (69,559) $ 138,751 Amortization expense for other intangibles was $13,502, $12,663 and $11,910 for the fiscal years ended December 25, 2020, December 27, 2019 and December 28, 2018, respectively. As of December 25, 2020, estimated amortization expense for other intangible assets for each of the next five fiscal years and thereafter is as follows: 2021 $ 12,163 2022 10,901 2023 9,872 2024 9,528 2025 9,369 Thereafter 59,884 Total $ 111,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5, 2020</t>
        </is>
      </c>
    </row>
    <row r="3">
      <c r="A3" s="3" t="inlineStr">
        <is>
          <t>Debt Disclosure [Abstract]</t>
        </is>
      </c>
    </row>
    <row r="4">
      <c r="A4" s="4" t="inlineStr">
        <is>
          <t>Debt Obligations</t>
        </is>
      </c>
      <c r="B4" s="4" t="inlineStr">
        <is>
          <t>Debt Obligations Debt obligations as of December 25, 2020 and December 27, 2019 consisted of the following: December 25, 2020 December 27, 2019 Senior secured term loan $ 201,553 $ 238,129 Convertible senior notes 150,000 150,000 Asset-based loan facility 40,000 — Finance lease and other financing obligations 15,798 3,905 Convertible unsecured note 4,000 4,000 Deferred finance fees and original issue discount (7,172) (9,207) Total debt obligations 404,179 386,827 Less: current installments (6,095) (721) Total debt obligations excluding current installments $ 398,084 $ 386,106 Maturities of the Company’s debt, excluding finance leases, for each of the next five years and thereafter at December 25, 2020 are as follows: 2021 $ 1,712 2022 72,878 2023 5,712 2024 151,712 2025 163,539 Thereafter — Total $ 395,553 Senior Secured Term Loan Credit Facility On June 22, 2016, the Company refinanced its debt structure by entering into a credit agreement (the “Term Loan Credit Agreement”) with a group of lenders for which Jefferies Finance LLC acts as administrative agent and collateral agent. The Term Loan Credit Agreement provides for a senior secured term loan B facility (the “Term Loan Facility”) in an aggregate amount of $305,000 (the loans outstanding under the Term Loan Facility, the “Term Loans”) maturing on June 22, 2022. Additionally, the Term Loan Facility includes an accordion which permits the Company to request that the lenders extend additional Term Loans in an aggregate principal amount of up to $50,000 (less the aggregate amount of certain indebtedness incurred to finance acquisitions) plus an unlimited amount subject to the Company’s Total Leverage Ratio not exceeding 4.90:1.00 on a pro forma basis. Borrowings were used to repay the Company’s senior secured notes, as well as the prior term loan and revolving credit facility. Remaining funds were used for capital expenditures, permitted acquisitions, working capital and general corporate purposes of the Company. On December 13, 2017, the Company completed a repricing of the Term Loan Facility to reduce Applicable Rate (as defined in the Term Loan Credit Agreement) from 475 basis points to 400 basis points over the London Inter-bank Offered Rate (“LIBOR”). In connection with the repricing, the Company paid debt financing costs of $761 which were capitalized as deferred financing charges. On July 6, 2018, the Company made a $47,100 prepayment and was no longer required to make quarterly amortization payments on the Term Loans. On November 16, 2018, the Company completed a repricing of the Term Loan Facility to reduce the Applicable Rate from 400 basis points to 350 basis points over LIBOR. In connection with the repricing, the Company paid debt financing costs of $626 which were capitalized as deferred financing charges. The Company wrote off unamortized deferred financing fees of $1,081 as a result of this repricing. On June 8, 2020, the Company entered into a sixth amendment (the “Sixth Amendment”) to its Term Loan Credit Agreement. Upon the consent of the lenders, the Sixth Amendment converted a portion of the term loans then outstanding of $238,129 (the “Term Loans”) into a new tranche of term loans (the “2025 Tranche”) which among other things extended the maturity date by three years and increased the fixed-rate portion of interest charged by 200 basis points. The portion of the Term Loans that did not convert (the “2022 Tranche”) retained the maturity date and interest rate in effect prior to the Sixth Amendment. The Company made a prepayment of $35,719 on the 2025 Tranche immediately after it was established. The following table summarizes the key terms of the Term Loans as of December 25, 2020: Term Loans Principal Outstanding Interest Rate Maturity Date Scheduled Principal Payments 2022 Tranche $ 31,166 LIBOR + 3.5% June 22, 2022 none 2025 Tranche $ 170,387 LIBOR + 5.5% June 22, 2025 0.25% per quarter The 2025 Tranche has a springing maturity date of June 22, 2024 if, as of that date, the Company’s 1.875% convertible senior notes maturing on December 1, 2024 have not been repaid or refinanced by debt having a maturity date on or after December 23, 2025. The Sixth Amendment was accounted for as a debt modification. The Company incurred lender fees of $856 which were capitalized as debt issuance costs. Third-party transaction costs of $1,233 were expensed as incurred. The Sixth Amendment introduced a minimum liquidity covenant which requires the Company to maintain at least $35,000 of liquidity as of the last day of any fiscal quarter where EBITDA, as defined in the Credit Agreement, is less than $10,000. The Company had minimum liquidity, as defined in the Credit Agreement, of $248,852 as of December 25, 2020. The interest charged on the Term Loans, will be equal to a spread plus, at the Company’s option, either the Base Rate (as defined in the Term Loan Credit Agreement) or LIBOR for one, two, three, six or (if consented to by the lenders) twelve-month interest periods chosen by the Company. The weighted average interest rate on the Term Loans at December 25, 2020 was 5.3%. The Term Loan Facility contains affirmative covenants, negative covenants and events of default customary for a term loan B facility of this type, as more particularly described in the Term Loan Credit Agreement. As of December 25, 2020, the Company was in compliance with all debt covenants under the Term Loan Credit Agreement. Asset-Based Loan Facility On June 29, 2018, the Company entered into a credit agreement (the “ABL Credit Agreement”) with a group of lenders for which BMO Harris Bank, N.A. acts as administrative agent. The ABL Credit Agreement provides for an asset-based loan facility (the “ABL”) in the aggregate amount of up to $150,000. Borrowings under the ABL will be used, and are expected to be used, for capital expenditures, permitted acquisitions, working capital and general corporate purposes of the Company. Availability under the ABL will be limited to a borrowing base equal to the lesser of: (i) the aggregate amount of commitments or (ii) the sum of specified percentages of eligible receivables and eligible inventory, minus certain availability reserves. The co-borrowers under the ABL are entitled on one or more occasions, subject to the satisfaction of certain conditions, to request an increase in the commitments under the ABL in an aggregate principal amount of up to $25,000. The ABL matures on the earlier of June 29, 2023 and 90 days prior to the maturity date of the Company’s Term Loan Facility. The Company incurred transaction costs of $877 which were capitalized as deferred financing fees to be amortized over the term of the ABL. The interest rate charged on borrowing under the ABL is equal to a spread plus, at the Company’s option, either the Base Rate (as defined in the ABL Credit Agreement) or LIBOR (except for swingline loans) for one, two, three, six or (if consented to by the lenders) twelve-month, interest periods chosen by the Company. The Company will pay certain recurring fees with respect to the ABL, including fees on unused lender commitments. The interest rate on the ABL at December 25, 2020 was 1.9%. The ABL Credit Agreement contains customary affirmative covenants, negative covenants and events of default as more particularly described in the ABL Credit Agreement. The Company is required to comply with a minimum consolidated fixed charge coverage ratio of 1:1 if the amount of availability under the ABL falls below $10,000 or 10% of the borrowing base. As of December 25, 2020, the Company was in compliance with all debt covenants and the Company had reserved $20,141 of the ABL for the issuance of letters of credit. As of December 25, 2020, funds totaling $50,282 were available for borrowing under the ABL. Convertible Senior Notes On November 22, 2019, the Company issued $150,000 aggregate principal amount of 1.875% Convertible Senior Notes (the “Senior Notes”). The Senior Notes were issued pursuant to an indenture, dated as of November 22, 2019 (the “Indenture”), between the Company and The Bank of New York Mellon Trust Company, N.A., as trustee. Approximately $43,225 of the net proceeds were used to repay all outstanding borrowings under the ABL and the Company intends to use the remainder for working capital and general corporate purposes, which may include future acquisitions. The Company incurred transaction costs of approximately $5,082 which were capitalized as deferred financing fees to be amortized over the term of the Senior Notes. The Senior Notes bear interest of 1.875% per annum payable semiannually in arrears on June 1 and December 1 of each year, beginning on June 1, 2020. At any time before the close of business on the scheduled trading day immediately before the maturity date, the Senior Notes will be convertible at the option of holders into shares of the Company’s common stock, together with cash in lieu of any fractional share, at an initial conversion price of approximately $44.20 per share. The conversion price is subject to adjustments upon the occurrence of certain events. The Senior Notes will mature on December 1, 2024, unless earlier converted or repurchased in accordance with their terms. The Company may not redeem the Senior Notes at its option prior to maturity. In addition, if the Company undergoes a fundamental change, as described in the Indenture, holders may require the Company to repurchase for cash all or part of their Senior Notes at a repurchase price equal to 100% of the principal amount of the Senior Notes to be repurchased, plus accrued and unpaid interest up to, but excluding, the required repurchase date. Convertible Unsecured Note On February 25, 2019, the Company issued a $4,000 convertible unsecured note (the “Unsecured Note”), maturing on June 29, 2023, to Bassian Farms, Inc. (the “Holder”) as partial consideration in the Bassian acquisition. The interest rate charged on the Unsecured Note is 4.5% per annum and increases to 5.0% after the two-year anniversary of the closing date. The Company may, in certain instances beginning eighteen months after issuance of the Unsecured Note, redeem the Unsecured Note in whole or in part for cash or convert the Unsecured Note into shares of the Company’s common stock at the conversion price of $43.93 per share. After the two-year anniversary of the closing date, the Holder may convert the Unsecured Note into shares of the Company’s common stock at the conversion price. Upon a change of control event, the Holder may convert the Unsecured Note into shares of the Company’s common stock at the conversion price or redeem the Unsecured Note for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5, 2020</t>
        </is>
      </c>
    </row>
    <row r="3">
      <c r="A3" s="3" t="inlineStr">
        <is>
          <t>Stockholders' Equity Note [Abstract]</t>
        </is>
      </c>
    </row>
    <row r="4">
      <c r="A4" s="4" t="inlineStr">
        <is>
          <t>Stockholders' Equity</t>
        </is>
      </c>
      <c r="B4" s="4" t="inlineStr">
        <is>
          <t>Stockholders’ Equity Preferred Stock Purchase Rights On March 22, 2020, the Company’s board of directors approved a limited duration Preferred Stock Purchase Rights Agreement (the “Rights Agreement”). Under the Rights Agreement, the board of directors approved a dividend of one preferred share purchase right (a “Right”) for each share outstanding share of the Company’s common stock to purchase one one-thousandth of a share of Series A Preferred Stock of the Company at a price of $40.00 per Unit of Preferred Stock, subject to adjustment as provided in the Rights Agreement. The Rights will expire on March 21, 2021, unless the Rights are earlier redeemed or exchanged by the Company or upon the occurrence of certain transactions. Public Common Stock Offering On May 14, 2020, the Company completed a public offering of 5,769,231 shares of its common stock at a price of $13.00 per share to the underwriters, to be reoffered by the underwriters at variable prices per share, which resulted in net proceeds of approximately $74,691 after deducting underwriters’ fees, commissions and transaction expenses. In addition, the Company granted a 30-day option to purchase up to an additional 865,384 shares of its common stock at a price of $13.00 per share to the underwriters, to be reoffered by the underwriters at variable prices per share. The option was fully exercised on June 2, 2020 and resulted in additional proceeds of $11,250. Conversion of Convertible Subordinated Notes On July 25, 2018, the holders of the $36,750 principal amount of convertible subordinated notes that were issued in connection with the Company’s acquisition of Del Monte Capitol Meat Company converted these notes and related accrued interest of $265 into 1,246,272 shares of the Company’s common stock. Equity Incentive Plan On May 17, 2019, the Company’s stockholders approved the 2019 Omnibus Equity Incentive Plan (the “2019 Plan”). Concurrently, the 2011 Omnibus Equity Incentive Plan (the “2011 Plan”) was terminated and any shares remaining available for new grants under the 2011 Plan share reserve were extinguished.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10 years from the date of the grant. The 2019 Plan provides for 2,600,000 shares available for grant. As of December 25, 2020, there were 1,562,724 shares available for grant. Stock compensation expense was $9,292, $4,399 and $4,094 for the fiscal years ended December 25, 2020, December 27, 2019 and December 28, 2018, respectively. The related tax benefit for stock-based compensation was $133, $883 and $864 for the fiscal years ended December 25, 2020, December 27, 2019 and December 28, 2018, respectively. The following table reflects the activity of RSAs during the fiscal year ended December 25, 2020: Time-based Performance-based Market-based Shares Weighted Average Shares Weighted Average Shares Weighted Average Unvested at December 27, 2019 286,917 $ 29.94 426,740 $ 26.01 26,952 $ 30.16 Granted 799,371 13.91 187,806 30.85 30,318 27.70 Vested (167,883) 27.88 (144,556) 20.36 — — Forfeited (17,087) 28.73 (469,990) 30.35 (30,318) 27.70 Unvested at December 25, 2020 901,318 $ 16.14 — $ — 26,952 $ 30.16 The fair value of RSAs vested during the fiscal years ended December 25, 2020, December 27, 2019 and December 28, 2018, was $8,109, $3,742 and $2,936, respectively. These awards are a mix of time-, market- and performance-based grants awarded to key employees and non-employee directors that generally vest over a range of periods up to four-years. The market- and performance-based RSAs generally cliff vest, if at all, after the conclusion of a three-year performance period and vesting is subject to the award recipient’s continued service to the Company as of the vesting date. The number of performance-based RSAs that ultimately vest is based on the Company’s attainment of certain profitability and return on invested capital targets. During fiscal 2019, the Company awarded market-based RSAs that vest based on the Company’s attainment of an average closing trade price of the Company’s common stock of $39.86 per share, based on an average of 20 consecutive trading days. The grant date fair value of these market-based performance awards was determined using a Monte Carlo simulation in order to simulate a range of possible future stock prices. Key assumptions used included a risk-free interest rate of 2.2% and expected volatility of 44.6%. During the fourth quarter of fiscal 2020, the Company modified its 2018 performance-awards and certain 2018 time-based awards such that they vested on December 17, 2020. The modifications affected seventeen employees and resulted in incremental stock compensation expense of $1,999. Concurrent with these modifications, the Company also cancelled its 2020 and 2019 performance-based awards and its 2020 market-based equity awards. At December 25, 2020, the total unrecognized compensation cost for the Company’s unvested RSAs was $9,523 to be recognized over a weighted-average period of approximately 1.9 years. Of this total, $9,180 related to RSAs with time-based vesting provisions to be recognized over a weighted average period of 1.9 years and $343 related to RSAs with performance- or market-based vesting provisions to be recognized over a weighted average period of 1.5 years. The following table summarizes stock option activity during the fiscal year ended December 25, 2020: Shares Weighted Aggregate Weighted Average Outstanding December 27, 2019 115,639 $ 20.23 $ 2,051 6.2 Granted — — Exercised — — Forfeited — — Outstanding December 25, 2020 115,639 $ 20.23 $ 423 5.2 Exercisable at December 25, 2020 115,639 20.23 $ 423 5.2 The Company issues new shares upon the exercise of stock options. The Company recognized expense of zero, $114 and $601 on stock options during the fiscal years ended December 25, 2020, December 27, 2019 and December 28, 2018, respectively. These awards fully vested during fiscal 2019. No compensation expense related to the Company’s RSAs or stock options has been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0</t>
        </is>
      </c>
    </row>
    <row r="3">
      <c r="A3" s="3" t="inlineStr">
        <is>
          <t>Leases [Abstract]</t>
        </is>
      </c>
    </row>
    <row r="4">
      <c r="A4" s="4" t="inlineStr">
        <is>
          <t>Leases</t>
        </is>
      </c>
      <c r="B4" s="4" t="inlineStr">
        <is>
          <t>Leases The components of net lease cost for the fiscal year ended December 25, 2020 and December 27, 2019 were as follows: Fiscal Year Ended December 25, 2020 December 27, 2019 Operating lease cost $ 27,521 $ 27,415 Finance lease cost: Amortization of right-of-use asset 4,166 308 Interest expense on lease liabilities 552 96 Total finance lease cost $ 4,718 $ 404 Short-term lease cost 2,475 2,143 Variable lease cost 1,990 2,707 Sublease income (96) (514) Total lease cost, net $ 36,608 $ 32,155 Total rent expense for operating leases for the fiscal years ended December 28, 2018 was $29,202. Total depreciation expense for finance leases for the fiscal years ended December 28, 2018 was $52. The maturities of the Company’s lease liabilities for each of the next five fiscal years and thereafter at December 25, 2020 were as follows: Operating Leases Finance Leases Related Party Real Estate Third Party Real Estate Vehicles and Equipment Total Vehicles and Equipment 2021 $ 499 $ 14,118 $ 9,925 $ 24,542 $ 4,905 2022 509 13,518 8,160 22,187 3,814 2023 387 12,462 5,751 18,600 2,942 2024 — 11,418 2,190 13,608 2,411 2025 — 10,457 1,039 11,496 1,880 Thereafter — 87,307 — 87,307 1,307 Total $ 1,395 $ 149,280 $ 27,065 $ 177,740 $ 17,259 Less interest (51,440) (1,461) Present value $ 126,300 $ 15,798 Supplemental balance sheet information related to finance leases was as follows: Balance Sheet Location December 25, 2020 December 27, 2019 Short-term finance lease liabilities Current portion of long-term debt $ 4,383 $ 721 Long-term finance lease liabilities Long-term debt, net of current portion $ 11,415 $ 3,184 At December 25, 2020, the weighted-average lease term for operating and finance leases was 10.3 years and 4.5 years, respectively. At December 25, 2020, the weighted-average discount rate for operating and finance leases was 6.3% and 3.7%, respectively. As of December 25, 2020, the Company is contractually obligated to make payments of approximately $30,174, related to a distribution facility that has not commenced. Accordingly, the Company has not recognized ROU assets or lease liabilities associated with this lease.</t>
        </is>
      </c>
    </row>
    <row r="5">
      <c r="A5" s="4" t="inlineStr">
        <is>
          <t>Leases</t>
        </is>
      </c>
      <c r="B5" s="4" t="inlineStr">
        <is>
          <t>Leases The components of net lease cost for the fiscal year ended December 25, 2020 and December 27, 2019 were as follows: Fiscal Year Ended December 25, 2020 December 27, 2019 Operating lease cost $ 27,521 $ 27,415 Finance lease cost: Amortization of right-of-use asset 4,166 308 Interest expense on lease liabilities 552 96 Total finance lease cost $ 4,718 $ 404 Short-term lease cost 2,475 2,143 Variable lease cost 1,990 2,707 Sublease income (96) (514) Total lease cost, net $ 36,608 $ 32,155 Total rent expense for operating leases for the fiscal years ended December 28, 2018 was $29,202. Total depreciation expense for finance leases for the fiscal years ended December 28, 2018 was $52. The maturities of the Company’s lease liabilities for each of the next five fiscal years and thereafter at December 25, 2020 were as follows: Operating Leases Finance Leases Related Party Real Estate Third Party Real Estate Vehicles and Equipment Total Vehicles and Equipment 2021 $ 499 $ 14,118 $ 9,925 $ 24,542 $ 4,905 2022 509 13,518 8,160 22,187 3,814 2023 387 12,462 5,751 18,600 2,942 2024 — 11,418 2,190 13,608 2,411 2025 — 10,457 1,039 11,496 1,880 Thereafter — 87,307 — 87,307 1,307 Total $ 1,395 $ 149,280 $ 27,065 $ 177,740 $ 17,259 Less interest (51,440) (1,461) Present value $ 126,300 $ 15,798 Supplemental balance sheet information related to finance leases was as follows: Balance Sheet Location December 25, 2020 December 27, 2019 Short-term finance lease liabilities Current portion of long-term debt $ 4,383 $ 721 Long-term finance lease liabilities Long-term debt, net of current portion $ 11,415 $ 3,184 At December 25, 2020, the weighted-average lease term for operating and finance leases was 10.3 years and 4.5 years, respectively. At December 25, 2020, the weighted-average discount rate for operating and finance leases was 6.3% and 3.7%, respectively. As of December 25, 2020, the Company is contractually obligated to make payments of approximately $30,174, related to a distribution facility that has not commenced. Accordingly, the Company has not recognized ROU assets or lease liabilities associated with this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0</t>
        </is>
      </c>
    </row>
    <row r="3">
      <c r="A3" s="3" t="inlineStr">
        <is>
          <t>Income Tax Disclosure [Abstract]</t>
        </is>
      </c>
    </row>
    <row r="4">
      <c r="A4" s="4" t="inlineStr">
        <is>
          <t>Income Taxes</t>
        </is>
      </c>
      <c r="B4" s="4" t="inlineStr">
        <is>
          <t>Income Taxes In response to the Pandemic, the Coronavirus Aid, Relief, and Economic Security Act (the “CARES Act”) was signed into law on March 27, 2020. The legislation provides temporary changes to the extent to which companies can carryback net operating losses, changes to interest expense deduction limitations, raised the corporate charitable contribution deduction limitation to 25% of taxable income and other tax relief provisions. In December 2020 the Consolidated Appropriations Act, 2021, was signed into law, however, its provisions did not have a material impact on the Company. The Company’s effective income tax rate was 32.9% and 25.3% for the fifty-two weeks ended December 25, 2020 and December 27, 2019, respectively. The higher effective tax rate in the current fiscal year is primarily related to the Company’s current net loss forecast for fiscal 2020 which, under the CARES Act, allows the Company to claim Federal tax refunds against prior year taxes paid, including taxes paid in fiscal 2015 and 2017, both of which were at statutory tax rates of 35%. The Company’s income tax provision reflects the impact of an expected income tax refund receivable of $21,250 as of December 25, 2020 which is reflected in prepaid expenses and other current assets on the Company’s consolidated balance sheet. The provision for income taxes consists of the following: Fiscal Year Ended December 25, 2020 December 27, 2019 December 28, 2018 Current income tax (benefit) expense: Federal $ (21,877) $ 4,003 $ 2,945 State (408) 2,144 1,943 Total current income tax (benefit) expense (22,285) 6,147 4,888 Deferred income tax (benefit) expense: Federal (10,740) 1,617 2,363 Foreign 50 17 (472) State (7,728) 429 663 Total deferred income tax (benefit) expense (18,418) 2,063 2,554 Total income tax (benefit) expense $ (40,703) $ 8,210 $ 7,442 Income tax (benefit) expense differed from amounts computed using the statutory federal income tax rate due to the following reasons: Fiscal Year Ended December 25, 2020 December 27, 2019 December 28, 2018 Statutory U.S. Federal tax $ (25,957) $ 6,805 $ 5,847 Differences due to: State and local taxes, net of federal benefit (6,414) 2,078 1,906 Change in valuation allowance 1,354 95 523 Changes in tax rates 24 (95) (432) Federal NOL rate differential (5,212) — — Stock compensation (102) (676) (197) Other (4,396) 3 (205) Income tax (benefit) expense $ (40,703) $ 8,210 $ 7,442 Deferred tax assets and liabilities at December 25, 2020 and December 27, 2019 consist of the following: December 25, 2020 December 27, 2019 Deferred tax assets: Receivables and inventory $ 10,944 $ 4,468 Self-insurance reserves 2,210 1,957 Net operating loss carryforwards 15,413 1,393 Debt discount and interest 3,093 — Stock compensation 1,686 1,894 Charitable contribution carryforward 3,166 368 Operating lease liabilities 34,460 37,740 Other 1,307 414 Total deferred tax assets 72,279 48,234 Deferred tax liabilities: Property &amp; equipment (11,289) (5,218) Goodwill and intangible assets (17,709) (15,192) Prepaid expenses and other (2,071) (2,905) Operating lease right-of-use assets (31,414) (34,895) Total deferred tax liabilities (62,483) (58,210) Valuation allowance (2,261) (907) Total net deferred tax asset (liability) $ 7,535 $ (10,883)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17 through 2020 tax years remain open for examination by the tax authorities under the normal three-year statute of limitations and the fact that we have not yet filed our tax return for 2020. For state tax purposes, the 2016 through 2020 tax years remain open for examination by the tax authorities under a four-year statute of limitations. The Company records interest and penalties, if any, in income tax expense. The Company considered all available positive and negative evidence to determine if based on the weight of such evidence, a valuation allowance is needed. At December 25, 2020, the Company had a valuation allowance of $2,261, which consisted of $892 and $1,369 against foreign and certain state net operating loss carryforwards, respectively, as they are not expected to be fully realizable in the future. Despite the loss for the year ended December 25, 2020 as a direct impact of the Pandemic, the Company considered the substantial amount of taxable income available in carryback years under applicable tax law, strong history of earnings, no history of tax attributes expiring before utilization, reversing taxable temporary differences scheduled to reverse within the reversal period of the respective deferred tax assets, the long term and indefinite nature of tax attributes on hand, and forecasts of future taxable income in determining a valuation allowance is not needed on the remaining deferred tax assets. However, the impacts of the Pandemic on the Company’s business are uncertain and will depend on future developments, and as such, it is possible that under certain circumstances the Company may be required to recognize a valuation allowance in the future. The Company’s Canada net operating loss carryforward of $1,139 expires at various dates between fiscal 2038 and 2040. The Company’s state net operating loss carryforwards of $7,082 expire at various dates, the earliest of which expire in fiscal 2023 while others are indefinite-lived. The Company’s federal net operating loss carry forward of $7,192 is indefinite-lived and its charitable contributions carry forward expires in fiscal 2025. The Company’s foreign subsidiaries had operating (loss) income before income taxes as follows: Fiscal Year Ended December 25, 2020 December 27, 2019 December 28, 2018 Foreign subsidiaries operating (loss) income before income taxes $ (4,231) $ 18 $ (3,223) The Company is permanently reinvesting the earnings of it’s foreign operations which are disregarded for US tax purposes. In addition, the US tax consequences and foreign withholding taxes on any future remittances a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0</t>
        </is>
      </c>
      <c r="C1" s="2" t="inlineStr">
        <is>
          <t>Dec. 27, 2019</t>
        </is>
      </c>
    </row>
    <row r="2">
      <c r="A2" s="3" t="inlineStr">
        <is>
          <t>Current assets:</t>
        </is>
      </c>
    </row>
    <row r="3">
      <c r="A3" s="4" t="inlineStr">
        <is>
          <t>Cash and cash equivalents</t>
        </is>
      </c>
      <c r="B3" s="5" t="n">
        <v>193281</v>
      </c>
      <c r="C3" s="5" t="n">
        <v>140233</v>
      </c>
    </row>
    <row r="4">
      <c r="A4" s="4" t="inlineStr">
        <is>
          <t>Accounts receivable, net of allowance of $24,027 in 2020 and $8,846 in 2019</t>
        </is>
      </c>
      <c r="B4" s="6" t="n">
        <v>96383</v>
      </c>
      <c r="C4" s="6" t="n">
        <v>175044</v>
      </c>
    </row>
    <row r="5">
      <c r="A5" s="4" t="inlineStr">
        <is>
          <t>Inventories, net</t>
        </is>
      </c>
      <c r="B5" s="6" t="n">
        <v>82519</v>
      </c>
      <c r="C5" s="6" t="n">
        <v>124056</v>
      </c>
    </row>
    <row r="6">
      <c r="A6" s="4" t="inlineStr">
        <is>
          <t>Prepaid expenses and other current assets</t>
        </is>
      </c>
      <c r="B6" s="6" t="n">
        <v>33479</v>
      </c>
      <c r="C6" s="6" t="n">
        <v>13823</v>
      </c>
    </row>
    <row r="7">
      <c r="A7" s="4" t="inlineStr">
        <is>
          <t>Total current assets</t>
        </is>
      </c>
      <c r="B7" s="6" t="n">
        <v>405662</v>
      </c>
      <c r="C7" s="6" t="n">
        <v>453156</v>
      </c>
    </row>
    <row r="8">
      <c r="A8" s="4" t="inlineStr">
        <is>
          <t>Equipment, leasehold improvements and software, net</t>
        </is>
      </c>
      <c r="B8" s="6" t="n">
        <v>115448</v>
      </c>
      <c r="C8" s="6" t="n">
        <v>92846</v>
      </c>
    </row>
    <row r="9">
      <c r="A9" s="4" t="inlineStr">
        <is>
          <t>Operating lease right-of-use assets</t>
        </is>
      </c>
      <c r="B9" s="6" t="n">
        <v>115224</v>
      </c>
      <c r="C9" s="6" t="n">
        <v>127649</v>
      </c>
    </row>
    <row r="10">
      <c r="A10" s="4" t="inlineStr">
        <is>
          <t>Goodwill</t>
        </is>
      </c>
      <c r="B10" s="6" t="n">
        <v>214864</v>
      </c>
      <c r="C10" s="6" t="n">
        <v>197743</v>
      </c>
    </row>
    <row r="11">
      <c r="A11" s="4" t="inlineStr">
        <is>
          <t>Intangible assets, net</t>
        </is>
      </c>
      <c r="B11" s="6" t="n">
        <v>111717</v>
      </c>
      <c r="C11" s="6" t="n">
        <v>138751</v>
      </c>
    </row>
    <row r="12">
      <c r="A12" s="4" t="inlineStr">
        <is>
          <t>Deferred taxes, net</t>
        </is>
      </c>
      <c r="B12" s="6" t="n">
        <v>7535</v>
      </c>
      <c r="C12" s="6" t="n">
        <v>0</v>
      </c>
    </row>
    <row r="13">
      <c r="A13" s="4" t="inlineStr">
        <is>
          <t>Other assets</t>
        </is>
      </c>
      <c r="B13" s="6" t="n">
        <v>3875</v>
      </c>
      <c r="C13" s="6" t="n">
        <v>3534</v>
      </c>
    </row>
    <row r="14">
      <c r="A14" s="4" t="inlineStr">
        <is>
          <t>Total assets</t>
        </is>
      </c>
      <c r="B14" s="6" t="n">
        <v>974325</v>
      </c>
      <c r="C14" s="6" t="n">
        <v>1013679</v>
      </c>
    </row>
    <row r="15">
      <c r="A15" s="3" t="inlineStr">
        <is>
          <t>Current liabilities:</t>
        </is>
      </c>
    </row>
    <row r="16">
      <c r="A16" s="4" t="inlineStr">
        <is>
          <t>Accounts payable</t>
        </is>
      </c>
      <c r="B16" s="6" t="n">
        <v>57515</v>
      </c>
      <c r="C16" s="6" t="n">
        <v>94097</v>
      </c>
    </row>
    <row r="17">
      <c r="A17" s="4" t="inlineStr">
        <is>
          <t>Accrued liabilities</t>
        </is>
      </c>
      <c r="B17" s="6" t="n">
        <v>27924</v>
      </c>
      <c r="C17" s="6" t="n">
        <v>29847</v>
      </c>
    </row>
    <row r="18">
      <c r="A18" s="4" t="inlineStr">
        <is>
          <t>Short-term operating lease liabilities</t>
        </is>
      </c>
      <c r="B18" s="6" t="n">
        <v>17167</v>
      </c>
      <c r="C18" s="6" t="n">
        <v>17453</v>
      </c>
    </row>
    <row r="19">
      <c r="A19" s="4" t="inlineStr">
        <is>
          <t>Accrued compensation</t>
        </is>
      </c>
      <c r="B19" s="6" t="n">
        <v>9401</v>
      </c>
      <c r="C19" s="6" t="n">
        <v>8033</v>
      </c>
    </row>
    <row r="20">
      <c r="A20" s="4" t="inlineStr">
        <is>
          <t>Current portion of long-term debt</t>
        </is>
      </c>
      <c r="B20" s="6" t="n">
        <v>6095</v>
      </c>
      <c r="C20" s="6" t="n">
        <v>721</v>
      </c>
    </row>
    <row r="21">
      <c r="A21" s="4" t="inlineStr">
        <is>
          <t>Total current liabilities</t>
        </is>
      </c>
      <c r="B21" s="6" t="n">
        <v>118102</v>
      </c>
      <c r="C21" s="6" t="n">
        <v>150151</v>
      </c>
    </row>
    <row r="22">
      <c r="A22" s="4" t="inlineStr">
        <is>
          <t>Long-term debt, net of current portion</t>
        </is>
      </c>
      <c r="B22" s="6" t="n">
        <v>398084</v>
      </c>
      <c r="C22" s="6" t="n">
        <v>386106</v>
      </c>
    </row>
    <row r="23">
      <c r="A23" s="4" t="inlineStr">
        <is>
          <t>Operating lease liabilities</t>
        </is>
      </c>
      <c r="B23" s="6" t="n">
        <v>109133</v>
      </c>
      <c r="C23" s="6" t="n">
        <v>120572</v>
      </c>
    </row>
    <row r="24">
      <c r="A24" s="4" t="inlineStr">
        <is>
          <t>Deferred taxes, net</t>
        </is>
      </c>
      <c r="B24" s="6" t="n">
        <v>0</v>
      </c>
      <c r="C24" s="6" t="n">
        <v>10883</v>
      </c>
    </row>
    <row r="25">
      <c r="A25" s="4" t="inlineStr">
        <is>
          <t>Other liabilities and deferred credits</t>
        </is>
      </c>
      <c r="B25" s="6" t="n">
        <v>4416</v>
      </c>
      <c r="C25" s="6" t="n">
        <v>10034</v>
      </c>
    </row>
    <row r="26">
      <c r="A26" s="4" t="inlineStr">
        <is>
          <t>Total liabilities</t>
        </is>
      </c>
      <c r="B26" s="6" t="n">
        <v>629735</v>
      </c>
      <c r="C26" s="6" t="n">
        <v>67774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1 par value, 5,000,000 shares authorized, no shares issued and outstanding at December 25, 2020 and December 27, 2019, respectively</t>
        </is>
      </c>
      <c r="B29" s="6" t="n">
        <v>0</v>
      </c>
      <c r="C29" s="6" t="n">
        <v>0</v>
      </c>
    </row>
    <row r="30">
      <c r="A30" s="4" t="inlineStr">
        <is>
          <t>Common Stock, - $0.01 par value, 100,000,000 shares authorized, 37,274,768 and 30,341,941 shares issued and outstanding at December 25, 2020 and December 27, 2019, respectively</t>
        </is>
      </c>
      <c r="B30" s="6" t="n">
        <v>373</v>
      </c>
      <c r="C30" s="6" t="n">
        <v>304</v>
      </c>
    </row>
    <row r="31">
      <c r="A31" s="4" t="inlineStr">
        <is>
          <t>Additional paid in capital</t>
        </is>
      </c>
      <c r="B31" s="6" t="n">
        <v>303734</v>
      </c>
      <c r="C31" s="6" t="n">
        <v>212240</v>
      </c>
    </row>
    <row r="32">
      <c r="A32" s="4" t="inlineStr">
        <is>
          <t>Accumulated other comprehensive loss</t>
        </is>
      </c>
      <c r="B32" s="6" t="n">
        <v>-2051</v>
      </c>
      <c r="C32" s="6" t="n">
        <v>-2048</v>
      </c>
    </row>
    <row r="33">
      <c r="A33" s="4" t="inlineStr">
        <is>
          <t>Retained earnings</t>
        </is>
      </c>
      <c r="B33" s="6" t="n">
        <v>42534</v>
      </c>
      <c r="C33" s="6" t="n">
        <v>125437</v>
      </c>
    </row>
    <row r="34">
      <c r="A34" s="4" t="inlineStr">
        <is>
          <t>Total stockholders’ equity</t>
        </is>
      </c>
      <c r="B34" s="6" t="n">
        <v>344590</v>
      </c>
      <c r="C34" s="6" t="n">
        <v>335933</v>
      </c>
    </row>
    <row r="35">
      <c r="A35" s="4" t="inlineStr">
        <is>
          <t>Total liabilities and stockholders’ equity</t>
        </is>
      </c>
      <c r="B35" s="5" t="n">
        <v>974325</v>
      </c>
      <c r="C35" s="5" t="n">
        <v>1013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25, 2020</t>
        </is>
      </c>
    </row>
    <row r="3">
      <c r="A3" s="3" t="inlineStr">
        <is>
          <t>Supplemental Cash Flow Elements [Abstract]</t>
        </is>
      </c>
    </row>
    <row r="4">
      <c r="A4" s="4" t="inlineStr">
        <is>
          <t>Supplemental Disclosures of Cash Flow Information</t>
        </is>
      </c>
      <c r="B4" s="4" t="inlineStr">
        <is>
          <t xml:space="preserve">Supplemental Disclosures of Cash Flow Information December 25, 2020 December 27, 2019 December 28, 2018 Cash paid for income taxes, net of cash received $ 308 $ 6,046 $ 4,825 Cash paid for interest $ 18,182 $ 16,271 $ 16,955 Cash paid for amounts included in the measurement of lease liabilities: Operating cash flows from operating leases $ 25,090 $ 25,302 $ — Operating cash flows from finance leases $ 3,856 $ 96 $ — ROU assets obtained in exchange for lease liabilities: Operating leases $ 7,201 $ 155,027 $ — Finance leases $ 16,063 $ 4,183 $ — Non-cash investing and financing activities: Conversion of subordinated notes and accrued interest into common stock $ — $ — $ 37,015 Contingent earn-out liabilities for acquisitions $ 3,464 $ 7,929 $ 1,414 Convertible notes issued for acquisitions $ — $ 4,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5, 2020</t>
        </is>
      </c>
    </row>
    <row r="3">
      <c r="A3" s="3" t="inlineStr">
        <is>
          <t>Postemployment Benefits [Abstract]</t>
        </is>
      </c>
    </row>
    <row r="4">
      <c r="A4" s="4" t="inlineStr">
        <is>
          <t>Employee Benefit Plans</t>
        </is>
      </c>
      <c r="B4" s="4" t="inlineStr">
        <is>
          <t>Employee Benefit Plans Employee Tax-Deferred Savings Plan The Company offers a 401(k) Plan to eligible employees that provides for tax-deferred salary deductions for eligible employees. Employees may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of the employee’s annual salary, capped at $2.5 per employee per year. Matching contributions begin vesting after one year and are fully vested after five years. Employee contributions are fully vested when made. As a result of the Pandemic, the Company’s matching contributions were temporarily suspended as of March 31, 2020. Under the 401(k) Plan there is no option available to the employee to receive or purchase the Company’s common stock. Matching contributions under the 401(k) Plan were $720, $1,268 and $1,097, respectively, for fiscal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5, 2020</t>
        </is>
      </c>
    </row>
    <row r="3">
      <c r="A3" s="3" t="inlineStr">
        <is>
          <t>Related Party Transactions [Abstract]</t>
        </is>
      </c>
    </row>
    <row r="4">
      <c r="A4" s="4" t="inlineStr">
        <is>
          <t>Related Parties</t>
        </is>
      </c>
      <c r="B4" s="4" t="inlineStr">
        <is>
          <t>Related Parties The Company follows the guidance in ASC 850, “Related Party Disclosure”, which requires the disclosure of material related party transactions other than compensation arrangements, expense allowances, or other similar items that occur in the ordinary course of busines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was $488 for fiscal 2020, $433 for fiscal 2019 and $533 for fiscal 2018. This lease was amended during the first quarter of fiscal 2020 and expires on September 30, 2023. The Company purchases products from ConAgra Foods, Inc. of which Steve Goldstone, a Director of the Company, was a member of the board of directors through September 20, 2018. The Company purchased approximately $662 worth of products from ConAgra Foods, Inc. through September 20, 2018 of fiscal 2018. John DeBenedetti was a prior owner of Del Monte and served on the Company’s board of directors through April 20, 2018 at which point he ceased to be a related party. John DeBenedetti, indirectly through TJ Investments, LLC, owned an 8.33% ownership interest in Old World Provisions, which supplied products to the Company after the Del Monte acquisition. The Company purchased approximately $474 of products from Old World Provisions during the sixteen weeks ended April 20, 2018. Mr. J. DeBenedetti was not involved in the day-to-day management of Old World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0</t>
        </is>
      </c>
    </row>
    <row r="3">
      <c r="A3" s="3" t="inlineStr">
        <is>
          <t>Commitments and Contingencies Disclosure [Abstract]</t>
        </is>
      </c>
    </row>
    <row r="4">
      <c r="A4" s="4" t="inlineStr">
        <is>
          <t>Commitments and Contingencies</t>
        </is>
      </c>
      <c r="B4" s="4" t="inlineStr">
        <is>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Tax Audits The Company is involved in various tax matters, with respect to some of which the outcome is uncertain. These audits may result in the assessment of additional taxes that are subsequently resolved with authorities or potentially through the courts. Risk Management Programs The Company’s self-insurance reserves for its medical program totaled $1,684 and $1,220 at December 25, 2020 and December 27, 2019, respectively. The Company’s self-insurance reserves for its automobile liability program totaled $3,450 and $2,818 at December 25, 2020 and December 27, 2019, respectively. Self-insurance reserves for workers’ compensation totaled $7,696 and $7,082 at December 25, 2020 and December 27, 2019, respectively. Workforce As of December 25, 2020, approximately 7% of the Company’s employees are represented by unions, all of whom are operating under collective bargaining agreements which expire at various times between fiscal 2021 and 2025. Approximately 2% of the Company’s employees are under a collective bargaining agreement that expires in fisca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25, 2020</t>
        </is>
      </c>
    </row>
    <row r="3">
      <c r="A3" s="3" t="inlineStr">
        <is>
          <t>SEC Schedule, 12-09, Valuation and Qualifying Accounts [Abstract]</t>
        </is>
      </c>
    </row>
    <row r="4">
      <c r="A4" s="4" t="inlineStr">
        <is>
          <t>Valuation Reserves</t>
        </is>
      </c>
      <c r="B4" s="4" t="inlineStr">
        <is>
          <t xml:space="preserve">Valuation Reserves The following tables summarize the activity in our valuation accounts during the fiscal years ended December 25, 2020, December 27, 2019 and December 28, 2018: Balance at Beginning of Period Additions Charged to Expense Deductions Balance at End of Period Allowance for doubtful accounts December 25, 2020 $ 8,846 $ 21,372 $ (6,191) $ 24,027 December 27, 2019 7,460 4,981 (3,595) 8,846 December 28, 2018 8,026 3,790 (4,356) 7,460 Allowance for deferred tax assets December 25, 2020 $ 907 $ 1,354 $ — $ 2,261 December 27, 2019 812 95 — 907 December 28, 2018 289 523 — 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25, 2020</t>
        </is>
      </c>
    </row>
    <row r="3">
      <c r="A3" s="3" t="inlineStr">
        <is>
          <t>Quarterly Financial Information Disclosure [Abstract]</t>
        </is>
      </c>
    </row>
    <row r="4">
      <c r="A4" s="4" t="inlineStr">
        <is>
          <t>Quarterly Results (unaudited)</t>
        </is>
      </c>
      <c r="B4" s="4" t="inlineStr">
        <is>
          <t>Quarterly Results (unaudited) The quarterly results of the Company for the fiscal years ended December 25, 2020 and December 27, 2019, including the impacts of the reclassifications described in Note 2, are as follows: Fiscal 2020 (1) Q1 (2) Q2 Q3 Q4 (3) Net sales $ 375,431 $ 200,496 $ 254,030 $ 281,674 Gross profit 85,488 43,426 60,362 58,875 Operating loss (17,058) (25,409) (11,925) (48,268) Loss before income taxes (22,182) (31,181) (16,631) (53,612) Net loss (14,085) (20,334) (11,427) (37,057) Basic net loss per share (0.48) (0.62) (0.31) (1.02) Diluted net loss per share (0.48) (0.62) (0.31) (1.02) Fiscal 2019 Q1 Q2 Q3 Q4 Net sales $ 357,027 $ 411,420 $ 396,880 $ 426,507 Gross profit 85,471 101,677 96,994 102,426 Operating profit 6,116 15,530 10,624 18,397 Income before income taxes 1,565 10,685 6,107 14,046 Net income 1,134 7,746 4,425 10,888 Basic net income per share 0.04 0.26 0.15 0.37 Diluted net income per share 0.04 0.26 0.15 0.36 (1) The Company’s results for fiscal 2020 were materially adversely impacted due to the Pandemic. (2) The Company began reflecting the results of the Sid Wainer acquisition in the first quarter of 2020. (3) Includes $24,200 intangible asset impairment char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5, 2020</t>
        </is>
      </c>
    </row>
    <row r="3">
      <c r="A3" s="3" t="inlineStr">
        <is>
          <t>Accounting Policies [Abstract]</t>
        </is>
      </c>
    </row>
    <row r="4">
      <c r="A4" s="4" t="inlineStr">
        <is>
          <t>Fiscal Period</t>
        </is>
      </c>
      <c r="B4" s="4" t="inlineStr">
        <is>
          <t>The Company’s quarterly periods end on the thirteenth Friday of each quarter. Every six to seven years the Company will add a fourteenth week to its fourth quarter to more closely align its year end to the calendar year.</t>
        </is>
      </c>
    </row>
    <row r="5">
      <c r="A5" s="4" t="inlineStr">
        <is>
          <t>Segment Reporting</t>
        </is>
      </c>
      <c r="B5" s="4" t="inlineStr">
        <is>
          <t>The Company’s business consists of three operating segments: East Coast, Midwest and West Coast that aggregate into one reportable segment, food product distribution, which is concentrated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Guidance Adopted and Not Yet Adopted</t>
        </is>
      </c>
      <c r="B7" s="4" t="inlineStr">
        <is>
          <t>Guidance Adopted in Fiscal 2020 Measurement of Credit Losses on Financial Instruments: In June 2016 and as further amended in November 2018, the Financial Accounting Standards Board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either conducted using cash-on-delivery terms or the account is closely monitored so that agreed-upon payments are received prior to orders being released. A failure to pay results in held or cancelled orders. The Company also estimates receivables that will ultimately be uncollectible based upon historical write-off experience. Management incorporates current macro-economic factors in existence as of the balance sheet date that may impact the food-away-from-home industry and/or its customers, and specifically, beginning in the first quarter of fiscal 2020, the impact of the Pandemic. Adoption of this guidance did not have a material effect on the Company’s consolidated financial statements. Leases: In April 2020, the FASB issued guidance describing approaches entities should follow when accounting for lease concessions negotiated due to the effects of the Pandemic. The Company has negotiated rent deferrals with certain lessors that do not materially modify the amount of consideration due under the original contract terms. Consistent with the guidance, the Company elected to recognize such rent deferrals as accrued expenses. The Company continues to recognize expense during the deferral period. Guidance Not Yet Adopted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will be effective for fiscal years beginning after December 15, 2020. Early adoption is permitted. The Company expects to adopt this guidance when effective. Upon adoption, the Company may recognize additional income tax benefits during interim periods in which interim losses exceed full year projections due to provisions in the guidance that remove loss limitation rules. Accounting for Convertible Instruments and Contracts in an Entity’s Own Equity: In August 2020, the FASB issued guidance that simplifies the accounting models for financial instruments with characteristics of debt and equity. The amendments in the guidance result in fewer instances in which an embedded conversion feature must be accounted for separately from its host contract. This guidance will be effective for fiscal years beginning after December 15, 2021. Early adoption is permitted, but no earlier than fiscal years beginning after December 15, 2020. The Company expects to adopt this guidance on December 26, 2020. The Company’s existing convertible debt instruments are not bifurcated and as such adoption will have no impact on ts consolidated financial statements.</t>
        </is>
      </c>
    </row>
    <row r="8">
      <c r="A8" s="4" t="inlineStr">
        <is>
          <t>Use of Estimates</t>
        </is>
      </c>
      <c r="B8" s="4" t="inlineStr">
        <is>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row r="9">
      <c r="A9" s="4" t="inlineStr">
        <is>
          <t>Revenue Recognition, Deferred Revenue, Right of Return, Cost of Sales, and Vendor Rebates and Other Promotional Incentives</t>
        </is>
      </c>
      <c r="B9"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although in response to the Pandemic our credit terms have been temporarily tightened to a maximum of 30 days for the majority of our customers.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t>
        </is>
      </c>
    </row>
    <row r="10">
      <c r="A10" s="4" t="inlineStr">
        <is>
          <t>Contract Costs and Selling, General and Administrative Expenses</t>
        </is>
      </c>
      <c r="B10" s="4" t="inlineStr">
        <is>
          <t>Sales commissions are expensed when incurred because the amortization period is one year or less. These costs are presented within selling, general and administrative expenses on the Company’s consolidated statements of operations.</t>
        </is>
      </c>
    </row>
    <row r="11">
      <c r="A11" s="4" t="inlineStr">
        <is>
          <t>Other Operating Expenses</t>
        </is>
      </c>
      <c r="B11" s="4" t="inlineStr">
        <is>
          <t>Other operating expenses includes expenses primarily related to changes in the fair value of the Company’s earn-out liabilities, gains and losses on asset disposals, asset impairments and certain third-party deal costs incurred in connection with business acquisitions or financing arrangements.</t>
        </is>
      </c>
    </row>
    <row r="12">
      <c r="A12" s="4" t="inlineStr">
        <is>
          <t>Cash and Cash Equivalents</t>
        </is>
      </c>
      <c r="B12" s="4" t="inlineStr">
        <is>
          <t>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is>
      </c>
    </row>
    <row r="13">
      <c r="A13" s="4" t="inlineStr">
        <is>
          <t>Accounts receivable</t>
        </is>
      </c>
      <c r="B13" s="4" t="inlineStr">
        <is>
          <t>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and macro-economic factors in existence as of the balance sheet date that may impact the food-away-from-home industry and/or its customers, and specifically, beginning in the first quarter of fiscal 2020, the impact of the Pandemic.</t>
        </is>
      </c>
    </row>
    <row r="14">
      <c r="A14" s="4" t="inlineStr">
        <is>
          <t>Inventories</t>
        </is>
      </c>
      <c r="B14" s="4" t="inlineStr">
        <is>
          <t>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t>
        </is>
      </c>
    </row>
    <row r="15">
      <c r="A15" s="4" t="inlineStr">
        <is>
          <t>Concentrations of Credit Risks</t>
        </is>
      </c>
      <c r="B15" s="4" t="inlineStr">
        <is>
          <t>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is>
      </c>
    </row>
    <row r="16">
      <c r="A16" s="4" t="inlineStr">
        <is>
          <t>Equipment and Leasehold Improvements</t>
        </is>
      </c>
      <c r="B16" s="4" t="inlineStr">
        <is>
          <t>Equipment and leasehold improvements are recorded at cost and are depreciated on a straight-line basis over the shorter of the estimated useful life of the asset or the lease term.</t>
        </is>
      </c>
    </row>
    <row r="17">
      <c r="A17" s="4" t="inlineStr">
        <is>
          <t>Leases</t>
        </is>
      </c>
      <c r="B17" s="4" t="inlineStr">
        <is>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18">
      <c r="A18" s="4" t="inlineStr">
        <is>
          <t>Software Costs</t>
        </is>
      </c>
      <c r="B18" s="4" t="inlineStr">
        <is>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t>
        </is>
      </c>
    </row>
    <row r="19">
      <c r="A19" s="4" t="inlineStr">
        <is>
          <t>Impairment of Long-Lived Assets</t>
        </is>
      </c>
      <c r="B19" s="4" t="inlineStr">
        <is>
          <t>Long-lived assets, other than goodwill, are reviewed for impairment in accordance with ASC 360-10-35-15, “Impairment or Disposal of Long-Lived Assets ”</t>
        </is>
      </c>
    </row>
    <row r="20">
      <c r="A20" s="4" t="inlineStr">
        <is>
          <t>Convertible Debt and Debt Issuance Costs</t>
        </is>
      </c>
      <c r="B20" s="4" t="inlineStr">
        <is>
          <t>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Certain up-front costs associated with the Company’s asset based loan facility are capitalized and included in other non-current assets</t>
        </is>
      </c>
    </row>
    <row r="21">
      <c r="A21" s="4" t="inlineStr">
        <is>
          <t>Business Combinations</t>
        </is>
      </c>
      <c r="B21" s="4" t="inlineStr">
        <is>
          <t>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t>
        </is>
      </c>
    </row>
    <row r="22">
      <c r="A22" s="4" t="inlineStr">
        <is>
          <t>Intangible Assets</t>
        </is>
      </c>
      <c r="B22" s="4" t="inlineStr">
        <is>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 adverse impact to the Company’s customer base and market capitalization at the onset of the Pandemic were considered triggering events during the first quarter of fiscal 2020, and accordingly, the Company performed a long-lived asset recoverability test as of March 27, 2020 (more fully described in Note 9) the results of which indicated no impairment.</t>
        </is>
      </c>
    </row>
    <row r="23">
      <c r="A23" s="4" t="inlineStr">
        <is>
          <t>Goodwill</t>
        </is>
      </c>
      <c r="B23" s="4" t="inlineStr">
        <is>
          <t>Goodwill is the excess of the acquisition cost of businesses over the fair value of identifiable net assets acquired in accordance with ASC 350, “Intangibles-Goodwill and Other.” The Company’s business consists of three operating segments: East Coast, Midwest and West Coast and these operating segments represent 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The adverse impact to the Company’s customer base and market capitalization at the onset of the Pandemic were considered triggering events during the first quarter of fiscal 2020, and accordingly, the Company performed an interim goodwill impairment test as of March 27, 2020 (more fully described in Note 9) the results of which indicated no impairment. For its annual goodwill impairment test performed during the fourth quarter of fiscal 2020,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which include estimates for the duration of the Pandemic’s impact on the Company’s customers. Assumptions include estimates of future revenue based upon budget projections and growth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 For the fiscal year ended December 27, 2019,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t>
        </is>
      </c>
    </row>
    <row r="24">
      <c r="A24" s="4" t="inlineStr">
        <is>
          <t>Employee Benefit Programs</t>
        </is>
      </c>
      <c r="B24" s="4" t="inlineStr">
        <is>
          <t>The Company sponsors a defined contribution plan covering substantially all full-time employees (the “401(k) Plan”).</t>
        </is>
      </c>
    </row>
    <row r="25">
      <c r="A25" s="4" t="inlineStr">
        <is>
          <t>Income Taxes</t>
        </is>
      </c>
      <c r="B25" s="4" t="inlineStr">
        <is>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As of December 25, 2020 and December 27, 2019, the Company had valuation allowances of $2,261 and $907, respectively, relating to certain net operating losses that may not be realizable in the future based on taxable income forecasts and certain state net operating loss limitations.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t>
        </is>
      </c>
    </row>
    <row r="26">
      <c r="A26" s="4" t="inlineStr">
        <is>
          <t>Commitments and Contingencies</t>
        </is>
      </c>
      <c r="B26" s="4" t="inlineStr">
        <is>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is>
      </c>
    </row>
    <row r="27">
      <c r="A27" s="4" t="inlineStr">
        <is>
          <t>Contingent Earn-out Liabilities</t>
        </is>
      </c>
      <c r="B27" s="4" t="inlineStr">
        <is>
          <t>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is>
      </c>
    </row>
    <row r="28">
      <c r="A28" s="4" t="inlineStr">
        <is>
          <t>Stock-Based Compensation</t>
        </is>
      </c>
      <c r="B28" s="4" t="inlineStr">
        <is>
          <t>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t>
        </is>
      </c>
    </row>
    <row r="29">
      <c r="A29" s="4" t="inlineStr">
        <is>
          <t>Self-insurance Reserves</t>
        </is>
      </c>
      <c r="B29" s="4" t="inlineStr">
        <is>
          <t xml:space="preserve">The Company maintains a self-insured group medical program. The program contains individual stop loss thresholds of $2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
        </is>
      </c>
    </row>
    <row r="30">
      <c r="A30" s="4" t="inlineStr">
        <is>
          <t>Assets and Liabilities Measured at Fair Value</t>
        </is>
      </c>
      <c r="B30" s="4" t="inlineStr">
        <is>
          <t>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s (Tables)</t>
        </is>
      </c>
      <c r="B1" s="2" t="inlineStr">
        <is>
          <t>12 Months Ended</t>
        </is>
      </c>
    </row>
    <row r="2">
      <c r="B2" s="2" t="inlineStr">
        <is>
          <t>Dec. 25, 2020</t>
        </is>
      </c>
    </row>
    <row r="3">
      <c r="A3" s="3" t="inlineStr">
        <is>
          <t>Accounting Changes and Error Corrections [Abstract]</t>
        </is>
      </c>
    </row>
    <row r="4">
      <c r="A4" s="4" t="inlineStr">
        <is>
          <t>Schedule of the impact of reclassifications</t>
        </is>
      </c>
      <c r="B4" s="4" t="inlineStr">
        <is>
          <t xml:space="preserve">The aggregate impact of the above reclassifications on prior periods are as follows: Fiscal Years Ended December 27, 2019 December 28, 2018 As Reported Reclass As Restated As Reported Reclass As Restated Net sales $ 1,591,834 $ — $ 1,591,834 $ 1,444,609 $ — $ 1,444,609 Cost of sales 1,185,481 19,785 1,205,266 1,077,562 18,131 1,095,693 Gross profit 406,353 (19,785) 386,568 367,047 (18,131) 348,916 Operating expenses 355,585 (355,585) — 318,289 (318,289) — Selling, general and administrative expenses — 329,542 329,542 — 298,102 298,102 Other operating expenses — 6,359 6,359 — 2,225 2,225 Operating income 50,768 (101) 50,667 48,758 (169) 48,589 Interest expense 18,264 — 18,264 20,745 — 20,745 Loss on asset disposal 101 (101) — 169 (169) — Income before income taxes 32,403 — 32,403 27,844 — 27,844 Provision for income tax expense 8,210 — 8,210 7,442 — 7,442 Net income $ 24,193 $ — $ 24,193 $ 20,402 $ — $ 20,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5, 2020</t>
        </is>
      </c>
    </row>
    <row r="3">
      <c r="A3" s="3" t="inlineStr">
        <is>
          <t>Accounting Policies [Abstract]</t>
        </is>
      </c>
    </row>
    <row r="4">
      <c r="A4" s="4" t="inlineStr">
        <is>
          <t>Schedule of disaggregation of revenue</t>
        </is>
      </c>
      <c r="B4" s="4" t="inlineStr">
        <is>
          <t>The following table presents the Company’s net sales disaggregated by principal product category: December 25, 2020 December 27, 2019 December 28, 2018 Center-of-the-Plate $ 533,813 48.0 % $ 711,980 44.7 % $ 629,038 43.5 % Dry Goods 150,631 13.6 % 260,976 16.4 % 239,326 16.6 % Pastry 135,913 12.2 % 221,041 13.9 % 199,990 13.8 % Cheeses and Charcuterie 107,915 9.7 % 158,834 10.0 % 151,640 10.5 % Produce 80,920 7.3 % 17,955 1.1 % 13,850 1.0 % Dairy and Eggs 38,172 3.4 % 110,740 7.0 % 106,768 7.4 % Oils and Vinegars 40,389 3.6 % 80,155 5.0 % 76,313 5.3 % Kitchen Supplies 23,878 2.2 % 30,153 1.9 % 27,684 1.9 % Total $ 1,111,631 100 % $ 1,591,834 100 % $ 1,444,609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5, 2020</t>
        </is>
      </c>
    </row>
    <row r="3">
      <c r="A3" s="3" t="inlineStr">
        <is>
          <t>Earnings Per Share [Abstract]</t>
        </is>
      </c>
    </row>
    <row r="4">
      <c r="A4" s="4" t="inlineStr">
        <is>
          <t>Schedule of earnings per share</t>
        </is>
      </c>
      <c r="B4" s="4" t="inlineStr">
        <is>
          <t xml:space="preserve">The following table sets forth the computation of basic and diluted earnings per share: Fiscal Year Ended December 25, 2020 December 27, 2019 December 28, 2018 Net (loss) income per share: Basic $ (2.46) $ 0.82 $ 0.71 Diluted $ (2.46) $ 0.81 $ 0.70 Weighted average common shares: Basic 33,716,157 29,532,342 28,703,265 Diluted 33,716,157 30,073,338 29,678,919 Reconciliation of net income per common share: Fiscal Year Ended December 25, 2020 December 27, 2019 December 28, 2018 Numerator: Net (loss) income $ (82,903) $ 24,193 $ 20,402 Add effect of dilutive securities: Interest on convertible notes, net of tax — 207 362 Adjusted net (loss) income $ (82,903) $ 24,400 $ 20,764 Denominator: Weighted average basic common shares outstanding 33,716,157 29,532,342 28,703,265 Dilutive effect of stock options and unvested common shares — 211,050 270,520 Dilutive effect of convertible notes — 329,946 705,134 Weighted average diluted common shares outstanding 33,716,157 30,073,338 29,678,919 </t>
        </is>
      </c>
    </row>
    <row r="5">
      <c r="A5" s="4" t="inlineStr">
        <is>
          <t>Schedule of dilutive securities that have been excluded from the calculation of diluted net income</t>
        </is>
      </c>
      <c r="B5" s="4" t="inlineStr">
        <is>
          <t xml:space="preserve">Potentially dilutive securities that have been excluded from the calculation of diluted net income per common share because the effect is anti-dilutive are as follows: Fiscal Year Ended December 25, 2020 December 27, 2019 December 28, 2018 Restricted share awards 505,568 132,861 42 Stock options 115,639 — — Convertible notes 3,484,788 76,38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0</t>
        </is>
      </c>
      <c r="C1" s="2" t="inlineStr">
        <is>
          <t>Dec. 27, 2019</t>
        </is>
      </c>
    </row>
    <row r="2">
      <c r="A2" s="3" t="inlineStr">
        <is>
          <t>Current assets:</t>
        </is>
      </c>
    </row>
    <row r="3">
      <c r="A3" s="4" t="inlineStr">
        <is>
          <t>Allowance for accounts receivable</t>
        </is>
      </c>
      <c r="B3" s="5" t="n">
        <v>24027</v>
      </c>
      <c r="C3" s="5" t="n">
        <v>8846</v>
      </c>
    </row>
    <row r="4">
      <c r="A4" s="3" t="inlineStr">
        <is>
          <t>Stockholders’ equity:</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00000000</v>
      </c>
      <c r="C10" s="6" t="n">
        <v>100000000</v>
      </c>
    </row>
    <row r="11">
      <c r="A11" s="4" t="inlineStr">
        <is>
          <t>Common Stock, issued (in shares)</t>
        </is>
      </c>
      <c r="B11" s="6" t="n">
        <v>37274768</v>
      </c>
      <c r="C11" s="6" t="n">
        <v>30341941</v>
      </c>
    </row>
    <row r="12">
      <c r="A12" s="4" t="inlineStr">
        <is>
          <t>Common Stock, outstanding (in shares)</t>
        </is>
      </c>
      <c r="B12" s="6" t="n">
        <v>37274768</v>
      </c>
      <c r="C12" s="6" t="n">
        <v>3034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5, 2020</t>
        </is>
      </c>
    </row>
    <row r="3">
      <c r="A3" s="3" t="inlineStr">
        <is>
          <t>Fair Value Disclosures [Abstract]</t>
        </is>
      </c>
    </row>
    <row r="4">
      <c r="A4" s="4" t="inlineStr">
        <is>
          <t>Schedule of changes in level 3 contingent consideration liability</t>
        </is>
      </c>
      <c r="B4" s="4" t="inlineStr">
        <is>
          <t xml:space="preserve">The following table presents the changes in Level 3 contingent earn-out liabilities: Del Monte Fells Point Bassian Sid Wainer Other Acquisitions Total Balance December 28, 2018 $ — $ 3,649 $ — $ — $ 1,441 $ 5,090 Acquisition value — — 7,450 — 479 7,929 Cash payments (200) (3,000) — — (1,000) (4,200) Changes in fair value 200 3,895 507 — 1,277 5,879 Balance December 27, 2019 — 4,544 7,957 — 2,197 14,698 Acquisition value — — — 2,081 1,383 3,464 Cash payments — — (2,250) — (1,677) (3,927) Changes in fair value — (4,544) (4,631) (1,570) (734) (11,479) Balance December 25, 2020 $ — $ — $ 1,076 $ 511 $ 1,169 $ 2,756 </t>
        </is>
      </c>
    </row>
    <row r="5">
      <c r="A5" s="4" t="inlineStr">
        <is>
          <t>Schedule of carrying value and fair value of the company's convertible subordinated notes</t>
        </is>
      </c>
      <c r="B5" s="4" t="inlineStr">
        <is>
          <t xml:space="preserve">The following table presents the carrying value and fair value of the Company’s convertible notes (more fully described in Note 10). In estimating the fair value of its convertible notes,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s. December 25, 2020 December 27, 2019 Carrying Value Fair Value Carrying Value Fair Value Convertible Senior Notes $ 150,000 $ 163,204 $ 150,000 $ 165,000 Convertible Unsecured Note $ 4,000 $ 4,290 $ 4,000 $ 4,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25, 2020</t>
        </is>
      </c>
    </row>
    <row r="3">
      <c r="A3" s="3" t="inlineStr">
        <is>
          <t>Business Combinations [Abstract]</t>
        </is>
      </c>
    </row>
    <row r="4">
      <c r="A4" s="4" t="inlineStr">
        <is>
          <t>Schedule of pro forma consolidated income statement information</t>
        </is>
      </c>
      <c r="B4" s="4" t="inlineStr">
        <is>
          <t xml:space="preserve">The table below presents unaudited pro forma consolidated income statement information of the Company as if the Sid Wainer acquisition had occurred on December 29, 2018. The pro forma results were prepared from financial information obtained from the sellers of the business, as well as information obtained during the due diligence process associated with the acquisition.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y incremental costs for Sid Wainer transitioning to become a public company, and also does not reflect additional revenue opportunities following the acquisition. The pro forma information reflects amortization and depreciation of the Sid Wainer acquisition at their respective fair values. Fiscal Years Ended December 25, 2020 December 27, 2019 Net sales $ 1,124,409 $ 1,814,304 (Loss) income before income taxes $ (124,611) $ 34,445 </t>
        </is>
      </c>
    </row>
    <row r="5">
      <c r="A5" s="4" t="inlineStr">
        <is>
          <t>Schedule of assets acquired and liabilities assumed</t>
        </is>
      </c>
      <c r="B5" s="4" t="inlineStr">
        <is>
          <t xml:space="preserve">The table below sets forth the purchase price allocation of these and other acquisitions: Sid Wainer Bassian Other Acquisitions Current assets $ 22,960 $ 6,657 $ 6,795 Customer relationships — 15,530 6,638 Trademarks 3,500 4,610 700 Non-compete agreements — 1,000 — Goodwill 11,571 13,065 5,892 Fixed assets 19,425 856 308 Other assets — 10 — Right-of-use assets 8,259 — 1,019 Lease liabilities (8,259) — (1,019) Current liabilities (11,294) (2,501) (1,300) Earn-out liability (2,081) (7,450) (1,383) Other long-term liabilities — — (499) Total consideration $ 44,081 $ 31,777 $ 17,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Leasehold Improvements and Software (Tables)</t>
        </is>
      </c>
      <c r="B1" s="2" t="inlineStr">
        <is>
          <t>12 Months Ended</t>
        </is>
      </c>
    </row>
    <row r="2">
      <c r="B2" s="2" t="inlineStr">
        <is>
          <t>Dec. 25, 2020</t>
        </is>
      </c>
    </row>
    <row r="3">
      <c r="A3" s="3" t="inlineStr">
        <is>
          <t>Property, Plant and Equipment [Abstract]</t>
        </is>
      </c>
    </row>
    <row r="4">
      <c r="A4" s="4" t="inlineStr">
        <is>
          <t>Schedule of plant, equipment and leasehold improvements</t>
        </is>
      </c>
      <c r="B4" s="4" t="inlineStr">
        <is>
          <t xml:space="preserve">Equipment, leasehold improvements and software as of December 25, 2020 and December 27, 2019 consisted of the following: Useful Lives December 25, 2020 December 27, 2019 Land Indefinite $ 5,020 $ 1,170 Buildings 20 years 15,685 1,360 Machinery and equipment 5 - 10 years 24,900 21,718 Computers, data processing and other equipment 3 - 7 years 14,207 12,686 Software 3 - 7 years 33,063 29,305 Leasehold improvements 1- 40 years 68,747 70,903 Furniture and fixtures 7 years 3,412 3,309 Vehicles 5 - 7 years 21,873 6,410 Other 7 years 88 95 Construction-in-process 8,115 9,200 195,110 156,156 Less: accumulated depreciation and amortization (79,662) (63,310) Equipment, leasehold improvements and software, net $ 115,448 $ 92,846 The components of depreciation and amortization expense were as follows: Fiscal Year Ended December 25, 2020 December 27, 2019 December 28, 2018 Depreciation expense $ 14,984 $ 9,535 $ 7,142 Software amortization $ 4,790 $ 3,793 $ 3,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5, 2020</t>
        </is>
      </c>
    </row>
    <row r="3">
      <c r="A3" s="3" t="inlineStr">
        <is>
          <t>Goodwill and Intangible Assets Disclosure [Abstract]</t>
        </is>
      </c>
    </row>
    <row r="4">
      <c r="A4" s="4" t="inlineStr">
        <is>
          <t>Schedule of goodwill</t>
        </is>
      </c>
      <c r="B4" s="4" t="inlineStr">
        <is>
          <t xml:space="preserve">The changes in the carrying amount of goodwill are presented as follows: Carrying amount as of December 28, 2018 $ 184,280 Acquisitions 13,424 Foreign currency translation 39 Carrying amount as of December 27, 2019 197,743 Acquisitions 17,104 Foreign currency translation 17 Carrying amount as of December 25, 2020 $ 214,864 </t>
        </is>
      </c>
    </row>
    <row r="5">
      <c r="A5" s="4" t="inlineStr">
        <is>
          <t>Schedule of other intangible assets</t>
        </is>
      </c>
      <c r="B5" s="4" t="inlineStr">
        <is>
          <t xml:space="preserve">Other intangible assets as of December 25, 2020 and December 27, 2019 consisted of the following: Weighted Average Gross Carrying Accumulated Net Amount December 25, 2020 Customer relationships 128 months $ 141,679 $ (55,135) $ 86,544 Non-compete agreements 37 months 8,579 (7,752) 827 Trademarks 209 months 44,520 (20,174) 24,346 Total $ 194,778 $ (83,061) $ 111,717 December 27, 2019 Customer relationships 134 months $ 135,226 $ (45,454) $ 89,772 Non-compete agreements 49 months 8,579 (7,479) 1,100 Trademarks 193 months 64,505 (16,626) 47,879 Total $ 208,310 $ (69,559) $ 138,751 </t>
        </is>
      </c>
    </row>
    <row r="6">
      <c r="A6" s="4" t="inlineStr">
        <is>
          <t>Schedule of estimated future amortization expense</t>
        </is>
      </c>
      <c r="B6" s="4" t="inlineStr">
        <is>
          <t xml:space="preserve">As of December 25, 2020, estimated amortization expense for other intangible assets for each of the next five fiscal years and thereafter is as follows: 2021 $ 12,163 2022 10,901 2023 9,872 2024 9,528 2025 9,369 Thereafter 59,884 Total $ 111,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Obligations (Tables)</t>
        </is>
      </c>
      <c r="B1" s="2" t="inlineStr">
        <is>
          <t>12 Months Ended</t>
        </is>
      </c>
    </row>
    <row r="2">
      <c r="B2" s="2" t="inlineStr">
        <is>
          <t>Dec. 25, 2020</t>
        </is>
      </c>
    </row>
    <row r="3">
      <c r="A3" s="3" t="inlineStr">
        <is>
          <t>Debt Disclosure [Abstract]</t>
        </is>
      </c>
    </row>
    <row r="4">
      <c r="A4" s="4" t="inlineStr">
        <is>
          <t>Schedule of debt obligations</t>
        </is>
      </c>
      <c r="B4" s="4" t="inlineStr">
        <is>
          <t xml:space="preserve">Debt obligations as of December 25, 2020 and December 27, 2019 consisted of the following: December 25, 2020 December 27, 2019 Senior secured term loan $ 201,553 $ 238,129 Convertible senior notes 150,000 150,000 Asset-based loan facility 40,000 — Finance lease and other financing obligations 15,798 3,905 Convertible unsecured note 4,000 4,000 Deferred finance fees and original issue discount (7,172) (9,207) Total debt obligations 404,179 386,827 Less: current installments (6,095) (721) Total debt obligations excluding current installments $ 398,084 $ 386,106 </t>
        </is>
      </c>
    </row>
    <row r="5">
      <c r="A5" s="4" t="inlineStr">
        <is>
          <t>Schedule of maturities of the company's debt</t>
        </is>
      </c>
      <c r="B5" s="4" t="inlineStr">
        <is>
          <t xml:space="preserve">Maturities of the Company’s debt, excluding finance leases, for each of the next five years and thereafter at December 25, 2020 are as follows: 2021 $ 1,712 2022 72,878 2023 5,712 2024 151,712 2025 163,539 Thereafter — Total $ 395,553 </t>
        </is>
      </c>
    </row>
    <row r="6">
      <c r="A6" s="4" t="inlineStr">
        <is>
          <t>Schedule of term loans</t>
        </is>
      </c>
      <c r="B6" s="4" t="inlineStr">
        <is>
          <t>The following table summarizes the key terms of the Term Loans as of December 25, 2020: Term Loans Principal Outstanding Interest Rate Maturity Date Scheduled Principal Payments 2022 Tranche $ 31,166 LIBOR + 3.5% June 22, 2022 none 2025 Tranche $ 170,387 LIBOR + 5.5% June 22, 2025 0.25% per quar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25, 2020</t>
        </is>
      </c>
    </row>
    <row r="3">
      <c r="A3" s="3" t="inlineStr">
        <is>
          <t>Stockholders' Equity Note [Abstract]</t>
        </is>
      </c>
    </row>
    <row r="4">
      <c r="A4" s="4" t="inlineStr">
        <is>
          <t>Schedule of restricted stock activity</t>
        </is>
      </c>
      <c r="B4" s="4" t="inlineStr">
        <is>
          <t xml:space="preserve">The following table reflects the activity of RSAs during the fiscal year ended December 25, 2020: Time-based Performance-based Market-based Shares Weighted Average Shares Weighted Average Shares Weighted Average Unvested at December 27, 2019 286,917 $ 29.94 426,740 $ 26.01 26,952 $ 30.16 Granted 799,371 13.91 187,806 30.85 30,318 27.70 Vested (167,883) 27.88 (144,556) 20.36 — — Forfeited (17,087) 28.73 (469,990) 30.35 (30,318) 27.70 Unvested at December 25, 2020 901,318 $ 16.14 — $ — 26,952 $ 30.16 </t>
        </is>
      </c>
    </row>
    <row r="5">
      <c r="A5" s="4" t="inlineStr">
        <is>
          <t>Summary of stock option activity</t>
        </is>
      </c>
      <c r="B5" s="4" t="inlineStr">
        <is>
          <t>The following table summarizes stock option activity during the fiscal year ended December 25, 2020: Shares Weighted Aggregate Weighted Average Outstanding December 27, 2019 115,639 $ 20.23 $ 2,051 6.2 Granted — — Exercised — — Forfeited — — Outstanding December 25, 2020 115,639 $ 20.23 $ 423 5.2 Exercisable at December 25, 2020 115,639 20.23 $ 423 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25, 2020</t>
        </is>
      </c>
    </row>
    <row r="3">
      <c r="A3" s="3" t="inlineStr">
        <is>
          <t>Leases [Abstract]</t>
        </is>
      </c>
    </row>
    <row r="4">
      <c r="A4" s="4" t="inlineStr">
        <is>
          <t>Components of lease expense</t>
        </is>
      </c>
      <c r="B4" s="4" t="inlineStr">
        <is>
          <t xml:space="preserve">The components of net lease cost for the fiscal year ended December 25, 2020 and December 27, 2019 were as follows: Fiscal Year Ended December 25, 2020 December 27, 2019 Operating lease cost $ 27,521 $ 27,415 Finance lease cost: Amortization of right-of-use asset 4,166 308 Interest expense on lease liabilities 552 96 Total finance lease cost $ 4,718 $ 404 Short-term lease cost 2,475 2,143 Variable lease cost 1,990 2,707 Sublease income (96) (514) Total lease cost, net $ 36,608 $ 32,155 </t>
        </is>
      </c>
    </row>
    <row r="5">
      <c r="A5" s="4" t="inlineStr">
        <is>
          <t>Maturities of lease liabilities, operating leases</t>
        </is>
      </c>
      <c r="B5" s="4" t="inlineStr">
        <is>
          <t xml:space="preserve">The maturities of the Company’s lease liabilities for each of the next five fiscal years and thereafter at December 25, 2020 were as follows: Operating Leases Finance Leases Related Party Real Estate Third Party Real Estate Vehicles and Equipment Total Vehicles and Equipment 2021 $ 499 $ 14,118 $ 9,925 $ 24,542 $ 4,905 2022 509 13,518 8,160 22,187 3,814 2023 387 12,462 5,751 18,600 2,942 2024 — 11,418 2,190 13,608 2,411 2025 — 10,457 1,039 11,496 1,880 Thereafter — 87,307 — 87,307 1,307 Total $ 1,395 $ 149,280 $ 27,065 $ 177,740 $ 17,259 Less interest (51,440) (1,461) Present value $ 126,300 $ 15,798 </t>
        </is>
      </c>
    </row>
    <row r="6">
      <c r="A6" s="4" t="inlineStr">
        <is>
          <t>Maturities of lease liabilities, finance leases</t>
        </is>
      </c>
      <c r="B6" s="4" t="inlineStr">
        <is>
          <t xml:space="preserve">The maturities of the Company’s lease liabilities for each of the next five fiscal years and thereafter at December 25, 2020 were as follows: Operating Leases Finance Leases Related Party Real Estate Third Party Real Estate Vehicles and Equipment Total Vehicles and Equipment 2021 $ 499 $ 14,118 $ 9,925 $ 24,542 $ 4,905 2022 509 13,518 8,160 22,187 3,814 2023 387 12,462 5,751 18,600 2,942 2024 — 11,418 2,190 13,608 2,411 2025 — 10,457 1,039 11,496 1,880 Thereafter — 87,307 — 87,307 1,307 Total $ 1,395 $ 149,280 $ 27,065 $ 177,740 $ 17,259 Less interest (51,440) (1,461) Present value $ 126,300 $ 15,798 </t>
        </is>
      </c>
    </row>
    <row r="7">
      <c r="A7" s="4" t="inlineStr">
        <is>
          <t>Supplemental balance sheet information</t>
        </is>
      </c>
      <c r="B7" s="4" t="inlineStr">
        <is>
          <t xml:space="preserve">Supplemental balance sheet information related to finance leases was as follows: Balance Sheet Location December 25, 2020 December 27, 2019 Short-term finance lease liabilities Current portion of long-term debt $ 4,383 $ 721 Long-term finance lease liabilities Long-term debt, net of current portion $ 11,415 $ 3,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0</t>
        </is>
      </c>
    </row>
    <row r="3">
      <c r="A3" s="3" t="inlineStr">
        <is>
          <t>Income Tax Disclosure [Abstract]</t>
        </is>
      </c>
    </row>
    <row r="4">
      <c r="A4" s="4" t="inlineStr">
        <is>
          <t>Schedule of provision for income taxes</t>
        </is>
      </c>
      <c r="B4" s="4" t="inlineStr">
        <is>
          <t xml:space="preserve">The provision for income taxes consists of the following: Fiscal Year Ended December 25, 2020 December 27, 2019 December 28, 2018 Current income tax (benefit) expense: Federal $ (21,877) $ 4,003 $ 2,945 State (408) 2,144 1,943 Total current income tax (benefit) expense (22,285) 6,147 4,888 Deferred income tax (benefit) expense: Federal (10,740) 1,617 2,363 Foreign 50 17 (472) State (7,728) 429 663 Total deferred income tax (benefit) expense (18,418) 2,063 2,554 Total income tax (benefit) expense $ (40,703) $ 8,210 $ 7,442 </t>
        </is>
      </c>
    </row>
    <row r="5">
      <c r="A5" s="4" t="inlineStr">
        <is>
          <t>Schedule of income tax reconciliation</t>
        </is>
      </c>
      <c r="B5" s="4" t="inlineStr">
        <is>
          <t xml:space="preserve">Income tax (benefit) expense differed from amounts computed using the statutory federal income tax rate due to the following reasons: Fiscal Year Ended December 25, 2020 December 27, 2019 December 28, 2018 Statutory U.S. Federal tax $ (25,957) $ 6,805 $ 5,847 Differences due to: State and local taxes, net of federal benefit (6,414) 2,078 1,906 Change in valuation allowance 1,354 95 523 Changes in tax rates 24 (95) (432) Federal NOL rate differential (5,212) — — Stock compensation (102) (676) (197) Other (4,396) 3 (205) Income tax (benefit) expense $ (40,703) $ 8,210 $ 7,442 </t>
        </is>
      </c>
    </row>
    <row r="6">
      <c r="A6" s="4" t="inlineStr">
        <is>
          <t>Schedule of deferred tax assets and liabilities</t>
        </is>
      </c>
      <c r="B6" s="4" t="inlineStr">
        <is>
          <t>Deferred tax assets and liabilities at December 25, 2020 and December 27, 2019 consist of the following: December 25, 2020 December 27, 2019 Deferred tax assets: Receivables and inventory $ 10,944 $ 4,468 Self-insurance reserves 2,210 1,957 Net operating loss carryforwards 15,413 1,393 Debt discount and interest 3,093 — Stock compensation 1,686 1,894 Charitable contribution carryforward 3,166 368 Operating lease liabilities 34,460 37,740 Other 1,307 414 Total deferred tax assets 72,279 48,234 Deferred tax liabilities: Property &amp; equipment (11,289) (5,218) Goodwill and intangible assets (17,709) (15,192) Prepaid expenses and other (2,071) (2,905) Operating lease right-of-use assets (31,414) (34,895) Total deferred tax liabilities (62,483) (58,210) Valuation allowance (2,261) (907) Total net deferred tax asset (liability) $ 7,535 $ (10,883)</t>
        </is>
      </c>
    </row>
    <row r="7">
      <c r="A7" s="4" t="inlineStr">
        <is>
          <t>Schedule of operating (loss) income before income taxes for foreign subsidiaries</t>
        </is>
      </c>
      <c r="B7" s="4" t="inlineStr">
        <is>
          <t>The Company’s foreign subsidiaries had operating (loss) income before income taxes as follows: Fiscal Year Ended December 25, 2020 December 27, 2019 December 28, 2018 Foreign subsidiaries operating (loss) income before income taxes $ (4,231) $ 18 $ (3,2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25, 2020</t>
        </is>
      </c>
    </row>
    <row r="3">
      <c r="A3" s="3" t="inlineStr">
        <is>
          <t>Supplemental Cash Flow Elements [Abstract]</t>
        </is>
      </c>
    </row>
    <row r="4">
      <c r="A4" s="4" t="inlineStr">
        <is>
          <t>Schedule of supplemental disclosures of cash flow information</t>
        </is>
      </c>
      <c r="B4" s="4" t="inlineStr">
        <is>
          <t xml:space="preserve">December 25, 2020 December 27, 2019 December 28, 2018 Cash paid for income taxes, net of cash received $ 308 $ 6,046 $ 4,825 Cash paid for interest $ 18,182 $ 16,271 $ 16,955 Cash paid for amounts included in the measurement of lease liabilities: Operating cash flows from operating leases $ 25,090 $ 25,302 $ — Operating cash flows from finance leases $ 3,856 $ 96 $ — ROU assets obtained in exchange for lease liabilities: Operating leases $ 7,201 $ 155,027 $ — Finance leases $ 16,063 $ 4,183 $ — Non-cash investing and financing activities: Conversion of subordinated notes and accrued interest into common stock $ — $ — $ 37,015 Contingent earn-out liabilities for acquisitions $ 3,464 $ 7,929 $ 1,414 Convertible notes issued for acquisitions $ — $ 4,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25, 2020</t>
        </is>
      </c>
    </row>
    <row r="3">
      <c r="A3" s="3" t="inlineStr">
        <is>
          <t>SEC Schedule, 12-09, Valuation and Qualifying Accounts [Abstract]</t>
        </is>
      </c>
    </row>
    <row r="4">
      <c r="A4" s="4" t="inlineStr">
        <is>
          <t>Schedule of allowance for doubtful accounts</t>
        </is>
      </c>
      <c r="B4" s="4" t="inlineStr">
        <is>
          <t xml:space="preserve">The following tables summarize the activity in our valuation accounts during the fiscal years ended December 25, 2020, December 27, 2019 and December 28, 2018: Balance at Beginning of Period Additions Charged to Expense Deductions Balance at End of Period Allowance for doubtful accounts December 25, 2020 $ 8,846 $ 21,372 $ (6,191) $ 24,027 December 27, 2019 7,460 4,981 (3,595) 8,846 December 28, 2018 8,026 3,790 (4,356) 7,460 </t>
        </is>
      </c>
    </row>
    <row r="5">
      <c r="A5" s="4" t="inlineStr">
        <is>
          <t>Schedule of allowance for deferred tax assets</t>
        </is>
      </c>
      <c r="B5" s="4" t="inlineStr">
        <is>
          <t xml:space="preserve">Allowance for deferred tax assets December 25, 2020 $ 907 $ 1,354 $ — $ 2,261 December 27, 2019 812 95 — 907 December 28, 2018 289 523 — 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25, 2020</t>
        </is>
      </c>
      <c r="C2" s="2" t="inlineStr">
        <is>
          <t>Dec. 27, 2019</t>
        </is>
      </c>
      <c r="D2" s="2" t="inlineStr">
        <is>
          <t>Dec. 28, 2018</t>
        </is>
      </c>
    </row>
    <row r="3">
      <c r="A3" s="3" t="inlineStr">
        <is>
          <t>Income Statement [Abstract]</t>
        </is>
      </c>
    </row>
    <row r="4">
      <c r="A4" s="4" t="inlineStr">
        <is>
          <t>Net sales</t>
        </is>
      </c>
      <c r="B4" s="5" t="n">
        <v>1111631</v>
      </c>
      <c r="C4" s="5" t="n">
        <v>1591834</v>
      </c>
      <c r="D4" s="5" t="n">
        <v>1444609</v>
      </c>
    </row>
    <row r="5">
      <c r="A5" s="4" t="inlineStr">
        <is>
          <t>Cost of sales</t>
        </is>
      </c>
      <c r="B5" s="6" t="n">
        <v>863480</v>
      </c>
      <c r="C5" s="6" t="n">
        <v>1205266</v>
      </c>
      <c r="D5" s="6" t="n">
        <v>1095693</v>
      </c>
    </row>
    <row r="6">
      <c r="A6" s="4" t="inlineStr">
        <is>
          <t>Gross profit</t>
        </is>
      </c>
      <c r="B6" s="6" t="n">
        <v>248151</v>
      </c>
      <c r="C6" s="6" t="n">
        <v>386568</v>
      </c>
      <c r="D6" s="6" t="n">
        <v>348916</v>
      </c>
    </row>
    <row r="7">
      <c r="A7" s="4" t="inlineStr">
        <is>
          <t>Selling, general and administrative expenses</t>
        </is>
      </c>
      <c r="B7" s="6" t="n">
        <v>336394</v>
      </c>
      <c r="C7" s="6" t="n">
        <v>329542</v>
      </c>
      <c r="D7" s="6" t="n">
        <v>298102</v>
      </c>
    </row>
    <row r="8">
      <c r="A8" s="4" t="inlineStr">
        <is>
          <t>Other operating expenses</t>
        </is>
      </c>
      <c r="B8" s="6" t="n">
        <v>14417</v>
      </c>
      <c r="C8" s="6" t="n">
        <v>6359</v>
      </c>
      <c r="D8" s="6" t="n">
        <v>2225</v>
      </c>
    </row>
    <row r="9">
      <c r="A9" s="4" t="inlineStr">
        <is>
          <t>Operating (loss) profit</t>
        </is>
      </c>
      <c r="B9" s="6" t="n">
        <v>-102660</v>
      </c>
      <c r="C9" s="6" t="n">
        <v>50667</v>
      </c>
      <c r="D9" s="6" t="n">
        <v>48589</v>
      </c>
    </row>
    <row r="10">
      <c r="A10" s="4" t="inlineStr">
        <is>
          <t>Interest expense</t>
        </is>
      </c>
      <c r="B10" s="6" t="n">
        <v>20946</v>
      </c>
      <c r="C10" s="6" t="n">
        <v>18264</v>
      </c>
      <c r="D10" s="6" t="n">
        <v>20745</v>
      </c>
    </row>
    <row r="11">
      <c r="A11" s="4" t="inlineStr">
        <is>
          <t>(Loss) income before income taxes</t>
        </is>
      </c>
      <c r="B11" s="6" t="n">
        <v>-123606</v>
      </c>
      <c r="C11" s="6" t="n">
        <v>32403</v>
      </c>
      <c r="D11" s="6" t="n">
        <v>27844</v>
      </c>
    </row>
    <row r="12">
      <c r="A12" s="4" t="inlineStr">
        <is>
          <t>Provision for income tax (benefit) expense</t>
        </is>
      </c>
      <c r="B12" s="6" t="n">
        <v>-40703</v>
      </c>
      <c r="C12" s="6" t="n">
        <v>8210</v>
      </c>
      <c r="D12" s="6" t="n">
        <v>7442</v>
      </c>
    </row>
    <row r="13">
      <c r="A13" s="4" t="inlineStr">
        <is>
          <t>Net (loss) income</t>
        </is>
      </c>
      <c r="B13" s="6" t="n">
        <v>-82903</v>
      </c>
      <c r="C13" s="6" t="n">
        <v>24193</v>
      </c>
      <c r="D13" s="6" t="n">
        <v>20402</v>
      </c>
    </row>
    <row r="14">
      <c r="A14" s="3" t="inlineStr">
        <is>
          <t>Other comprehensive income (loss):</t>
        </is>
      </c>
    </row>
    <row r="15">
      <c r="A15" s="4" t="inlineStr">
        <is>
          <t>Foreign currency translation adjustments</t>
        </is>
      </c>
      <c r="B15" s="6" t="n">
        <v>-3</v>
      </c>
      <c r="C15" s="6" t="n">
        <v>173</v>
      </c>
      <c r="D15" s="6" t="n">
        <v>-672</v>
      </c>
    </row>
    <row r="16">
      <c r="A16" s="4" t="inlineStr">
        <is>
          <t>Comprehensive (loss) income</t>
        </is>
      </c>
      <c r="B16" s="5" t="n">
        <v>-82906</v>
      </c>
      <c r="C16" s="5" t="n">
        <v>24366</v>
      </c>
      <c r="D16" s="5" t="n">
        <v>19730</v>
      </c>
    </row>
    <row r="17">
      <c r="A17" s="3" t="inlineStr">
        <is>
          <t>Net (loss) income per share:</t>
        </is>
      </c>
    </row>
    <row r="18">
      <c r="A18" s="4" t="inlineStr">
        <is>
          <t>Basic (in dollars per share)</t>
        </is>
      </c>
      <c r="B18" s="7" t="n">
        <v>-2.46</v>
      </c>
      <c r="C18" s="7" t="n">
        <v>0.82</v>
      </c>
      <c r="D18" s="7" t="n">
        <v>0.71</v>
      </c>
    </row>
    <row r="19">
      <c r="A19" s="4" t="inlineStr">
        <is>
          <t>Diluted (in dollars per share)</t>
        </is>
      </c>
      <c r="B19" s="7" t="n">
        <v>-2.46</v>
      </c>
      <c r="C19" s="7" t="n">
        <v>0.8100000000000001</v>
      </c>
      <c r="D19" s="7" t="n">
        <v>0.7</v>
      </c>
    </row>
    <row r="20">
      <c r="A20" s="3" t="inlineStr">
        <is>
          <t>Weighted average common shares outstanding:</t>
        </is>
      </c>
    </row>
    <row r="21">
      <c r="A21" s="4" t="inlineStr">
        <is>
          <t>Basic (in shares)</t>
        </is>
      </c>
      <c r="B21" s="6" t="n">
        <v>33716157</v>
      </c>
      <c r="C21" s="6" t="n">
        <v>29532342</v>
      </c>
      <c r="D21" s="6" t="n">
        <v>28703265</v>
      </c>
    </row>
    <row r="22">
      <c r="A22" s="4" t="inlineStr">
        <is>
          <t>Diluted (in shares)</t>
        </is>
      </c>
      <c r="B22" s="6" t="n">
        <v>33716157</v>
      </c>
      <c r="C22" s="6" t="n">
        <v>30073338</v>
      </c>
      <c r="D22" s="6" t="n">
        <v>296789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25, 2020</t>
        </is>
      </c>
    </row>
    <row r="3">
      <c r="A3" s="3" t="inlineStr">
        <is>
          <t>Quarterly Financial Information Disclosure [Abstract]</t>
        </is>
      </c>
    </row>
    <row r="4">
      <c r="A4" s="4" t="inlineStr">
        <is>
          <t>Schedule of quarterly results</t>
        </is>
      </c>
      <c r="B4" s="4" t="inlineStr">
        <is>
          <t>The quarterly results of the Company for the fiscal years ended December 25, 2020 and December 27, 2019, including the impacts of the reclassifications described in Note 2, are as follows: Fiscal 2020 (1) Q1 (2) Q2 Q3 Q4 (3) Net sales $ 375,431 $ 200,496 $ 254,030 $ 281,674 Gross profit 85,488 43,426 60,362 58,875 Operating loss (17,058) (25,409) (11,925) (48,268) Loss before income taxes (22,182) (31,181) (16,631) (53,612) Net loss (14,085) (20,334) (11,427) (37,057) Basic net loss per share (0.48) (0.62) (0.31) (1.02) Diluted net loss per share (0.48) (0.62) (0.31) (1.02) Fiscal 2019 Q1 Q2 Q3 Q4 Net sales $ 357,027 $ 411,420 $ 396,880 $ 426,507 Gross profit 85,471 101,677 96,994 102,426 Operating profit 6,116 15,530 10,624 18,397 Income before income taxes 1,565 10,685 6,107 14,046 Net income 1,134 7,746 4,425 10,888 Basic net income per share 0.04 0.26 0.15 0.37 Diluted net income per share 0.04 0.26 0.15 0.36 (1) The Company’s results for fiscal 2020 were materially adversely impacted due to the Pandemic. (2) The Company began reflecting the results of the Sid Wainer acquisition in the first quarter of 2020. (3) Includes $24,200 intangible asset impairment char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Operations and Basis of Presentation (Details) $ in Thousands</t>
        </is>
      </c>
      <c r="B1" s="2" t="inlineStr">
        <is>
          <t>12 Months Ended</t>
        </is>
      </c>
    </row>
    <row r="2">
      <c r="B2" s="2" t="inlineStr">
        <is>
          <t>Dec. 25, 2020USD ($)segment</t>
        </is>
      </c>
    </row>
    <row r="3">
      <c r="A3" s="3" t="inlineStr">
        <is>
          <t>Organization, Consolidation and Presentation of Financial Statements [Abstract]</t>
        </is>
      </c>
    </row>
    <row r="4">
      <c r="A4" s="4" t="inlineStr">
        <is>
          <t>Number of operating segments | segment</t>
        </is>
      </c>
      <c r="B4" s="6" t="n">
        <v>3</v>
      </c>
    </row>
    <row r="5">
      <c r="A5" s="4" t="inlineStr">
        <is>
          <t>Number of reportable segments | segment</t>
        </is>
      </c>
      <c r="B5" s="6" t="n">
        <v>1</v>
      </c>
    </row>
    <row r="6">
      <c r="A6" s="4" t="inlineStr">
        <is>
          <t>Incremental bad debt expense related to COVID-19 pandemic | $</t>
        </is>
      </c>
      <c r="B6" s="5" t="n">
        <v>15800</v>
      </c>
    </row>
    <row r="7">
      <c r="A7" s="4" t="inlineStr">
        <is>
          <t>Incremental inventory obsolescence related to COVID-19 pandemic | $</t>
        </is>
      </c>
      <c r="B7" s="5" t="n">
        <v>14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lassifications (Details) - USD ($)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Reclassification [Line Items]</t>
        </is>
      </c>
    </row>
    <row r="4">
      <c r="A4" s="4" t="inlineStr">
        <is>
          <t>Net sales</t>
        </is>
      </c>
      <c r="B4" s="5" t="n">
        <v>281674</v>
      </c>
      <c r="C4" s="5" t="n">
        <v>254030</v>
      </c>
      <c r="D4" s="5" t="n">
        <v>200496</v>
      </c>
      <c r="E4" s="5" t="n">
        <v>375431</v>
      </c>
      <c r="F4" s="5" t="n">
        <v>426507</v>
      </c>
      <c r="G4" s="5" t="n">
        <v>396880</v>
      </c>
      <c r="H4" s="5" t="n">
        <v>411420</v>
      </c>
      <c r="I4" s="5" t="n">
        <v>357027</v>
      </c>
      <c r="J4" s="5" t="n">
        <v>1111631</v>
      </c>
      <c r="K4" s="5" t="n">
        <v>1591834</v>
      </c>
      <c r="L4" s="5" t="n">
        <v>1444609</v>
      </c>
    </row>
    <row r="5">
      <c r="A5" s="4" t="inlineStr">
        <is>
          <t>Cost of sales</t>
        </is>
      </c>
      <c r="J5" s="6" t="n">
        <v>863480</v>
      </c>
      <c r="K5" s="6" t="n">
        <v>1205266</v>
      </c>
      <c r="L5" s="6" t="n">
        <v>1095693</v>
      </c>
    </row>
    <row r="6">
      <c r="A6" s="4" t="inlineStr">
        <is>
          <t>Gross profit</t>
        </is>
      </c>
      <c r="B6" s="6" t="n">
        <v>58875</v>
      </c>
      <c r="C6" s="6" t="n">
        <v>60362</v>
      </c>
      <c r="D6" s="6" t="n">
        <v>43426</v>
      </c>
      <c r="E6" s="6" t="n">
        <v>85488</v>
      </c>
      <c r="F6" s="6" t="n">
        <v>102426</v>
      </c>
      <c r="G6" s="6" t="n">
        <v>96994</v>
      </c>
      <c r="H6" s="6" t="n">
        <v>101677</v>
      </c>
      <c r="I6" s="6" t="n">
        <v>85471</v>
      </c>
      <c r="J6" s="6" t="n">
        <v>248151</v>
      </c>
      <c r="K6" s="6" t="n">
        <v>386568</v>
      </c>
      <c r="L6" s="6" t="n">
        <v>348916</v>
      </c>
    </row>
    <row r="7">
      <c r="A7" s="4" t="inlineStr">
        <is>
          <t>Operating expenses</t>
        </is>
      </c>
      <c r="K7" s="6" t="n">
        <v>0</v>
      </c>
      <c r="L7" s="6" t="n">
        <v>0</v>
      </c>
    </row>
    <row r="8">
      <c r="A8" s="4" t="inlineStr">
        <is>
          <t>Selling, general and administrative expenses</t>
        </is>
      </c>
      <c r="J8" s="6" t="n">
        <v>336394</v>
      </c>
      <c r="K8" s="6" t="n">
        <v>329542</v>
      </c>
      <c r="L8" s="6" t="n">
        <v>298102</v>
      </c>
    </row>
    <row r="9">
      <c r="A9" s="4" t="inlineStr">
        <is>
          <t>Other operating expenses</t>
        </is>
      </c>
      <c r="J9" s="6" t="n">
        <v>14417</v>
      </c>
      <c r="K9" s="6" t="n">
        <v>6359</v>
      </c>
      <c r="L9" s="6" t="n">
        <v>2225</v>
      </c>
    </row>
    <row r="10">
      <c r="A10" s="4" t="inlineStr">
        <is>
          <t>Operating (loss) income</t>
        </is>
      </c>
      <c r="B10" s="6" t="n">
        <v>-48268</v>
      </c>
      <c r="C10" s="6" t="n">
        <v>-11925</v>
      </c>
      <c r="D10" s="6" t="n">
        <v>-25409</v>
      </c>
      <c r="E10" s="6" t="n">
        <v>-17058</v>
      </c>
      <c r="F10" s="6" t="n">
        <v>18397</v>
      </c>
      <c r="G10" s="6" t="n">
        <v>10624</v>
      </c>
      <c r="H10" s="6" t="n">
        <v>15530</v>
      </c>
      <c r="I10" s="6" t="n">
        <v>6116</v>
      </c>
      <c r="J10" s="6" t="n">
        <v>-102660</v>
      </c>
      <c r="K10" s="6" t="n">
        <v>50667</v>
      </c>
      <c r="L10" s="6" t="n">
        <v>48589</v>
      </c>
    </row>
    <row r="11">
      <c r="A11" s="4" t="inlineStr">
        <is>
          <t>Interest expense</t>
        </is>
      </c>
      <c r="J11" s="6" t="n">
        <v>20946</v>
      </c>
      <c r="K11" s="6" t="n">
        <v>18264</v>
      </c>
      <c r="L11" s="6" t="n">
        <v>20745</v>
      </c>
    </row>
    <row r="12">
      <c r="A12" s="4" t="inlineStr">
        <is>
          <t>Loss on asset disposal</t>
        </is>
      </c>
      <c r="J12" s="6" t="n">
        <v>151</v>
      </c>
      <c r="K12" s="6" t="n">
        <v>101</v>
      </c>
      <c r="L12" s="6" t="n">
        <v>169</v>
      </c>
    </row>
    <row r="13">
      <c r="A13" s="4" t="inlineStr">
        <is>
          <t>(Loss) income before income taxes</t>
        </is>
      </c>
      <c r="B13" s="6" t="n">
        <v>-53612</v>
      </c>
      <c r="C13" s="6" t="n">
        <v>-16631</v>
      </c>
      <c r="D13" s="6" t="n">
        <v>-31181</v>
      </c>
      <c r="E13" s="6" t="n">
        <v>-22182</v>
      </c>
      <c r="F13" s="6" t="n">
        <v>14046</v>
      </c>
      <c r="G13" s="6" t="n">
        <v>6107</v>
      </c>
      <c r="H13" s="6" t="n">
        <v>10685</v>
      </c>
      <c r="I13" s="6" t="n">
        <v>1565</v>
      </c>
      <c r="J13" s="6" t="n">
        <v>-123606</v>
      </c>
      <c r="K13" s="6" t="n">
        <v>32403</v>
      </c>
      <c r="L13" s="6" t="n">
        <v>27844</v>
      </c>
    </row>
    <row r="14">
      <c r="A14" s="4" t="inlineStr">
        <is>
          <t>Provision for income tax expense</t>
        </is>
      </c>
      <c r="J14" s="6" t="n">
        <v>-40703</v>
      </c>
      <c r="K14" s="6" t="n">
        <v>8210</v>
      </c>
      <c r="L14" s="6" t="n">
        <v>7442</v>
      </c>
    </row>
    <row r="15">
      <c r="A15" s="4" t="inlineStr">
        <is>
          <t>Net (loss) income</t>
        </is>
      </c>
      <c r="B15" s="5" t="n">
        <v>-37057</v>
      </c>
      <c r="C15" s="5" t="n">
        <v>-11427</v>
      </c>
      <c r="D15" s="5" t="n">
        <v>-20334</v>
      </c>
      <c r="E15" s="5" t="n">
        <v>-14085</v>
      </c>
      <c r="F15" s="5" t="n">
        <v>10888</v>
      </c>
      <c r="G15" s="5" t="n">
        <v>4425</v>
      </c>
      <c r="H15" s="5" t="n">
        <v>7746</v>
      </c>
      <c r="I15" s="5" t="n">
        <v>1134</v>
      </c>
      <c r="J15" s="5" t="n">
        <v>-82903</v>
      </c>
      <c r="K15" s="6" t="n">
        <v>24193</v>
      </c>
      <c r="L15" s="6" t="n">
        <v>20402</v>
      </c>
    </row>
    <row r="16">
      <c r="A16" s="4" t="inlineStr">
        <is>
          <t>As Reported</t>
        </is>
      </c>
    </row>
    <row r="17">
      <c r="A17" s="3" t="inlineStr">
        <is>
          <t>Reclassification [Line Items]</t>
        </is>
      </c>
    </row>
    <row r="18">
      <c r="A18" s="4" t="inlineStr">
        <is>
          <t>Net sales</t>
        </is>
      </c>
      <c r="K18" s="6" t="n">
        <v>1591834</v>
      </c>
      <c r="L18" s="6" t="n">
        <v>1444609</v>
      </c>
    </row>
    <row r="19">
      <c r="A19" s="4" t="inlineStr">
        <is>
          <t>Cost of sales</t>
        </is>
      </c>
      <c r="K19" s="6" t="n">
        <v>1185481</v>
      </c>
      <c r="L19" s="6" t="n">
        <v>1077562</v>
      </c>
    </row>
    <row r="20">
      <c r="A20" s="4" t="inlineStr">
        <is>
          <t>Gross profit</t>
        </is>
      </c>
      <c r="K20" s="6" t="n">
        <v>406353</v>
      </c>
      <c r="L20" s="6" t="n">
        <v>367047</v>
      </c>
    </row>
    <row r="21">
      <c r="A21" s="4" t="inlineStr">
        <is>
          <t>Operating expenses</t>
        </is>
      </c>
      <c r="K21" s="6" t="n">
        <v>355585</v>
      </c>
      <c r="L21" s="6" t="n">
        <v>318289</v>
      </c>
    </row>
    <row r="22">
      <c r="A22" s="4" t="inlineStr">
        <is>
          <t>Selling, general and administrative expenses</t>
        </is>
      </c>
      <c r="K22" s="6" t="n">
        <v>0</v>
      </c>
      <c r="L22" s="6" t="n">
        <v>0</v>
      </c>
    </row>
    <row r="23">
      <c r="A23" s="4" t="inlineStr">
        <is>
          <t>Other operating expenses</t>
        </is>
      </c>
      <c r="K23" s="6" t="n">
        <v>0</v>
      </c>
      <c r="L23" s="6" t="n">
        <v>0</v>
      </c>
    </row>
    <row r="24">
      <c r="A24" s="4" t="inlineStr">
        <is>
          <t>Operating (loss) income</t>
        </is>
      </c>
      <c r="K24" s="6" t="n">
        <v>50768</v>
      </c>
      <c r="L24" s="6" t="n">
        <v>48758</v>
      </c>
    </row>
    <row r="25">
      <c r="A25" s="4" t="inlineStr">
        <is>
          <t>Interest expense</t>
        </is>
      </c>
      <c r="K25" s="6" t="n">
        <v>18264</v>
      </c>
      <c r="L25" s="6" t="n">
        <v>20745</v>
      </c>
    </row>
    <row r="26">
      <c r="A26" s="4" t="inlineStr">
        <is>
          <t>Loss on asset disposal</t>
        </is>
      </c>
      <c r="K26" s="6" t="n">
        <v>101</v>
      </c>
      <c r="L26" s="6" t="n">
        <v>169</v>
      </c>
    </row>
    <row r="27">
      <c r="A27" s="4" t="inlineStr">
        <is>
          <t>(Loss) income before income taxes</t>
        </is>
      </c>
      <c r="K27" s="6" t="n">
        <v>32403</v>
      </c>
      <c r="L27" s="6" t="n">
        <v>27844</v>
      </c>
    </row>
    <row r="28">
      <c r="A28" s="4" t="inlineStr">
        <is>
          <t>Provision for income tax expense</t>
        </is>
      </c>
      <c r="K28" s="6" t="n">
        <v>8210</v>
      </c>
      <c r="L28" s="6" t="n">
        <v>7442</v>
      </c>
    </row>
    <row r="29">
      <c r="A29" s="4" t="inlineStr">
        <is>
          <t>Net (loss) income</t>
        </is>
      </c>
      <c r="K29" s="6" t="n">
        <v>24193</v>
      </c>
      <c r="L29" s="6" t="n">
        <v>20402</v>
      </c>
    </row>
    <row r="30">
      <c r="A30" s="4" t="inlineStr">
        <is>
          <t>Reclass</t>
        </is>
      </c>
    </row>
    <row r="31">
      <c r="A31" s="3" t="inlineStr">
        <is>
          <t>Reclassification [Line Items]</t>
        </is>
      </c>
    </row>
    <row r="32">
      <c r="A32" s="4" t="inlineStr">
        <is>
          <t>Net sales</t>
        </is>
      </c>
      <c r="K32" s="6" t="n">
        <v>0</v>
      </c>
      <c r="L32" s="6" t="n">
        <v>0</v>
      </c>
    </row>
    <row r="33">
      <c r="A33" s="4" t="inlineStr">
        <is>
          <t>Cost of sales</t>
        </is>
      </c>
      <c r="K33" s="6" t="n">
        <v>19785</v>
      </c>
      <c r="L33" s="6" t="n">
        <v>18131</v>
      </c>
    </row>
    <row r="34">
      <c r="A34" s="4" t="inlineStr">
        <is>
          <t>Gross profit</t>
        </is>
      </c>
      <c r="K34" s="6" t="n">
        <v>-19785</v>
      </c>
      <c r="L34" s="6" t="n">
        <v>-18131</v>
      </c>
    </row>
    <row r="35">
      <c r="A35" s="4" t="inlineStr">
        <is>
          <t>Operating expenses</t>
        </is>
      </c>
      <c r="K35" s="6" t="n">
        <v>-355585</v>
      </c>
      <c r="L35" s="6" t="n">
        <v>-318289</v>
      </c>
    </row>
    <row r="36">
      <c r="A36" s="4" t="inlineStr">
        <is>
          <t>Selling, general and administrative expenses</t>
        </is>
      </c>
      <c r="K36" s="6" t="n">
        <v>329542</v>
      </c>
      <c r="L36" s="6" t="n">
        <v>298102</v>
      </c>
    </row>
    <row r="37">
      <c r="A37" s="4" t="inlineStr">
        <is>
          <t>Other operating expenses</t>
        </is>
      </c>
      <c r="K37" s="6" t="n">
        <v>6359</v>
      </c>
      <c r="L37" s="6" t="n">
        <v>2225</v>
      </c>
    </row>
    <row r="38">
      <c r="A38" s="4" t="inlineStr">
        <is>
          <t>Operating (loss) income</t>
        </is>
      </c>
      <c r="K38" s="6" t="n">
        <v>-101</v>
      </c>
      <c r="L38" s="6" t="n">
        <v>-169</v>
      </c>
    </row>
    <row r="39">
      <c r="A39" s="4" t="inlineStr">
        <is>
          <t>Interest expense</t>
        </is>
      </c>
      <c r="K39" s="6" t="n">
        <v>0</v>
      </c>
      <c r="L39" s="6" t="n">
        <v>0</v>
      </c>
    </row>
    <row r="40">
      <c r="A40" s="4" t="inlineStr">
        <is>
          <t>Loss on asset disposal</t>
        </is>
      </c>
      <c r="K40" s="6" t="n">
        <v>-101</v>
      </c>
      <c r="L40" s="6" t="n">
        <v>-169</v>
      </c>
    </row>
    <row r="41">
      <c r="A41" s="4" t="inlineStr">
        <is>
          <t>(Loss) income before income taxes</t>
        </is>
      </c>
      <c r="K41" s="6" t="n">
        <v>0</v>
      </c>
      <c r="L41" s="6" t="n">
        <v>0</v>
      </c>
    </row>
    <row r="42">
      <c r="A42" s="4" t="inlineStr">
        <is>
          <t>Provision for income tax expense</t>
        </is>
      </c>
      <c r="K42" s="6" t="n">
        <v>0</v>
      </c>
      <c r="L42" s="6" t="n">
        <v>0</v>
      </c>
    </row>
    <row r="43">
      <c r="A43" s="4" t="inlineStr">
        <is>
          <t>Net (loss) income</t>
        </is>
      </c>
      <c r="K43" s="5" t="n">
        <v>0</v>
      </c>
      <c r="L43" s="5" t="n">
        <v>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5"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Narrative (Details)</t>
        </is>
      </c>
      <c r="B1" s="2" t="inlineStr">
        <is>
          <t>3 Months Ended</t>
        </is>
      </c>
      <c r="C1" s="2" t="inlineStr">
        <is>
          <t>12 Months Ended</t>
        </is>
      </c>
    </row>
    <row r="2">
      <c r="B2" s="2" t="inlineStr">
        <is>
          <t>Dec. 25, 2020USD ($)</t>
        </is>
      </c>
      <c r="C2" s="2" t="inlineStr">
        <is>
          <t>Dec. 25, 2020USD ($)segment</t>
        </is>
      </c>
      <c r="D2" s="2" t="inlineStr">
        <is>
          <t>Dec. 27, 2019USD ($)</t>
        </is>
      </c>
      <c r="E2" s="2" t="inlineStr">
        <is>
          <t>Dec. 28, 2018USD ($)</t>
        </is>
      </c>
      <c r="F2" s="2" t="inlineStr">
        <is>
          <t>Dec. 29, 2017USD ($)</t>
        </is>
      </c>
    </row>
    <row r="3">
      <c r="A3" s="3" t="inlineStr">
        <is>
          <t>Disaggregation of Revenue [Line Items]</t>
        </is>
      </c>
    </row>
    <row r="4">
      <c r="A4" s="4" t="inlineStr">
        <is>
          <t>Deferred revenues</t>
        </is>
      </c>
      <c r="B4" s="5" t="n">
        <v>2558000</v>
      </c>
      <c r="C4" s="5" t="n">
        <v>2558000</v>
      </c>
      <c r="D4" s="5" t="n">
        <v>1345000</v>
      </c>
    </row>
    <row r="5">
      <c r="A5" s="4" t="inlineStr">
        <is>
          <t>Refund liability</t>
        </is>
      </c>
      <c r="B5" s="6" t="n">
        <v>174000</v>
      </c>
      <c r="C5" s="6" t="n">
        <v>174000</v>
      </c>
      <c r="D5" s="6" t="n">
        <v>314000</v>
      </c>
    </row>
    <row r="6">
      <c r="A6" s="4" t="inlineStr">
        <is>
          <t>Right to recover product</t>
        </is>
      </c>
      <c r="B6" s="5" t="n">
        <v>107000</v>
      </c>
      <c r="C6" s="5" t="n">
        <v>107000</v>
      </c>
      <c r="D6" s="6" t="n">
        <v>194000</v>
      </c>
    </row>
    <row r="7">
      <c r="A7" s="4" t="inlineStr">
        <is>
          <t>Contract costs, amortization period (in years)</t>
        </is>
      </c>
      <c r="B7" s="4" t="inlineStr">
        <is>
          <t>1 year</t>
        </is>
      </c>
      <c r="C7" s="4" t="inlineStr">
        <is>
          <t>1 year</t>
        </is>
      </c>
    </row>
    <row r="8">
      <c r="A8" s="4" t="inlineStr">
        <is>
          <t>Cost of sales</t>
        </is>
      </c>
      <c r="C8" s="5" t="n">
        <v>863480000</v>
      </c>
      <c r="D8" s="6" t="n">
        <v>1205266000</v>
      </c>
      <c r="E8" s="5" t="n">
        <v>1095693000</v>
      </c>
    </row>
    <row r="9">
      <c r="A9" s="4" t="inlineStr">
        <is>
          <t>Selling, general and administrative expenses</t>
        </is>
      </c>
      <c r="C9" s="6" t="n">
        <v>336394000</v>
      </c>
      <c r="D9" s="6" t="n">
        <v>329542000</v>
      </c>
      <c r="E9" s="6" t="n">
        <v>298102000</v>
      </c>
    </row>
    <row r="10">
      <c r="A10" s="4" t="inlineStr">
        <is>
          <t>Purchase incentives</t>
        </is>
      </c>
      <c r="C10" s="6" t="n">
        <v>12678000</v>
      </c>
      <c r="D10" s="6" t="n">
        <v>21769000</v>
      </c>
      <c r="E10" s="6" t="n">
        <v>19731000</v>
      </c>
    </row>
    <row r="11">
      <c r="A11" s="4" t="inlineStr">
        <is>
          <t>Capitalized software costs, net of accumulated amortization</t>
        </is>
      </c>
      <c r="B11" s="5" t="n">
        <v>14087000</v>
      </c>
      <c r="C11" s="6" t="n">
        <v>14087000</v>
      </c>
      <c r="D11" s="6" t="n">
        <v>15203000</v>
      </c>
    </row>
    <row r="12">
      <c r="A12" s="4" t="inlineStr">
        <is>
          <t>Impairment of long-lived assets</t>
        </is>
      </c>
      <c r="C12" s="6" t="n">
        <v>0</v>
      </c>
      <c r="D12" s="6" t="n">
        <v>0</v>
      </c>
      <c r="E12" s="6" t="n">
        <v>0</v>
      </c>
    </row>
    <row r="13">
      <c r="A13" s="4" t="inlineStr">
        <is>
          <t>Unamortized costs of certain up-front costs</t>
        </is>
      </c>
      <c r="B13" s="6" t="n">
        <v>1429000</v>
      </c>
      <c r="C13" s="6" t="n">
        <v>1429000</v>
      </c>
      <c r="D13" s="6" t="n">
        <v>1363000</v>
      </c>
    </row>
    <row r="14">
      <c r="A14" s="4" t="inlineStr">
        <is>
          <t>Unamortized costs if issuance of other debt instruments</t>
        </is>
      </c>
      <c r="B14" s="6" t="n">
        <v>7172000</v>
      </c>
      <c r="C14" s="6" t="n">
        <v>7172000</v>
      </c>
      <c r="D14" s="6" t="n">
        <v>9207000</v>
      </c>
    </row>
    <row r="15">
      <c r="A15" s="4" t="inlineStr">
        <is>
          <t>Amortization of debt issuance costs</t>
        </is>
      </c>
      <c r="C15" s="6" t="n">
        <v>3426000</v>
      </c>
      <c r="D15" s="6" t="n">
        <v>2168000</v>
      </c>
      <c r="E15" s="6" t="n">
        <v>3155000</v>
      </c>
    </row>
    <row r="16">
      <c r="A16" s="4" t="inlineStr">
        <is>
          <t>Write-off of unamortized deferred financing fees</t>
        </is>
      </c>
      <c r="E16" s="6" t="n">
        <v>1081000</v>
      </c>
    </row>
    <row r="17">
      <c r="A17" s="4" t="inlineStr">
        <is>
          <t>Intangible asset impairment</t>
        </is>
      </c>
      <c r="B17" s="6" t="n">
        <v>24200000</v>
      </c>
      <c r="C17" s="5" t="n">
        <v>24200000</v>
      </c>
      <c r="D17" s="6" t="n">
        <v>0</v>
      </c>
      <c r="E17" s="6" t="n">
        <v>0</v>
      </c>
    </row>
    <row r="18">
      <c r="A18" s="4" t="inlineStr">
        <is>
          <t>Intangible asset impairment, net of tax</t>
        </is>
      </c>
      <c r="B18" s="6" t="n">
        <v>17545000</v>
      </c>
    </row>
    <row r="19">
      <c r="A19" s="4" t="inlineStr">
        <is>
          <t>Number of operating segments | segment</t>
        </is>
      </c>
      <c r="C19" s="6" t="n">
        <v>3</v>
      </c>
    </row>
    <row r="20">
      <c r="A20" s="4" t="inlineStr">
        <is>
          <t>Matching contribution under 401k plan</t>
        </is>
      </c>
      <c r="C20" s="5" t="n">
        <v>720000</v>
      </c>
      <c r="D20" s="6" t="n">
        <v>1268000</v>
      </c>
      <c r="E20" s="6" t="n">
        <v>1097000</v>
      </c>
    </row>
    <row r="21">
      <c r="A21" s="4" t="inlineStr">
        <is>
          <t>Self-insurance stoploss threshold</t>
        </is>
      </c>
      <c r="C21" s="6" t="n">
        <v>275000</v>
      </c>
    </row>
    <row r="22">
      <c r="A22" s="4" t="inlineStr">
        <is>
          <t>Allowance for deferred tax assets</t>
        </is>
      </c>
    </row>
    <row r="23">
      <c r="A23" s="3" t="inlineStr">
        <is>
          <t>Disaggregation of Revenue [Line Items]</t>
        </is>
      </c>
    </row>
    <row r="24">
      <c r="A24" s="4" t="inlineStr">
        <is>
          <t>Valuation allowances</t>
        </is>
      </c>
      <c r="B24" s="5" t="n">
        <v>2261000</v>
      </c>
      <c r="C24" s="6" t="n">
        <v>2261000</v>
      </c>
      <c r="D24" s="6" t="n">
        <v>907000</v>
      </c>
      <c r="E24" s="6" t="n">
        <v>812000</v>
      </c>
      <c r="F24" s="5" t="n">
        <v>289000</v>
      </c>
    </row>
    <row r="25">
      <c r="A25" s="4" t="inlineStr">
        <is>
          <t>Workers Compensation</t>
        </is>
      </c>
    </row>
    <row r="26">
      <c r="A26" s="3" t="inlineStr">
        <is>
          <t>Disaggregation of Revenue [Line Items]</t>
        </is>
      </c>
    </row>
    <row r="27">
      <c r="A27" s="4" t="inlineStr">
        <is>
          <t>Self insured retention amount per claim</t>
        </is>
      </c>
      <c r="C27" s="6" t="n">
        <v>500000</v>
      </c>
    </row>
    <row r="28">
      <c r="A28" s="4" t="inlineStr">
        <is>
          <t>Automobiles</t>
        </is>
      </c>
    </row>
    <row r="29">
      <c r="A29" s="3" t="inlineStr">
        <is>
          <t>Disaggregation of Revenue [Line Items]</t>
        </is>
      </c>
    </row>
    <row r="30">
      <c r="A30" s="4" t="inlineStr">
        <is>
          <t>Self insured retention amount per claim</t>
        </is>
      </c>
      <c r="C30" s="6" t="n">
        <v>500000</v>
      </c>
    </row>
    <row r="31">
      <c r="A31" s="4" t="inlineStr">
        <is>
          <t>Food Processing</t>
        </is>
      </c>
    </row>
    <row r="32">
      <c r="A32" s="3" t="inlineStr">
        <is>
          <t>Disaggregation of Revenue [Line Items]</t>
        </is>
      </c>
    </row>
    <row r="33">
      <c r="A33" s="4" t="inlineStr">
        <is>
          <t>Cost of sales</t>
        </is>
      </c>
      <c r="C33" s="6" t="n">
        <v>18682000</v>
      </c>
      <c r="D33" s="6" t="n">
        <v>19785000</v>
      </c>
      <c r="E33" s="6" t="n">
        <v>18131000</v>
      </c>
    </row>
    <row r="34">
      <c r="A34" s="4" t="inlineStr">
        <is>
          <t>Shipping and Handling</t>
        </is>
      </c>
    </row>
    <row r="35">
      <c r="A35" s="3" t="inlineStr">
        <is>
          <t>Disaggregation of Revenue [Line Items]</t>
        </is>
      </c>
    </row>
    <row r="36">
      <c r="A36" s="4" t="inlineStr">
        <is>
          <t>Selling, general and administrative expenses</t>
        </is>
      </c>
      <c r="C36" s="5" t="n">
        <v>78152000</v>
      </c>
      <c r="D36" s="5" t="n">
        <v>85620000</v>
      </c>
      <c r="E36" s="5" t="n">
        <v>79143000</v>
      </c>
    </row>
    <row r="37">
      <c r="A37" s="4" t="inlineStr">
        <is>
          <t>Minimum</t>
        </is>
      </c>
    </row>
    <row r="38">
      <c r="A38" s="3" t="inlineStr">
        <is>
          <t>Disaggregation of Revenue [Line Items]</t>
        </is>
      </c>
    </row>
    <row r="39">
      <c r="A39" s="4" t="inlineStr">
        <is>
          <t>Payment terms for contracts with customers (in days)</t>
        </is>
      </c>
      <c r="C39" s="4" t="inlineStr">
        <is>
          <t>20 days</t>
        </is>
      </c>
    </row>
    <row r="40">
      <c r="A40" s="4" t="inlineStr">
        <is>
          <t>Minimum | Software and Software Development Costs</t>
        </is>
      </c>
    </row>
    <row r="41">
      <c r="A41" s="3" t="inlineStr">
        <is>
          <t>Disaggregation of Revenue [Line Items]</t>
        </is>
      </c>
    </row>
    <row r="42">
      <c r="A42" s="4" t="inlineStr">
        <is>
          <t>Useful life of computer software (in years)</t>
        </is>
      </c>
      <c r="C42" s="4" t="inlineStr">
        <is>
          <t>3 years</t>
        </is>
      </c>
    </row>
    <row r="43">
      <c r="A43" s="4" t="inlineStr">
        <is>
          <t>Maximum</t>
        </is>
      </c>
    </row>
    <row r="44">
      <c r="A44" s="3" t="inlineStr">
        <is>
          <t>Disaggregation of Revenue [Line Items]</t>
        </is>
      </c>
    </row>
    <row r="45">
      <c r="A45" s="4" t="inlineStr">
        <is>
          <t>Payment terms for contracts with customers (in days)</t>
        </is>
      </c>
      <c r="C45" s="4" t="inlineStr">
        <is>
          <t>60 days</t>
        </is>
      </c>
    </row>
    <row r="46">
      <c r="A46" s="4" t="inlineStr">
        <is>
          <t>Maximum | COVID-19 Pandemic</t>
        </is>
      </c>
    </row>
    <row r="47">
      <c r="A47" s="3" t="inlineStr">
        <is>
          <t>Disaggregation of Revenue [Line Items]</t>
        </is>
      </c>
    </row>
    <row r="48">
      <c r="A48" s="4" t="inlineStr">
        <is>
          <t>Payment terms for contracts with customers (in days)</t>
        </is>
      </c>
      <c r="C48" s="4" t="inlineStr">
        <is>
          <t>30 days</t>
        </is>
      </c>
    </row>
    <row r="49">
      <c r="A49" s="4" t="inlineStr">
        <is>
          <t>Maximum | Software and Software Development Costs</t>
        </is>
      </c>
    </row>
    <row r="50">
      <c r="A50" s="3" t="inlineStr">
        <is>
          <t>Disaggregation of Revenue [Line Items]</t>
        </is>
      </c>
    </row>
    <row r="51">
      <c r="A51" s="4" t="inlineStr">
        <is>
          <t>Useful life of computer software (in years)</t>
        </is>
      </c>
      <c r="C51" s="4" t="inlineStr">
        <is>
          <t>7 years</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Disaggregation of Revenue (Details) - USD ($)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Disaggregation of Revenue [Line Items]</t>
        </is>
      </c>
    </row>
    <row r="4">
      <c r="A4" s="4" t="inlineStr">
        <is>
          <t>Net sales</t>
        </is>
      </c>
      <c r="B4" s="5" t="n">
        <v>281674</v>
      </c>
      <c r="C4" s="5" t="n">
        <v>254030</v>
      </c>
      <c r="D4" s="5" t="n">
        <v>200496</v>
      </c>
      <c r="E4" s="5" t="n">
        <v>375431</v>
      </c>
      <c r="F4" s="5" t="n">
        <v>426507</v>
      </c>
      <c r="G4" s="5" t="n">
        <v>396880</v>
      </c>
      <c r="H4" s="5" t="n">
        <v>411420</v>
      </c>
      <c r="I4" s="5" t="n">
        <v>357027</v>
      </c>
      <c r="J4" s="5" t="n">
        <v>1111631</v>
      </c>
      <c r="K4" s="5" t="n">
        <v>1591834</v>
      </c>
      <c r="L4" s="5" t="n">
        <v>1444609</v>
      </c>
    </row>
    <row r="5">
      <c r="A5" s="4" t="inlineStr">
        <is>
          <t>Net Sales | Product Concentration Risk</t>
        </is>
      </c>
    </row>
    <row r="6">
      <c r="A6" s="3" t="inlineStr">
        <is>
          <t>Disaggregation of Revenue [Line Items]</t>
        </is>
      </c>
    </row>
    <row r="7">
      <c r="A7" s="4" t="inlineStr">
        <is>
          <t>Percentage of total net sales</t>
        </is>
      </c>
      <c r="J7" s="4" t="inlineStr">
        <is>
          <t>100.00%</t>
        </is>
      </c>
      <c r="K7" s="4" t="inlineStr">
        <is>
          <t>100.00%</t>
        </is>
      </c>
      <c r="L7" s="4" t="inlineStr">
        <is>
          <t>100.00%</t>
        </is>
      </c>
    </row>
    <row r="8">
      <c r="A8" s="4" t="inlineStr">
        <is>
          <t>Center-of-the-Plate</t>
        </is>
      </c>
    </row>
    <row r="9">
      <c r="A9" s="3" t="inlineStr">
        <is>
          <t>Disaggregation of Revenue [Line Items]</t>
        </is>
      </c>
    </row>
    <row r="10">
      <c r="A10" s="4" t="inlineStr">
        <is>
          <t>Net sales</t>
        </is>
      </c>
      <c r="J10" s="5" t="n">
        <v>533813</v>
      </c>
      <c r="K10" s="5" t="n">
        <v>711980</v>
      </c>
      <c r="L10" s="5" t="n">
        <v>629038</v>
      </c>
    </row>
    <row r="11">
      <c r="A11" s="4" t="inlineStr">
        <is>
          <t>Center-of-the-Plate | Net Sales | Product Concentration Risk</t>
        </is>
      </c>
    </row>
    <row r="12">
      <c r="A12" s="3" t="inlineStr">
        <is>
          <t>Disaggregation of Revenue [Line Items]</t>
        </is>
      </c>
    </row>
    <row r="13">
      <c r="A13" s="4" t="inlineStr">
        <is>
          <t>Percentage of total net sales</t>
        </is>
      </c>
      <c r="J13" s="4" t="inlineStr">
        <is>
          <t>48.00%</t>
        </is>
      </c>
      <c r="K13" s="4" t="inlineStr">
        <is>
          <t>44.70%</t>
        </is>
      </c>
      <c r="L13" s="4" t="inlineStr">
        <is>
          <t>43.50%</t>
        </is>
      </c>
    </row>
    <row r="14">
      <c r="A14" s="4" t="inlineStr">
        <is>
          <t>Dry Goods</t>
        </is>
      </c>
    </row>
    <row r="15">
      <c r="A15" s="3" t="inlineStr">
        <is>
          <t>Disaggregation of Revenue [Line Items]</t>
        </is>
      </c>
    </row>
    <row r="16">
      <c r="A16" s="4" t="inlineStr">
        <is>
          <t>Net sales</t>
        </is>
      </c>
      <c r="J16" s="5" t="n">
        <v>150631</v>
      </c>
      <c r="K16" s="5" t="n">
        <v>260976</v>
      </c>
      <c r="L16" s="5" t="n">
        <v>239326</v>
      </c>
    </row>
    <row r="17">
      <c r="A17" s="4" t="inlineStr">
        <is>
          <t>Dry Goods | Net Sales | Product Concentration Risk</t>
        </is>
      </c>
    </row>
    <row r="18">
      <c r="A18" s="3" t="inlineStr">
        <is>
          <t>Disaggregation of Revenue [Line Items]</t>
        </is>
      </c>
    </row>
    <row r="19">
      <c r="A19" s="4" t="inlineStr">
        <is>
          <t>Percentage of total net sales</t>
        </is>
      </c>
      <c r="J19" s="4" t="inlineStr">
        <is>
          <t>13.60%</t>
        </is>
      </c>
      <c r="K19" s="4" t="inlineStr">
        <is>
          <t>16.40%</t>
        </is>
      </c>
      <c r="L19" s="4" t="inlineStr">
        <is>
          <t>16.60%</t>
        </is>
      </c>
    </row>
    <row r="20">
      <c r="A20" s="4" t="inlineStr">
        <is>
          <t>Pastry</t>
        </is>
      </c>
    </row>
    <row r="21">
      <c r="A21" s="3" t="inlineStr">
        <is>
          <t>Disaggregation of Revenue [Line Items]</t>
        </is>
      </c>
    </row>
    <row r="22">
      <c r="A22" s="4" t="inlineStr">
        <is>
          <t>Net sales</t>
        </is>
      </c>
      <c r="J22" s="5" t="n">
        <v>135913</v>
      </c>
      <c r="K22" s="5" t="n">
        <v>221041</v>
      </c>
      <c r="L22" s="5" t="n">
        <v>199990</v>
      </c>
    </row>
    <row r="23">
      <c r="A23" s="4" t="inlineStr">
        <is>
          <t>Pastry | Net Sales | Product Concentration Risk</t>
        </is>
      </c>
    </row>
    <row r="24">
      <c r="A24" s="3" t="inlineStr">
        <is>
          <t>Disaggregation of Revenue [Line Items]</t>
        </is>
      </c>
    </row>
    <row r="25">
      <c r="A25" s="4" t="inlineStr">
        <is>
          <t>Percentage of total net sales</t>
        </is>
      </c>
      <c r="J25" s="4" t="inlineStr">
        <is>
          <t>12.20%</t>
        </is>
      </c>
      <c r="K25" s="4" t="inlineStr">
        <is>
          <t>13.90%</t>
        </is>
      </c>
      <c r="L25" s="4" t="inlineStr">
        <is>
          <t>13.80%</t>
        </is>
      </c>
    </row>
    <row r="26">
      <c r="A26" s="4" t="inlineStr">
        <is>
          <t>Cheeses and Charcuterie</t>
        </is>
      </c>
    </row>
    <row r="27">
      <c r="A27" s="3" t="inlineStr">
        <is>
          <t>Disaggregation of Revenue [Line Items]</t>
        </is>
      </c>
    </row>
    <row r="28">
      <c r="A28" s="4" t="inlineStr">
        <is>
          <t>Net sales</t>
        </is>
      </c>
      <c r="J28" s="5" t="n">
        <v>107915</v>
      </c>
      <c r="K28" s="5" t="n">
        <v>158834</v>
      </c>
      <c r="L28" s="5" t="n">
        <v>151640</v>
      </c>
    </row>
    <row r="29">
      <c r="A29" s="4" t="inlineStr">
        <is>
          <t>Cheeses and Charcuterie | Net Sales | Product Concentration Risk</t>
        </is>
      </c>
    </row>
    <row r="30">
      <c r="A30" s="3" t="inlineStr">
        <is>
          <t>Disaggregation of Revenue [Line Items]</t>
        </is>
      </c>
    </row>
    <row r="31">
      <c r="A31" s="4" t="inlineStr">
        <is>
          <t>Percentage of total net sales</t>
        </is>
      </c>
      <c r="J31" s="4" t="inlineStr">
        <is>
          <t>9.70%</t>
        </is>
      </c>
      <c r="K31" s="4" t="inlineStr">
        <is>
          <t>10.00%</t>
        </is>
      </c>
      <c r="L31" s="4" t="inlineStr">
        <is>
          <t>10.50%</t>
        </is>
      </c>
    </row>
    <row r="32">
      <c r="A32" s="4" t="inlineStr">
        <is>
          <t>Produce</t>
        </is>
      </c>
    </row>
    <row r="33">
      <c r="A33" s="3" t="inlineStr">
        <is>
          <t>Disaggregation of Revenue [Line Items]</t>
        </is>
      </c>
    </row>
    <row r="34">
      <c r="A34" s="4" t="inlineStr">
        <is>
          <t>Net sales</t>
        </is>
      </c>
      <c r="J34" s="5" t="n">
        <v>80920</v>
      </c>
      <c r="K34" s="5" t="n">
        <v>17955</v>
      </c>
      <c r="L34" s="5" t="n">
        <v>13850</v>
      </c>
    </row>
    <row r="35">
      <c r="A35" s="4" t="inlineStr">
        <is>
          <t>Produce | Net Sales | Product Concentration Risk</t>
        </is>
      </c>
    </row>
    <row r="36">
      <c r="A36" s="3" t="inlineStr">
        <is>
          <t>Disaggregation of Revenue [Line Items]</t>
        </is>
      </c>
    </row>
    <row r="37">
      <c r="A37" s="4" t="inlineStr">
        <is>
          <t>Percentage of total net sales</t>
        </is>
      </c>
      <c r="J37" s="4" t="inlineStr">
        <is>
          <t>7.30%</t>
        </is>
      </c>
      <c r="K37" s="4" t="inlineStr">
        <is>
          <t>1.10%</t>
        </is>
      </c>
      <c r="L37" s="4" t="inlineStr">
        <is>
          <t>1.00%</t>
        </is>
      </c>
    </row>
    <row r="38">
      <c r="A38" s="4" t="inlineStr">
        <is>
          <t>Dairy and Eggs</t>
        </is>
      </c>
    </row>
    <row r="39">
      <c r="A39" s="3" t="inlineStr">
        <is>
          <t>Disaggregation of Revenue [Line Items]</t>
        </is>
      </c>
    </row>
    <row r="40">
      <c r="A40" s="4" t="inlineStr">
        <is>
          <t>Net sales</t>
        </is>
      </c>
      <c r="J40" s="5" t="n">
        <v>38172</v>
      </c>
      <c r="K40" s="5" t="n">
        <v>110740</v>
      </c>
      <c r="L40" s="5" t="n">
        <v>106768</v>
      </c>
    </row>
    <row r="41">
      <c r="A41" s="4" t="inlineStr">
        <is>
          <t>Dairy and Eggs | Net Sales | Product Concentration Risk</t>
        </is>
      </c>
    </row>
    <row r="42">
      <c r="A42" s="3" t="inlineStr">
        <is>
          <t>Disaggregation of Revenue [Line Items]</t>
        </is>
      </c>
    </row>
    <row r="43">
      <c r="A43" s="4" t="inlineStr">
        <is>
          <t>Percentage of total net sales</t>
        </is>
      </c>
      <c r="J43" s="4" t="inlineStr">
        <is>
          <t>3.40%</t>
        </is>
      </c>
      <c r="K43" s="4" t="inlineStr">
        <is>
          <t>7.00%</t>
        </is>
      </c>
      <c r="L43" s="4" t="inlineStr">
        <is>
          <t>7.40%</t>
        </is>
      </c>
    </row>
    <row r="44">
      <c r="A44" s="4" t="inlineStr">
        <is>
          <t>Oils and Vinegars</t>
        </is>
      </c>
    </row>
    <row r="45">
      <c r="A45" s="3" t="inlineStr">
        <is>
          <t>Disaggregation of Revenue [Line Items]</t>
        </is>
      </c>
    </row>
    <row r="46">
      <c r="A46" s="4" t="inlineStr">
        <is>
          <t>Net sales</t>
        </is>
      </c>
      <c r="J46" s="5" t="n">
        <v>40389</v>
      </c>
      <c r="K46" s="5" t="n">
        <v>80155</v>
      </c>
      <c r="L46" s="5" t="n">
        <v>76313</v>
      </c>
    </row>
    <row r="47">
      <c r="A47" s="4" t="inlineStr">
        <is>
          <t>Oils and Vinegars | Net Sales | Product Concentration Risk</t>
        </is>
      </c>
    </row>
    <row r="48">
      <c r="A48" s="3" t="inlineStr">
        <is>
          <t>Disaggregation of Revenue [Line Items]</t>
        </is>
      </c>
    </row>
    <row r="49">
      <c r="A49" s="4" t="inlineStr">
        <is>
          <t>Percentage of total net sales</t>
        </is>
      </c>
      <c r="J49" s="4" t="inlineStr">
        <is>
          <t>3.60%</t>
        </is>
      </c>
      <c r="K49" s="4" t="inlineStr">
        <is>
          <t>5.00%</t>
        </is>
      </c>
      <c r="L49" s="4" t="inlineStr">
        <is>
          <t>5.30%</t>
        </is>
      </c>
    </row>
    <row r="50">
      <c r="A50" s="4" t="inlineStr">
        <is>
          <t>Kitchen Supplies</t>
        </is>
      </c>
    </row>
    <row r="51">
      <c r="A51" s="3" t="inlineStr">
        <is>
          <t>Disaggregation of Revenue [Line Items]</t>
        </is>
      </c>
    </row>
    <row r="52">
      <c r="A52" s="4" t="inlineStr">
        <is>
          <t>Net sales</t>
        </is>
      </c>
      <c r="J52" s="5" t="n">
        <v>23878</v>
      </c>
      <c r="K52" s="5" t="n">
        <v>30153</v>
      </c>
      <c r="L52" s="5" t="n">
        <v>27684</v>
      </c>
    </row>
    <row r="53">
      <c r="A53" s="4" t="inlineStr">
        <is>
          <t>Kitchen Supplies | Net Sales | Product Concentration Risk</t>
        </is>
      </c>
    </row>
    <row r="54">
      <c r="A54" s="3" t="inlineStr">
        <is>
          <t>Disaggregation of Revenue [Line Items]</t>
        </is>
      </c>
    </row>
    <row r="55">
      <c r="A55" s="4" t="inlineStr">
        <is>
          <t>Percentage of total net sales</t>
        </is>
      </c>
      <c r="J55" s="4" t="inlineStr">
        <is>
          <t>2.20%</t>
        </is>
      </c>
      <c r="K55" s="4" t="inlineStr">
        <is>
          <t>1.90%</t>
        </is>
      </c>
      <c r="L55" s="4" t="inlineStr">
        <is>
          <t>1.90%</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earnings per share (Details) - $ / share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Net income per share:</t>
        </is>
      </c>
    </row>
    <row r="4">
      <c r="A4" s="4" t="inlineStr">
        <is>
          <t>Basic (in dollars per share)</t>
        </is>
      </c>
      <c r="B4" s="7" t="n">
        <v>-1.02</v>
      </c>
      <c r="C4" s="7" t="n">
        <v>-0.31</v>
      </c>
      <c r="D4" s="7" t="n">
        <v>-0.62</v>
      </c>
      <c r="E4" s="7" t="n">
        <v>-0.48</v>
      </c>
      <c r="F4" s="7" t="n">
        <v>0.37</v>
      </c>
      <c r="G4" s="7" t="n">
        <v>0.15</v>
      </c>
      <c r="H4" s="7" t="n">
        <v>0.26</v>
      </c>
      <c r="I4" s="7" t="n">
        <v>0.04</v>
      </c>
      <c r="J4" s="7" t="n">
        <v>-2.46</v>
      </c>
      <c r="K4" s="7" t="n">
        <v>0.82</v>
      </c>
      <c r="L4" s="7" t="n">
        <v>0.71</v>
      </c>
    </row>
    <row r="5">
      <c r="A5" s="4" t="inlineStr">
        <is>
          <t>Diluted (in dollars per share)</t>
        </is>
      </c>
      <c r="B5" s="7" t="n">
        <v>-1.02</v>
      </c>
      <c r="C5" s="7" t="n">
        <v>-0.31</v>
      </c>
      <c r="D5" s="7" t="n">
        <v>-0.62</v>
      </c>
      <c r="E5" s="7" t="n">
        <v>-0.48</v>
      </c>
      <c r="F5" s="7" t="n">
        <v>0.36</v>
      </c>
      <c r="G5" s="7" t="n">
        <v>0.15</v>
      </c>
      <c r="H5" s="7" t="n">
        <v>0.26</v>
      </c>
      <c r="I5" s="7" t="n">
        <v>0.04</v>
      </c>
      <c r="J5" s="7" t="n">
        <v>-2.46</v>
      </c>
      <c r="K5" s="7" t="n">
        <v>0.8100000000000001</v>
      </c>
      <c r="L5" s="7" t="n">
        <v>0.7</v>
      </c>
    </row>
    <row r="6">
      <c r="A6" s="3" t="inlineStr">
        <is>
          <t>Weighted average common shares:</t>
        </is>
      </c>
    </row>
    <row r="7">
      <c r="A7" s="4" t="inlineStr">
        <is>
          <t>Basic (in shares)</t>
        </is>
      </c>
      <c r="J7" s="6" t="n">
        <v>33716157</v>
      </c>
      <c r="K7" s="6" t="n">
        <v>29532342</v>
      </c>
      <c r="L7" s="6" t="n">
        <v>28703265</v>
      </c>
    </row>
    <row r="8">
      <c r="A8" s="4" t="inlineStr">
        <is>
          <t>Diluted (in shares)</t>
        </is>
      </c>
      <c r="J8" s="6" t="n">
        <v>33716157</v>
      </c>
      <c r="K8" s="6" t="n">
        <v>30073338</v>
      </c>
      <c r="L8" s="6" t="n">
        <v>29678919</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reconciliation of earnings per share (Details) - USD ($)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Net Income (Loss) Available to Common Stockholders, Basic [Abstract]</t>
        </is>
      </c>
    </row>
    <row r="4">
      <c r="A4" s="4" t="inlineStr">
        <is>
          <t>Net (loss) income</t>
        </is>
      </c>
      <c r="B4" s="5" t="n">
        <v>-37057</v>
      </c>
      <c r="C4" s="5" t="n">
        <v>-11427</v>
      </c>
      <c r="D4" s="5" t="n">
        <v>-20334</v>
      </c>
      <c r="E4" s="5" t="n">
        <v>-14085</v>
      </c>
      <c r="F4" s="5" t="n">
        <v>10888</v>
      </c>
      <c r="G4" s="5" t="n">
        <v>4425</v>
      </c>
      <c r="H4" s="5" t="n">
        <v>7746</v>
      </c>
      <c r="I4" s="5" t="n">
        <v>1134</v>
      </c>
      <c r="J4" s="5" t="n">
        <v>-82903</v>
      </c>
      <c r="K4" s="5" t="n">
        <v>24193</v>
      </c>
      <c r="L4" s="5" t="n">
        <v>20402</v>
      </c>
    </row>
    <row r="5">
      <c r="A5" s="3" t="inlineStr">
        <is>
          <t>Net Income (Loss) Available to Common Stockholders, Diluted [Abstract]</t>
        </is>
      </c>
    </row>
    <row r="6">
      <c r="A6" s="4" t="inlineStr">
        <is>
          <t>Interest on convertible notes, net of tax</t>
        </is>
      </c>
      <c r="J6" s="6" t="n">
        <v>0</v>
      </c>
      <c r="K6" s="6" t="n">
        <v>207</v>
      </c>
      <c r="L6" s="6" t="n">
        <v>362</v>
      </c>
    </row>
    <row r="7">
      <c r="A7" s="4" t="inlineStr">
        <is>
          <t>Adjusted net (loss) income</t>
        </is>
      </c>
      <c r="J7" s="5" t="n">
        <v>-82903</v>
      </c>
      <c r="K7" s="5" t="n">
        <v>24400</v>
      </c>
      <c r="L7" s="5" t="n">
        <v>20764</v>
      </c>
    </row>
    <row r="8">
      <c r="A8" s="3" t="inlineStr">
        <is>
          <t>Earnings Per Share, Basic and Diluted, Other Disclosures [Abstract]</t>
        </is>
      </c>
    </row>
    <row r="9">
      <c r="A9" s="4" t="inlineStr">
        <is>
          <t>Weighted average basic common shares outstanding (in shares)</t>
        </is>
      </c>
      <c r="J9" s="6" t="n">
        <v>33716157</v>
      </c>
      <c r="K9" s="6" t="n">
        <v>29532342</v>
      </c>
      <c r="L9" s="6" t="n">
        <v>28703265</v>
      </c>
    </row>
    <row r="10">
      <c r="A10" s="4" t="inlineStr">
        <is>
          <t>Dilutive effect of stock options and unvested common shares (in shares)</t>
        </is>
      </c>
      <c r="J10" s="6" t="n">
        <v>0</v>
      </c>
      <c r="K10" s="6" t="n">
        <v>211050</v>
      </c>
      <c r="L10" s="6" t="n">
        <v>270520</v>
      </c>
    </row>
    <row r="11">
      <c r="A11" s="4" t="inlineStr">
        <is>
          <t>Dilutive effect of convertible notes (in shares)</t>
        </is>
      </c>
      <c r="J11" s="6" t="n">
        <v>0</v>
      </c>
      <c r="K11" s="6" t="n">
        <v>329946</v>
      </c>
      <c r="L11" s="6" t="n">
        <v>705134</v>
      </c>
    </row>
    <row r="12">
      <c r="A12" s="4" t="inlineStr">
        <is>
          <t>Weighted average diluted common shares outstanding (in shares)</t>
        </is>
      </c>
      <c r="J12" s="6" t="n">
        <v>33716157</v>
      </c>
      <c r="K12" s="6" t="n">
        <v>30073338</v>
      </c>
      <c r="L12" s="6" t="n">
        <v>2967891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dilutive securities that have been excluded from the calculation of diluted net income (Details) - shares</t>
        </is>
      </c>
      <c r="B1" s="2" t="inlineStr">
        <is>
          <t>12 Months Ended</t>
        </is>
      </c>
    </row>
    <row r="2">
      <c r="B2" s="2" t="inlineStr">
        <is>
          <t>Dec. 25, 2020</t>
        </is>
      </c>
      <c r="C2" s="2" t="inlineStr">
        <is>
          <t>Dec. 27, 2019</t>
        </is>
      </c>
      <c r="D2" s="2" t="inlineStr">
        <is>
          <t>Dec. 28, 2018</t>
        </is>
      </c>
    </row>
    <row r="3">
      <c r="A3" s="4" t="inlineStr">
        <is>
          <t>Restricted share awards</t>
        </is>
      </c>
    </row>
    <row r="4">
      <c r="A4" s="3" t="inlineStr">
        <is>
          <t>Antidilutive Securities Excluded from Computation of Earnings Per Share [Line Items]</t>
        </is>
      </c>
    </row>
    <row r="5">
      <c r="A5" s="4" t="inlineStr">
        <is>
          <t>Anti-dilutive shares (in shares)</t>
        </is>
      </c>
      <c r="B5" s="6" t="n">
        <v>505568</v>
      </c>
      <c r="C5" s="6" t="n">
        <v>132861</v>
      </c>
      <c r="D5" s="6" t="n">
        <v>42</v>
      </c>
    </row>
    <row r="6">
      <c r="A6" s="4" t="inlineStr">
        <is>
          <t>Stock options</t>
        </is>
      </c>
    </row>
    <row r="7">
      <c r="A7" s="3" t="inlineStr">
        <is>
          <t>Antidilutive Securities Excluded from Computation of Earnings Per Share [Line Items]</t>
        </is>
      </c>
    </row>
    <row r="8">
      <c r="A8" s="4" t="inlineStr">
        <is>
          <t>Anti-dilutive shares (in shares)</t>
        </is>
      </c>
      <c r="B8" s="6" t="n">
        <v>115639</v>
      </c>
      <c r="C8" s="6" t="n">
        <v>0</v>
      </c>
      <c r="D8" s="6" t="n">
        <v>0</v>
      </c>
    </row>
    <row r="9">
      <c r="A9" s="4" t="inlineStr">
        <is>
          <t>Convertible notes</t>
        </is>
      </c>
    </row>
    <row r="10">
      <c r="A10" s="3" t="inlineStr">
        <is>
          <t>Antidilutive Securities Excluded from Computation of Earnings Per Share [Line Items]</t>
        </is>
      </c>
    </row>
    <row r="11">
      <c r="A11" s="4" t="inlineStr">
        <is>
          <t>Anti-dilutive shares (in shares)</t>
        </is>
      </c>
      <c r="B11" s="6" t="n">
        <v>3484788</v>
      </c>
      <c r="C11" s="6" t="n">
        <v>76384</v>
      </c>
      <c r="D1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Changes in Level 3 Contingent Consideration Liability (Details) - USD ($) $ in Thousands</t>
        </is>
      </c>
      <c r="B1" s="2" t="inlineStr">
        <is>
          <t>1 Months Ended</t>
        </is>
      </c>
      <c r="C1" s="2" t="inlineStr">
        <is>
          <t>12 Months Ended</t>
        </is>
      </c>
    </row>
    <row r="2">
      <c r="B2" s="2" t="inlineStr">
        <is>
          <t>May 31, 2019</t>
        </is>
      </c>
      <c r="C2" s="2" t="inlineStr">
        <is>
          <t>Dec. 25, 2020</t>
        </is>
      </c>
      <c r="D2" s="2" t="inlineStr">
        <is>
          <t>Dec. 27, 2019</t>
        </is>
      </c>
    </row>
    <row r="3">
      <c r="A3" s="3" t="inlineStr">
        <is>
          <t>Fair Value, Liabilities Measured on Recurring Basis, Unobservable Input Reconciliation, Calculation [Roll Forward]</t>
        </is>
      </c>
    </row>
    <row r="4">
      <c r="A4" s="4" t="inlineStr">
        <is>
          <t>Balance at beginning</t>
        </is>
      </c>
      <c r="C4" s="5" t="n">
        <v>14698</v>
      </c>
      <c r="D4" s="5" t="n">
        <v>5090</v>
      </c>
    </row>
    <row r="5">
      <c r="A5" s="4" t="inlineStr">
        <is>
          <t>Acquisition value</t>
        </is>
      </c>
      <c r="C5" s="6" t="n">
        <v>3464</v>
      </c>
      <c r="D5" s="6" t="n">
        <v>7929</v>
      </c>
    </row>
    <row r="6">
      <c r="A6" s="4" t="inlineStr">
        <is>
          <t>Cash payments</t>
        </is>
      </c>
      <c r="C6" s="6" t="n">
        <v>-3927</v>
      </c>
      <c r="D6" s="6" t="n">
        <v>-4200</v>
      </c>
    </row>
    <row r="7">
      <c r="A7" s="4" t="inlineStr">
        <is>
          <t>Changes in fair value</t>
        </is>
      </c>
      <c r="C7" s="6" t="n">
        <v>-11479</v>
      </c>
      <c r="D7" s="6" t="n">
        <v>5879</v>
      </c>
    </row>
    <row r="8">
      <c r="A8" s="4" t="inlineStr">
        <is>
          <t>Balance at ending</t>
        </is>
      </c>
      <c r="C8" s="6" t="n">
        <v>2756</v>
      </c>
      <c r="D8" s="6" t="n">
        <v>14698</v>
      </c>
    </row>
    <row r="9">
      <c r="A9" s="4" t="inlineStr">
        <is>
          <t>Del Monte</t>
        </is>
      </c>
    </row>
    <row r="10">
      <c r="A10" s="3" t="inlineStr">
        <is>
          <t>Fair Value, Liabilities Measured on Recurring Basis, Unobservable Input Reconciliation, Calculation [Roll Forward]</t>
        </is>
      </c>
    </row>
    <row r="11">
      <c r="A11" s="4" t="inlineStr">
        <is>
          <t>Balance at beginning</t>
        </is>
      </c>
      <c r="C11" s="6" t="n">
        <v>0</v>
      </c>
      <c r="D11" s="6" t="n">
        <v>0</v>
      </c>
    </row>
    <row r="12">
      <c r="A12" s="4" t="inlineStr">
        <is>
          <t>Acquisition value</t>
        </is>
      </c>
      <c r="C12" s="6" t="n">
        <v>0</v>
      </c>
      <c r="D12" s="6" t="n">
        <v>0</v>
      </c>
    </row>
    <row r="13">
      <c r="A13" s="4" t="inlineStr">
        <is>
          <t>Cash payments</t>
        </is>
      </c>
      <c r="C13" s="6" t="n">
        <v>0</v>
      </c>
      <c r="D13" s="6" t="n">
        <v>-200</v>
      </c>
    </row>
    <row r="14">
      <c r="A14" s="4" t="inlineStr">
        <is>
          <t>Changes in fair value</t>
        </is>
      </c>
      <c r="B14" s="5" t="n">
        <v>200</v>
      </c>
      <c r="C14" s="6" t="n">
        <v>0</v>
      </c>
      <c r="D14" s="6" t="n">
        <v>200</v>
      </c>
    </row>
    <row r="15">
      <c r="A15" s="4" t="inlineStr">
        <is>
          <t>Balance at ending</t>
        </is>
      </c>
      <c r="C15" s="6" t="n">
        <v>0</v>
      </c>
      <c r="D15" s="6" t="n">
        <v>0</v>
      </c>
    </row>
    <row r="16">
      <c r="A16" s="4" t="inlineStr">
        <is>
          <t>Fells Point</t>
        </is>
      </c>
    </row>
    <row r="17">
      <c r="A17" s="3" t="inlineStr">
        <is>
          <t>Fair Value, Liabilities Measured on Recurring Basis, Unobservable Input Reconciliation, Calculation [Roll Forward]</t>
        </is>
      </c>
    </row>
    <row r="18">
      <c r="A18" s="4" t="inlineStr">
        <is>
          <t>Balance at beginning</t>
        </is>
      </c>
      <c r="C18" s="6" t="n">
        <v>4544</v>
      </c>
      <c r="D18" s="6" t="n">
        <v>3649</v>
      </c>
    </row>
    <row r="19">
      <c r="A19" s="4" t="inlineStr">
        <is>
          <t>Acquisition value</t>
        </is>
      </c>
      <c r="C19" s="6" t="n">
        <v>0</v>
      </c>
      <c r="D19" s="6" t="n">
        <v>0</v>
      </c>
    </row>
    <row r="20">
      <c r="A20" s="4" t="inlineStr">
        <is>
          <t>Cash payments</t>
        </is>
      </c>
      <c r="C20" s="6" t="n">
        <v>0</v>
      </c>
      <c r="D20" s="6" t="n">
        <v>-3000</v>
      </c>
    </row>
    <row r="21">
      <c r="A21" s="4" t="inlineStr">
        <is>
          <t>Changes in fair value</t>
        </is>
      </c>
      <c r="C21" s="6" t="n">
        <v>-4544</v>
      </c>
      <c r="D21" s="6" t="n">
        <v>3895</v>
      </c>
    </row>
    <row r="22">
      <c r="A22" s="4" t="inlineStr">
        <is>
          <t>Balance at ending</t>
        </is>
      </c>
      <c r="C22" s="6" t="n">
        <v>0</v>
      </c>
      <c r="D22" s="6" t="n">
        <v>4544</v>
      </c>
    </row>
    <row r="23">
      <c r="A23" s="4" t="inlineStr">
        <is>
          <t>Bassian</t>
        </is>
      </c>
    </row>
    <row r="24">
      <c r="A24" s="3" t="inlineStr">
        <is>
          <t>Fair Value, Liabilities Measured on Recurring Basis, Unobservable Input Reconciliation, Calculation [Roll Forward]</t>
        </is>
      </c>
    </row>
    <row r="25">
      <c r="A25" s="4" t="inlineStr">
        <is>
          <t>Balance at beginning</t>
        </is>
      </c>
      <c r="C25" s="6" t="n">
        <v>7957</v>
      </c>
      <c r="D25" s="6" t="n">
        <v>0</v>
      </c>
    </row>
    <row r="26">
      <c r="A26" s="4" t="inlineStr">
        <is>
          <t>Acquisition value</t>
        </is>
      </c>
      <c r="C26" s="6" t="n">
        <v>0</v>
      </c>
      <c r="D26" s="6" t="n">
        <v>7450</v>
      </c>
    </row>
    <row r="27">
      <c r="A27" s="4" t="inlineStr">
        <is>
          <t>Cash payments</t>
        </is>
      </c>
      <c r="C27" s="6" t="n">
        <v>-2250</v>
      </c>
      <c r="D27" s="6" t="n">
        <v>0</v>
      </c>
    </row>
    <row r="28">
      <c r="A28" s="4" t="inlineStr">
        <is>
          <t>Changes in fair value</t>
        </is>
      </c>
      <c r="C28" s="6" t="n">
        <v>-4631</v>
      </c>
      <c r="D28" s="6" t="n">
        <v>507</v>
      </c>
    </row>
    <row r="29">
      <c r="A29" s="4" t="inlineStr">
        <is>
          <t>Balance at ending</t>
        </is>
      </c>
      <c r="C29" s="6" t="n">
        <v>1076</v>
      </c>
      <c r="D29" s="6" t="n">
        <v>7957</v>
      </c>
    </row>
    <row r="30">
      <c r="A30" s="4" t="inlineStr">
        <is>
          <t>Sid Wainer</t>
        </is>
      </c>
    </row>
    <row r="31">
      <c r="A31" s="3" t="inlineStr">
        <is>
          <t>Fair Value, Liabilities Measured on Recurring Basis, Unobservable Input Reconciliation, Calculation [Roll Forward]</t>
        </is>
      </c>
    </row>
    <row r="32">
      <c r="A32" s="4" t="inlineStr">
        <is>
          <t>Balance at beginning</t>
        </is>
      </c>
      <c r="C32" s="6" t="n">
        <v>0</v>
      </c>
      <c r="D32" s="6" t="n">
        <v>0</v>
      </c>
    </row>
    <row r="33">
      <c r="A33" s="4" t="inlineStr">
        <is>
          <t>Acquisition value</t>
        </is>
      </c>
      <c r="C33" s="6" t="n">
        <v>2081</v>
      </c>
      <c r="D33" s="6" t="n">
        <v>0</v>
      </c>
    </row>
    <row r="34">
      <c r="A34" s="4" t="inlineStr">
        <is>
          <t>Cash payments</t>
        </is>
      </c>
      <c r="C34" s="6" t="n">
        <v>0</v>
      </c>
      <c r="D34" s="6" t="n">
        <v>0</v>
      </c>
    </row>
    <row r="35">
      <c r="A35" s="4" t="inlineStr">
        <is>
          <t>Changes in fair value</t>
        </is>
      </c>
      <c r="C35" s="6" t="n">
        <v>-1570</v>
      </c>
      <c r="D35" s="6" t="n">
        <v>0</v>
      </c>
    </row>
    <row r="36">
      <c r="A36" s="4" t="inlineStr">
        <is>
          <t>Balance at ending</t>
        </is>
      </c>
      <c r="C36" s="6" t="n">
        <v>511</v>
      </c>
      <c r="D36" s="6" t="n">
        <v>0</v>
      </c>
    </row>
    <row r="37">
      <c r="A37" s="4" t="inlineStr">
        <is>
          <t>Other Acquisitions</t>
        </is>
      </c>
    </row>
    <row r="38">
      <c r="A38" s="3" t="inlineStr">
        <is>
          <t>Fair Value, Liabilities Measured on Recurring Basis, Unobservable Input Reconciliation, Calculation [Roll Forward]</t>
        </is>
      </c>
    </row>
    <row r="39">
      <c r="A39" s="4" t="inlineStr">
        <is>
          <t>Balance at beginning</t>
        </is>
      </c>
      <c r="C39" s="6" t="n">
        <v>2197</v>
      </c>
      <c r="D39" s="6" t="n">
        <v>1441</v>
      </c>
    </row>
    <row r="40">
      <c r="A40" s="4" t="inlineStr">
        <is>
          <t>Acquisition value</t>
        </is>
      </c>
      <c r="C40" s="6" t="n">
        <v>1383</v>
      </c>
      <c r="D40" s="6" t="n">
        <v>479</v>
      </c>
    </row>
    <row r="41">
      <c r="A41" s="4" t="inlineStr">
        <is>
          <t>Cash payments</t>
        </is>
      </c>
      <c r="C41" s="6" t="n">
        <v>-1677</v>
      </c>
      <c r="D41" s="6" t="n">
        <v>-1000</v>
      </c>
    </row>
    <row r="42">
      <c r="A42" s="4" t="inlineStr">
        <is>
          <t>Changes in fair value</t>
        </is>
      </c>
      <c r="C42" s="6" t="n">
        <v>-734</v>
      </c>
      <c r="D42" s="6" t="n">
        <v>1277</v>
      </c>
    </row>
    <row r="43">
      <c r="A43" s="4" t="inlineStr">
        <is>
          <t>Balance at ending</t>
        </is>
      </c>
      <c r="C43" s="5" t="n">
        <v>1169</v>
      </c>
      <c r="D43" s="5" t="n">
        <v>219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Fair Value Measurements - Narrative (Details) - USD ($) $ in Thousands</t>
        </is>
      </c>
      <c r="B1" s="2" t="inlineStr">
        <is>
          <t>1 Months Ended</t>
        </is>
      </c>
      <c r="C1" s="2" t="inlineStr">
        <is>
          <t>12 Months Ended</t>
        </is>
      </c>
    </row>
    <row r="2">
      <c r="B2" s="2" t="inlineStr">
        <is>
          <t>May 31, 2019</t>
        </is>
      </c>
      <c r="C2" s="2" t="inlineStr">
        <is>
          <t>Dec. 25, 2020</t>
        </is>
      </c>
      <c r="D2" s="2" t="inlineStr">
        <is>
          <t>Dec. 27, 2019</t>
        </is>
      </c>
    </row>
    <row r="3">
      <c r="A3" s="3" t="inlineStr">
        <is>
          <t>Fair Value, Balance Sheet Grouping, Financial Statement Captions [Line Items]</t>
        </is>
      </c>
    </row>
    <row r="4">
      <c r="A4" s="4" t="inlineStr">
        <is>
          <t>Changes in fair value</t>
        </is>
      </c>
      <c r="C4" s="5" t="n">
        <v>-11479</v>
      </c>
      <c r="D4" s="5" t="n">
        <v>5879</v>
      </c>
    </row>
    <row r="5">
      <c r="A5" s="4" t="inlineStr">
        <is>
          <t>Long-term liability value</t>
        </is>
      </c>
      <c r="C5" s="6" t="n">
        <v>2556</v>
      </c>
      <c r="D5" s="6" t="n">
        <v>7957</v>
      </c>
    </row>
    <row r="6">
      <c r="A6" s="4" t="inlineStr">
        <is>
          <t>Del Monte</t>
        </is>
      </c>
    </row>
    <row r="7">
      <c r="A7" s="3" t="inlineStr">
        <is>
          <t>Fair Value, Balance Sheet Grouping, Financial Statement Captions [Line Items]</t>
        </is>
      </c>
    </row>
    <row r="8">
      <c r="A8" s="4" t="inlineStr">
        <is>
          <t>Changes in fair value</t>
        </is>
      </c>
      <c r="B8" s="5" t="n">
        <v>200</v>
      </c>
      <c r="C8" s="5" t="n">
        <v>0</v>
      </c>
      <c r="D8" s="5" t="n">
        <v>2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7"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 in Capital</t>
        </is>
      </c>
      <c r="F1" s="2" t="inlineStr">
        <is>
          <t>Accumulated Other Comprehensive Loss</t>
        </is>
      </c>
      <c r="G1" s="2" t="inlineStr">
        <is>
          <t>Retained Earnings</t>
        </is>
      </c>
      <c r="H1" s="2" t="inlineStr">
        <is>
          <t>Retained EarningsCumulative Effect, Period of Adoption, Adjustment</t>
        </is>
      </c>
    </row>
    <row r="2">
      <c r="A2" s="4" t="inlineStr">
        <is>
          <t>Balance, beginning (in shares) at Dec. 29, 2017</t>
        </is>
      </c>
      <c r="D2" s="6" t="n">
        <v>28442208</v>
      </c>
    </row>
    <row r="3">
      <c r="A3" s="4" t="inlineStr">
        <is>
          <t>Balance, beginning at Dec. 29, 2017</t>
        </is>
      </c>
      <c r="B3" s="5" t="n">
        <v>248601</v>
      </c>
      <c r="D3" s="5" t="n">
        <v>284</v>
      </c>
      <c r="E3" s="5" t="n">
        <v>166997</v>
      </c>
      <c r="F3" s="5" t="n">
        <v>-1549</v>
      </c>
      <c r="G3" s="5" t="n">
        <v>82869</v>
      </c>
    </row>
    <row r="4">
      <c r="A4" s="3" t="inlineStr">
        <is>
          <t>Increase (Decrease) in Stockholders' Equity [Roll Forward]</t>
        </is>
      </c>
    </row>
    <row r="5">
      <c r="A5" s="4" t="inlineStr">
        <is>
          <t>Net (loss) income</t>
        </is>
      </c>
      <c r="B5" s="6" t="n">
        <v>20402</v>
      </c>
      <c r="G5" s="6" t="n">
        <v>20402</v>
      </c>
    </row>
    <row r="6">
      <c r="A6" s="4" t="inlineStr">
        <is>
          <t>Stock compensation (in shares)</t>
        </is>
      </c>
      <c r="D6" s="6" t="n">
        <v>310451</v>
      </c>
    </row>
    <row r="7">
      <c r="A7" s="4" t="inlineStr">
        <is>
          <t>Stock compensation</t>
        </is>
      </c>
      <c r="B7" s="6" t="n">
        <v>4094</v>
      </c>
      <c r="D7" s="5" t="n">
        <v>3</v>
      </c>
      <c r="E7" s="6" t="n">
        <v>4091</v>
      </c>
    </row>
    <row r="8">
      <c r="A8" s="4" t="inlineStr">
        <is>
          <t>Conversion of notes (in shares)</t>
        </is>
      </c>
      <c r="D8" s="6" t="n">
        <v>1246272</v>
      </c>
    </row>
    <row r="9">
      <c r="A9" s="4" t="inlineStr">
        <is>
          <t>Conversion of notes</t>
        </is>
      </c>
      <c r="B9" s="6" t="n">
        <v>37015</v>
      </c>
      <c r="D9" s="5" t="n">
        <v>13</v>
      </c>
      <c r="E9" s="6" t="n">
        <v>37002</v>
      </c>
    </row>
    <row r="10">
      <c r="A10" s="4" t="inlineStr">
        <is>
          <t>Cumulative translation adjustment</t>
        </is>
      </c>
      <c r="B10" s="6" t="n">
        <v>-672</v>
      </c>
      <c r="F10" s="6" t="n">
        <v>-672</v>
      </c>
    </row>
    <row r="11">
      <c r="A11" s="4" t="inlineStr">
        <is>
          <t>Shares surrendered to pay withholding taxes (in shares)</t>
        </is>
      </c>
      <c r="D11" s="6" t="n">
        <v>-30448</v>
      </c>
    </row>
    <row r="12">
      <c r="A12" s="4" t="inlineStr">
        <is>
          <t>Shares surrendered to pay withholding taxes</t>
        </is>
      </c>
      <c r="B12" s="6" t="n">
        <v>-764</v>
      </c>
      <c r="E12" s="6" t="n">
        <v>-764</v>
      </c>
    </row>
    <row r="13">
      <c r="A13" s="4" t="inlineStr">
        <is>
          <t>Balance, ending (in shares) at Dec. 28, 2018</t>
        </is>
      </c>
      <c r="D13" s="6" t="n">
        <v>29968483</v>
      </c>
    </row>
    <row r="14">
      <c r="A14" s="4" t="inlineStr">
        <is>
          <t>Balance, ending at Dec. 28, 2018</t>
        </is>
      </c>
      <c r="B14" s="6" t="n">
        <v>308676</v>
      </c>
      <c r="C14" s="5" t="n">
        <v>-2027</v>
      </c>
      <c r="D14" s="5" t="n">
        <v>300</v>
      </c>
      <c r="E14" s="6" t="n">
        <v>207326</v>
      </c>
      <c r="F14" s="6" t="n">
        <v>-2221</v>
      </c>
      <c r="G14" s="6" t="n">
        <v>103271</v>
      </c>
      <c r="H14" s="5" t="n">
        <v>-2027</v>
      </c>
    </row>
    <row r="15">
      <c r="A15" s="3" t="inlineStr">
        <is>
          <t>Increase (Decrease) in Stockholders' Equity [Roll Forward]</t>
        </is>
      </c>
    </row>
    <row r="16">
      <c r="A16" s="4" t="inlineStr">
        <is>
          <t>Net (loss) income</t>
        </is>
      </c>
      <c r="B16" s="6" t="n">
        <v>24193</v>
      </c>
      <c r="G16" s="6" t="n">
        <v>24193</v>
      </c>
    </row>
    <row r="17">
      <c r="A17" s="4" t="inlineStr">
        <is>
          <t>Stock compensation (in shares)</t>
        </is>
      </c>
      <c r="D17" s="6" t="n">
        <v>329338</v>
      </c>
    </row>
    <row r="18">
      <c r="A18" s="4" t="inlineStr">
        <is>
          <t>Stock compensation</t>
        </is>
      </c>
      <c r="B18" s="6" t="n">
        <v>4399</v>
      </c>
      <c r="D18" s="5" t="n">
        <v>3</v>
      </c>
      <c r="E18" s="6" t="n">
        <v>4396</v>
      </c>
    </row>
    <row r="19">
      <c r="A19" s="4" t="inlineStr">
        <is>
          <t>Option exercises (in shares)</t>
        </is>
      </c>
      <c r="D19" s="6" t="n">
        <v>76169</v>
      </c>
    </row>
    <row r="20">
      <c r="A20" s="4" t="inlineStr">
        <is>
          <t>Option exercises</t>
        </is>
      </c>
      <c r="B20" s="6" t="n">
        <v>1541</v>
      </c>
      <c r="D20" s="5" t="n">
        <v>1</v>
      </c>
      <c r="E20" s="6" t="n">
        <v>1540</v>
      </c>
    </row>
    <row r="21">
      <c r="A21" s="4" t="inlineStr">
        <is>
          <t>Cumulative translation adjustment</t>
        </is>
      </c>
      <c r="B21" s="6" t="n">
        <v>173</v>
      </c>
      <c r="F21" s="6" t="n">
        <v>173</v>
      </c>
    </row>
    <row r="22">
      <c r="A22" s="4" t="inlineStr">
        <is>
          <t>Shares surrendered to pay withholding taxes (in shares)</t>
        </is>
      </c>
      <c r="D22" s="6" t="n">
        <v>-32049</v>
      </c>
    </row>
    <row r="23">
      <c r="A23" s="4" t="inlineStr">
        <is>
          <t>Shares surrendered to pay withholding taxes</t>
        </is>
      </c>
      <c r="B23" s="5" t="n">
        <v>-1022</v>
      </c>
      <c r="E23" s="6" t="n">
        <v>-1022</v>
      </c>
    </row>
    <row r="24">
      <c r="A24" s="4" t="inlineStr">
        <is>
          <t>Balance, ending (in shares) at Dec. 27, 2019</t>
        </is>
      </c>
      <c r="B24" s="6" t="n">
        <v>30341941</v>
      </c>
      <c r="D24" s="6" t="n">
        <v>30341941</v>
      </c>
    </row>
    <row r="25">
      <c r="A25" s="4" t="inlineStr">
        <is>
          <t>Balance, ending at Dec. 27, 2019</t>
        </is>
      </c>
      <c r="B25" s="5" t="n">
        <v>335933</v>
      </c>
      <c r="D25" s="5" t="n">
        <v>304</v>
      </c>
      <c r="E25" s="6" t="n">
        <v>212240</v>
      </c>
      <c r="F25" s="6" t="n">
        <v>-2048</v>
      </c>
      <c r="G25" s="6" t="n">
        <v>125437</v>
      </c>
    </row>
    <row r="26">
      <c r="A26" s="3" t="inlineStr">
        <is>
          <t>Increase (Decrease) in Stockholders' Equity [Roll Forward]</t>
        </is>
      </c>
    </row>
    <row r="27">
      <c r="A27" s="4" t="inlineStr">
        <is>
          <t>Net (loss) income</t>
        </is>
      </c>
      <c r="B27" s="6" t="n">
        <v>-82903</v>
      </c>
      <c r="G27" s="6" t="n">
        <v>-82903</v>
      </c>
    </row>
    <row r="28">
      <c r="A28" s="4" t="inlineStr">
        <is>
          <t>Stock compensation (in shares)</t>
        </is>
      </c>
      <c r="D28" s="6" t="n">
        <v>500100</v>
      </c>
    </row>
    <row r="29">
      <c r="A29" s="4" t="inlineStr">
        <is>
          <t>Stock compensation</t>
        </is>
      </c>
      <c r="B29" s="5" t="n">
        <v>9292</v>
      </c>
      <c r="D29" s="5" t="n">
        <v>5</v>
      </c>
      <c r="E29" s="6" t="n">
        <v>9287</v>
      </c>
    </row>
    <row r="30">
      <c r="A30" s="4" t="inlineStr">
        <is>
          <t>Option exercises (in shares)</t>
        </is>
      </c>
      <c r="B30" s="6" t="n">
        <v>0</v>
      </c>
    </row>
    <row r="31">
      <c r="A31" s="4" t="inlineStr">
        <is>
          <t>Public offering (in shares)</t>
        </is>
      </c>
      <c r="D31" s="6" t="n">
        <v>6634615</v>
      </c>
    </row>
    <row r="32">
      <c r="A32" s="4" t="inlineStr">
        <is>
          <t>Public offering</t>
        </is>
      </c>
      <c r="B32" s="5" t="n">
        <v>85941</v>
      </c>
      <c r="D32" s="5" t="n">
        <v>66</v>
      </c>
      <c r="E32" s="6" t="n">
        <v>85875</v>
      </c>
    </row>
    <row r="33">
      <c r="A33" s="4" t="inlineStr">
        <is>
          <t>Cumulative translation adjustment</t>
        </is>
      </c>
      <c r="B33" s="6" t="n">
        <v>-3</v>
      </c>
      <c r="F33" s="6" t="n">
        <v>-3</v>
      </c>
    </row>
    <row r="34">
      <c r="A34" s="4" t="inlineStr">
        <is>
          <t>Shares surrendered to pay withholding taxes (in shares)</t>
        </is>
      </c>
      <c r="D34" s="6" t="n">
        <v>-201888</v>
      </c>
    </row>
    <row r="35">
      <c r="A35" s="4" t="inlineStr">
        <is>
          <t>Shares surrendered to pay withholding taxes</t>
        </is>
      </c>
      <c r="B35" s="5" t="n">
        <v>-3670</v>
      </c>
      <c r="D35" s="5" t="n">
        <v>-2</v>
      </c>
      <c r="E35" s="6" t="n">
        <v>-3668</v>
      </c>
    </row>
    <row r="36">
      <c r="A36" s="4" t="inlineStr">
        <is>
          <t>Balance, ending (in shares) at Dec. 25, 2020</t>
        </is>
      </c>
      <c r="B36" s="6" t="n">
        <v>37274768</v>
      </c>
      <c r="D36" s="6" t="n">
        <v>37274768</v>
      </c>
    </row>
    <row r="37">
      <c r="A37" s="4" t="inlineStr">
        <is>
          <t>Balance, ending at Dec. 25, 2020</t>
        </is>
      </c>
      <c r="B37" s="5" t="n">
        <v>344590</v>
      </c>
      <c r="D37" s="5" t="n">
        <v>373</v>
      </c>
      <c r="E37" s="5" t="n">
        <v>303734</v>
      </c>
      <c r="F37" s="5" t="n">
        <v>-2051</v>
      </c>
      <c r="G37" s="5" t="n">
        <v>42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Fair Value Inputs Level 3 - USD ($) $ in Thousands</t>
        </is>
      </c>
      <c r="B1" s="2" t="inlineStr">
        <is>
          <t>Dec. 25, 2020</t>
        </is>
      </c>
      <c r="C1" s="2" t="inlineStr">
        <is>
          <t>Dec. 27, 2019</t>
        </is>
      </c>
    </row>
    <row r="2">
      <c r="A2" s="4" t="inlineStr">
        <is>
          <t>Senior Notes | Carrying Value</t>
        </is>
      </c>
    </row>
    <row r="3">
      <c r="A3" s="3" t="inlineStr">
        <is>
          <t>Fair Value, Balance Sheet Grouping, Financial Statement Captions [Line Items]</t>
        </is>
      </c>
    </row>
    <row r="4">
      <c r="A4" s="4" t="inlineStr">
        <is>
          <t>Convertible Notes</t>
        </is>
      </c>
      <c r="B4" s="5" t="n">
        <v>150000</v>
      </c>
      <c r="C4" s="5" t="n">
        <v>150000</v>
      </c>
    </row>
    <row r="5">
      <c r="A5" s="4" t="inlineStr">
        <is>
          <t>Senior Notes | Fair Value</t>
        </is>
      </c>
    </row>
    <row r="6">
      <c r="A6" s="3" t="inlineStr">
        <is>
          <t>Fair Value, Balance Sheet Grouping, Financial Statement Captions [Line Items]</t>
        </is>
      </c>
    </row>
    <row r="7">
      <c r="A7" s="4" t="inlineStr">
        <is>
          <t>Convertible Notes</t>
        </is>
      </c>
      <c r="B7" s="6" t="n">
        <v>163204</v>
      </c>
      <c r="C7" s="6" t="n">
        <v>165000</v>
      </c>
    </row>
    <row r="8">
      <c r="A8" s="4" t="inlineStr">
        <is>
          <t>Unsecured Debt | Carrying Value</t>
        </is>
      </c>
    </row>
    <row r="9">
      <c r="A9" s="3" t="inlineStr">
        <is>
          <t>Fair Value, Balance Sheet Grouping, Financial Statement Captions [Line Items]</t>
        </is>
      </c>
    </row>
    <row r="10">
      <c r="A10" s="4" t="inlineStr">
        <is>
          <t>Convertible Notes</t>
        </is>
      </c>
      <c r="B10" s="6" t="n">
        <v>4000</v>
      </c>
      <c r="C10" s="6" t="n">
        <v>4000</v>
      </c>
    </row>
    <row r="11">
      <c r="A11" s="4" t="inlineStr">
        <is>
          <t>Unsecured Debt | Fair Value</t>
        </is>
      </c>
    </row>
    <row r="12">
      <c r="A12" s="3" t="inlineStr">
        <is>
          <t>Fair Value, Balance Sheet Grouping, Financial Statement Captions [Line Items]</t>
        </is>
      </c>
    </row>
    <row r="13">
      <c r="A13" s="4" t="inlineStr">
        <is>
          <t>Convertible Notes</t>
        </is>
      </c>
      <c r="B13" s="5" t="n">
        <v>4290</v>
      </c>
      <c r="C13" s="5" t="n">
        <v>4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an. 27, 2020</t>
        </is>
      </c>
      <c r="C1" s="2" t="inlineStr">
        <is>
          <t>Feb. 25, 2019</t>
        </is>
      </c>
      <c r="D1" s="2" t="inlineStr">
        <is>
          <t>Dec. 25, 2020</t>
        </is>
      </c>
      <c r="E1" s="2" t="inlineStr">
        <is>
          <t>Dec. 27, 2019</t>
        </is>
      </c>
    </row>
    <row r="2">
      <c r="A2" s="3" t="inlineStr">
        <is>
          <t>Business Acquisition [Line Items]</t>
        </is>
      </c>
    </row>
    <row r="3">
      <c r="A3" s="4" t="inlineStr">
        <is>
          <t>Professional fees</t>
        </is>
      </c>
      <c r="D3" s="5" t="n">
        <v>435</v>
      </c>
      <c r="E3" s="5" t="n">
        <v>235</v>
      </c>
    </row>
    <row r="4">
      <c r="A4" s="4" t="inlineStr">
        <is>
          <t>Other Strategic Acquisitions</t>
        </is>
      </c>
    </row>
    <row r="5">
      <c r="A5" s="3" t="inlineStr">
        <is>
          <t>Business Acquisition [Line Items]</t>
        </is>
      </c>
    </row>
    <row r="6">
      <c r="A6" s="4" t="inlineStr">
        <is>
          <t>Payments for asset acquisitions</t>
        </is>
      </c>
      <c r="D6" s="6" t="n">
        <v>16851</v>
      </c>
      <c r="E6" s="5" t="n">
        <v>300</v>
      </c>
    </row>
    <row r="7">
      <c r="A7" s="4" t="inlineStr">
        <is>
          <t>Sid Wainer</t>
        </is>
      </c>
    </row>
    <row r="8">
      <c r="A8" s="3" t="inlineStr">
        <is>
          <t>Business Acquisition [Line Items]</t>
        </is>
      </c>
    </row>
    <row r="9">
      <c r="A9" s="4" t="inlineStr">
        <is>
          <t>Purchase price</t>
        </is>
      </c>
      <c r="B9" s="5" t="n">
        <v>44081</v>
      </c>
    </row>
    <row r="10">
      <c r="A10" s="4" t="inlineStr">
        <is>
          <t>Cash amount paid</t>
        </is>
      </c>
      <c r="B10" s="6" t="n">
        <v>46450</v>
      </c>
    </row>
    <row r="11">
      <c r="A11" s="4" t="inlineStr">
        <is>
          <t>Cash received</t>
        </is>
      </c>
      <c r="B11" s="6" t="n">
        <v>2369</v>
      </c>
    </row>
    <row r="12">
      <c r="A12" s="4" t="inlineStr">
        <is>
          <t>Additional contingent consideration, amount</t>
        </is>
      </c>
      <c r="B12" s="5" t="n">
        <v>4000</v>
      </c>
    </row>
    <row r="13">
      <c r="A13" s="4" t="inlineStr">
        <is>
          <t>Additional contingent consideration, term (in years)</t>
        </is>
      </c>
      <c r="B13" s="4" t="inlineStr">
        <is>
          <t>2 years</t>
        </is>
      </c>
    </row>
    <row r="14">
      <c r="A14" s="4" t="inlineStr">
        <is>
          <t>Estimated fair value of contingent earn-out liability</t>
        </is>
      </c>
      <c r="B14" s="5" t="n">
        <v>2081</v>
      </c>
      <c r="D14" s="6" t="n">
        <v>511</v>
      </c>
    </row>
    <row r="15">
      <c r="A15" s="4" t="inlineStr">
        <is>
          <t>Net sales of acquiree since acquisition date</t>
        </is>
      </c>
      <c r="D15" s="6" t="n">
        <v>89638</v>
      </c>
    </row>
    <row r="16">
      <c r="A16" s="4" t="inlineStr">
        <is>
          <t>Operating earnings (loss) of acquiree since acquisition date</t>
        </is>
      </c>
      <c r="D16" s="5" t="n">
        <v>-9598</v>
      </c>
    </row>
    <row r="17">
      <c r="A17" s="4" t="inlineStr">
        <is>
          <t>Bassian</t>
        </is>
      </c>
    </row>
    <row r="18">
      <c r="A18" s="3" t="inlineStr">
        <is>
          <t>Business Acquisition [Line Items]</t>
        </is>
      </c>
    </row>
    <row r="19">
      <c r="A19" s="4" t="inlineStr">
        <is>
          <t>Purchase price</t>
        </is>
      </c>
      <c r="C19" s="5" t="n">
        <v>31777</v>
      </c>
    </row>
    <row r="20">
      <c r="A20" s="4" t="inlineStr">
        <is>
          <t>Cash amount paid</t>
        </is>
      </c>
      <c r="C20" s="6" t="n">
        <v>27990</v>
      </c>
    </row>
    <row r="21">
      <c r="A21" s="4" t="inlineStr">
        <is>
          <t>Additional contingent consideration, amount</t>
        </is>
      </c>
      <c r="C21" s="5" t="n">
        <v>9000</v>
      </c>
    </row>
    <row r="22">
      <c r="A22" s="4" t="inlineStr">
        <is>
          <t>Additional contingent consideration, term (in years)</t>
        </is>
      </c>
      <c r="C22" s="4" t="inlineStr">
        <is>
          <t>4 years</t>
        </is>
      </c>
    </row>
    <row r="23">
      <c r="A23" s="4" t="inlineStr">
        <is>
          <t>Estimated fair value of contingent earn-out liability</t>
        </is>
      </c>
      <c r="C23" s="5" t="n">
        <v>7450</v>
      </c>
    </row>
    <row r="24">
      <c r="A24" s="4" t="inlineStr">
        <is>
          <t>Liabilities incurred</t>
        </is>
      </c>
      <c r="C24" s="5" t="n">
        <v>4000</v>
      </c>
    </row>
    <row r="25">
      <c r="A25" s="4" t="inlineStr">
        <is>
          <t>Bassian | Customer relationships</t>
        </is>
      </c>
    </row>
    <row r="26">
      <c r="A26" s="3" t="inlineStr">
        <is>
          <t>Business Acquisition [Line Items]</t>
        </is>
      </c>
    </row>
    <row r="27">
      <c r="A27" s="4" t="inlineStr">
        <is>
          <t>Finite-lived intangible assets, amortization period (in years)</t>
        </is>
      </c>
      <c r="C27" s="4" t="inlineStr">
        <is>
          <t>15 years</t>
        </is>
      </c>
    </row>
    <row r="28">
      <c r="A28" s="4" t="inlineStr">
        <is>
          <t>Bassian | Non-compete agreements</t>
        </is>
      </c>
    </row>
    <row r="29">
      <c r="A29" s="3" t="inlineStr">
        <is>
          <t>Business Acquisition [Line Items]</t>
        </is>
      </c>
    </row>
    <row r="30">
      <c r="A30" s="4" t="inlineStr">
        <is>
          <t>Finite-lived intangible assets, amortization period (in years)</t>
        </is>
      </c>
      <c r="C30" s="4" t="inlineStr">
        <is>
          <t>5 years</t>
        </is>
      </c>
    </row>
    <row r="31">
      <c r="A31" s="4" t="inlineStr">
        <is>
          <t>Bassian | Trademarks</t>
        </is>
      </c>
    </row>
    <row r="32">
      <c r="A32" s="3" t="inlineStr">
        <is>
          <t>Business Acquisition [Line Items]</t>
        </is>
      </c>
    </row>
    <row r="33">
      <c r="A33" s="4" t="inlineStr">
        <is>
          <t>Finite-lived intangible assets, amortization period (in years)</t>
        </is>
      </c>
      <c r="C33"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Consolidated Income Statement Information (Details) - Sid Wainer - USD ($) $ in Thousands</t>
        </is>
      </c>
      <c r="B1" s="2" t="inlineStr">
        <is>
          <t>12 Months Ended</t>
        </is>
      </c>
    </row>
    <row r="2">
      <c r="B2" s="2" t="inlineStr">
        <is>
          <t>Dec. 25, 2020</t>
        </is>
      </c>
      <c r="C2" s="2" t="inlineStr">
        <is>
          <t>Dec. 27, 2019</t>
        </is>
      </c>
    </row>
    <row r="3">
      <c r="A3" s="3" t="inlineStr">
        <is>
          <t>Business Acquisition [Line Items]</t>
        </is>
      </c>
    </row>
    <row r="4">
      <c r="A4" s="4" t="inlineStr">
        <is>
          <t>Net sales</t>
        </is>
      </c>
      <c r="B4" s="5" t="n">
        <v>1124409</v>
      </c>
      <c r="C4" s="5" t="n">
        <v>1814304</v>
      </c>
    </row>
    <row r="5">
      <c r="A5" s="4" t="inlineStr">
        <is>
          <t>(Loss) income before income taxes</t>
        </is>
      </c>
      <c r="B5" s="5" t="n">
        <v>-124611</v>
      </c>
      <c r="C5" s="5" t="n">
        <v>344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Cash Price for Acquisition (Details) - USD ($) $ in Thousands</t>
        </is>
      </c>
      <c r="B1" s="2" t="inlineStr">
        <is>
          <t>Dec. 25, 2020</t>
        </is>
      </c>
      <c r="C1" s="2" t="inlineStr">
        <is>
          <t>Sep. 25, 2020</t>
        </is>
      </c>
      <c r="D1" s="2" t="inlineStr">
        <is>
          <t>Jan. 27, 2020</t>
        </is>
      </c>
      <c r="E1" s="2" t="inlineStr">
        <is>
          <t>Dec. 27, 2019</t>
        </is>
      </c>
      <c r="F1" s="2" t="inlineStr">
        <is>
          <t>Feb. 25, 2019</t>
        </is>
      </c>
      <c r="G1" s="2" t="inlineStr">
        <is>
          <t>Dec. 28, 2018</t>
        </is>
      </c>
    </row>
    <row r="2">
      <c r="A2" s="3" t="inlineStr">
        <is>
          <t>Business Acquisition [Line Items]</t>
        </is>
      </c>
    </row>
    <row r="3">
      <c r="A3" s="4" t="inlineStr">
        <is>
          <t>Goodwill</t>
        </is>
      </c>
      <c r="B3" s="5" t="n">
        <v>214864</v>
      </c>
      <c r="E3" s="5" t="n">
        <v>197743</v>
      </c>
      <c r="G3" s="5" t="n">
        <v>184280</v>
      </c>
    </row>
    <row r="4">
      <c r="A4" s="4" t="inlineStr">
        <is>
          <t>Sid Wainer</t>
        </is>
      </c>
    </row>
    <row r="5">
      <c r="A5" s="3" t="inlineStr">
        <is>
          <t>Business Acquisition [Line Items]</t>
        </is>
      </c>
    </row>
    <row r="6">
      <c r="A6" s="4" t="inlineStr">
        <is>
          <t>Current assets</t>
        </is>
      </c>
      <c r="D6" s="5" t="n">
        <v>22960</v>
      </c>
    </row>
    <row r="7">
      <c r="A7" s="4" t="inlineStr">
        <is>
          <t>Goodwill</t>
        </is>
      </c>
      <c r="D7" s="6" t="n">
        <v>11571</v>
      </c>
    </row>
    <row r="8">
      <c r="A8" s="4" t="inlineStr">
        <is>
          <t>Fixed assets</t>
        </is>
      </c>
      <c r="D8" s="6" t="n">
        <v>19425</v>
      </c>
    </row>
    <row r="9">
      <c r="A9" s="4" t="inlineStr">
        <is>
          <t>Other assets</t>
        </is>
      </c>
      <c r="D9" s="6" t="n">
        <v>0</v>
      </c>
    </row>
    <row r="10">
      <c r="A10" s="4" t="inlineStr">
        <is>
          <t>Right-of-use assets</t>
        </is>
      </c>
      <c r="D10" s="6" t="n">
        <v>8259</v>
      </c>
    </row>
    <row r="11">
      <c r="A11" s="4" t="inlineStr">
        <is>
          <t>Lease liabilities</t>
        </is>
      </c>
      <c r="D11" s="6" t="n">
        <v>-8259</v>
      </c>
    </row>
    <row r="12">
      <c r="A12" s="4" t="inlineStr">
        <is>
          <t>Current liabilities</t>
        </is>
      </c>
      <c r="D12" s="6" t="n">
        <v>-11294</v>
      </c>
    </row>
    <row r="13">
      <c r="A13" s="4" t="inlineStr">
        <is>
          <t>Earn-out liability</t>
        </is>
      </c>
      <c r="B13" s="5" t="n">
        <v>-511</v>
      </c>
      <c r="D13" s="6" t="n">
        <v>-2081</v>
      </c>
    </row>
    <row r="14">
      <c r="A14" s="4" t="inlineStr">
        <is>
          <t>Other long-term liabilities</t>
        </is>
      </c>
      <c r="D14" s="6" t="n">
        <v>0</v>
      </c>
    </row>
    <row r="15">
      <c r="A15" s="4" t="inlineStr">
        <is>
          <t>Total consideration</t>
        </is>
      </c>
      <c r="D15" s="6" t="n">
        <v>44081</v>
      </c>
    </row>
    <row r="16">
      <c r="A16" s="4" t="inlineStr">
        <is>
          <t>Sid Wainer | Customer relationships</t>
        </is>
      </c>
    </row>
    <row r="17">
      <c r="A17" s="3" t="inlineStr">
        <is>
          <t>Business Acquisition [Line Items]</t>
        </is>
      </c>
    </row>
    <row r="18">
      <c r="A18" s="4" t="inlineStr">
        <is>
          <t>Finite-lived intangible assets</t>
        </is>
      </c>
      <c r="D18" s="6" t="n">
        <v>0</v>
      </c>
    </row>
    <row r="19">
      <c r="A19" s="4" t="inlineStr">
        <is>
          <t>Sid Wainer | Trademarks</t>
        </is>
      </c>
    </row>
    <row r="20">
      <c r="A20" s="3" t="inlineStr">
        <is>
          <t>Business Acquisition [Line Items]</t>
        </is>
      </c>
    </row>
    <row r="21">
      <c r="A21" s="4" t="inlineStr">
        <is>
          <t>Finite-lived intangible assets</t>
        </is>
      </c>
      <c r="D21" s="6" t="n">
        <v>3500</v>
      </c>
    </row>
    <row r="22">
      <c r="A22" s="4" t="inlineStr">
        <is>
          <t>Sid Wainer | Non-compete agreements</t>
        </is>
      </c>
    </row>
    <row r="23">
      <c r="A23" s="3" t="inlineStr">
        <is>
          <t>Business Acquisition [Line Items]</t>
        </is>
      </c>
    </row>
    <row r="24">
      <c r="A24" s="4" t="inlineStr">
        <is>
          <t>Finite-lived intangible assets</t>
        </is>
      </c>
      <c r="D24" s="5" t="n">
        <v>0</v>
      </c>
    </row>
    <row r="25">
      <c r="A25" s="4" t="inlineStr">
        <is>
          <t>Bassian</t>
        </is>
      </c>
    </row>
    <row r="26">
      <c r="A26" s="3" t="inlineStr">
        <is>
          <t>Business Acquisition [Line Items]</t>
        </is>
      </c>
    </row>
    <row r="27">
      <c r="A27" s="4" t="inlineStr">
        <is>
          <t>Current assets</t>
        </is>
      </c>
      <c r="F27" s="5" t="n">
        <v>6657</v>
      </c>
    </row>
    <row r="28">
      <c r="A28" s="4" t="inlineStr">
        <is>
          <t>Goodwill</t>
        </is>
      </c>
      <c r="F28" s="6" t="n">
        <v>13065</v>
      </c>
    </row>
    <row r="29">
      <c r="A29" s="4" t="inlineStr">
        <is>
          <t>Fixed assets</t>
        </is>
      </c>
      <c r="F29" s="6" t="n">
        <v>856</v>
      </c>
    </row>
    <row r="30">
      <c r="A30" s="4" t="inlineStr">
        <is>
          <t>Other assets</t>
        </is>
      </c>
      <c r="F30" s="6" t="n">
        <v>10</v>
      </c>
    </row>
    <row r="31">
      <c r="A31" s="4" t="inlineStr">
        <is>
          <t>Right-of-use assets</t>
        </is>
      </c>
      <c r="F31" s="6" t="n">
        <v>0</v>
      </c>
    </row>
    <row r="32">
      <c r="A32" s="4" t="inlineStr">
        <is>
          <t>Lease liabilities</t>
        </is>
      </c>
      <c r="F32" s="6" t="n">
        <v>0</v>
      </c>
    </row>
    <row r="33">
      <c r="A33" s="4" t="inlineStr">
        <is>
          <t>Current liabilities</t>
        </is>
      </c>
      <c r="F33" s="6" t="n">
        <v>-2501</v>
      </c>
    </row>
    <row r="34">
      <c r="A34" s="4" t="inlineStr">
        <is>
          <t>Earn-out liability</t>
        </is>
      </c>
      <c r="F34" s="6" t="n">
        <v>-7450</v>
      </c>
    </row>
    <row r="35">
      <c r="A35" s="4" t="inlineStr">
        <is>
          <t>Other long-term liabilities</t>
        </is>
      </c>
      <c r="F35" s="6" t="n">
        <v>0</v>
      </c>
    </row>
    <row r="36">
      <c r="A36" s="4" t="inlineStr">
        <is>
          <t>Total consideration</t>
        </is>
      </c>
      <c r="F36" s="6" t="n">
        <v>31777</v>
      </c>
    </row>
    <row r="37">
      <c r="A37" s="4" t="inlineStr">
        <is>
          <t>Bassian | Customer relationships</t>
        </is>
      </c>
    </row>
    <row r="38">
      <c r="A38" s="3" t="inlineStr">
        <is>
          <t>Business Acquisition [Line Items]</t>
        </is>
      </c>
    </row>
    <row r="39">
      <c r="A39" s="4" t="inlineStr">
        <is>
          <t>Finite-lived intangible assets</t>
        </is>
      </c>
      <c r="F39" s="6" t="n">
        <v>15530</v>
      </c>
    </row>
    <row r="40">
      <c r="A40" s="4" t="inlineStr">
        <is>
          <t>Bassian | Trademarks</t>
        </is>
      </c>
    </row>
    <row r="41">
      <c r="A41" s="3" t="inlineStr">
        <is>
          <t>Business Acquisition [Line Items]</t>
        </is>
      </c>
    </row>
    <row r="42">
      <c r="A42" s="4" t="inlineStr">
        <is>
          <t>Finite-lived intangible assets</t>
        </is>
      </c>
      <c r="F42" s="6" t="n">
        <v>4610</v>
      </c>
    </row>
    <row r="43">
      <c r="A43" s="4" t="inlineStr">
        <is>
          <t>Bassian | Non-compete agreements</t>
        </is>
      </c>
    </row>
    <row r="44">
      <c r="A44" s="3" t="inlineStr">
        <is>
          <t>Business Acquisition [Line Items]</t>
        </is>
      </c>
    </row>
    <row r="45">
      <c r="A45" s="4" t="inlineStr">
        <is>
          <t>Finite-lived intangible assets</t>
        </is>
      </c>
      <c r="F45" s="5" t="n">
        <v>1000</v>
      </c>
    </row>
    <row r="46">
      <c r="A46" s="4" t="inlineStr">
        <is>
          <t>Other Acquisitions</t>
        </is>
      </c>
    </row>
    <row r="47">
      <c r="A47" s="3" t="inlineStr">
        <is>
          <t>Business Acquisition [Line Items]</t>
        </is>
      </c>
    </row>
    <row r="48">
      <c r="A48" s="4" t="inlineStr">
        <is>
          <t>Current assets</t>
        </is>
      </c>
      <c r="C48" s="5" t="n">
        <v>6795</v>
      </c>
    </row>
    <row r="49">
      <c r="A49" s="4" t="inlineStr">
        <is>
          <t>Goodwill</t>
        </is>
      </c>
      <c r="C49" s="6" t="n">
        <v>5892</v>
      </c>
    </row>
    <row r="50">
      <c r="A50" s="4" t="inlineStr">
        <is>
          <t>Fixed assets</t>
        </is>
      </c>
      <c r="C50" s="6" t="n">
        <v>308</v>
      </c>
    </row>
    <row r="51">
      <c r="A51" s="4" t="inlineStr">
        <is>
          <t>Other assets</t>
        </is>
      </c>
      <c r="C51" s="6" t="n">
        <v>0</v>
      </c>
    </row>
    <row r="52">
      <c r="A52" s="4" t="inlineStr">
        <is>
          <t>Right-of-use assets</t>
        </is>
      </c>
      <c r="C52" s="6" t="n">
        <v>1019</v>
      </c>
    </row>
    <row r="53">
      <c r="A53" s="4" t="inlineStr">
        <is>
          <t>Lease liabilities</t>
        </is>
      </c>
      <c r="C53" s="6" t="n">
        <v>-1019</v>
      </c>
    </row>
    <row r="54">
      <c r="A54" s="4" t="inlineStr">
        <is>
          <t>Current liabilities</t>
        </is>
      </c>
      <c r="C54" s="6" t="n">
        <v>-1300</v>
      </c>
    </row>
    <row r="55">
      <c r="A55" s="4" t="inlineStr">
        <is>
          <t>Earn-out liability</t>
        </is>
      </c>
      <c r="C55" s="6" t="n">
        <v>-1383</v>
      </c>
    </row>
    <row r="56">
      <c r="A56" s="4" t="inlineStr">
        <is>
          <t>Other long-term liabilities</t>
        </is>
      </c>
      <c r="C56" s="6" t="n">
        <v>-499</v>
      </c>
    </row>
    <row r="57">
      <c r="A57" s="4" t="inlineStr">
        <is>
          <t>Total consideration</t>
        </is>
      </c>
      <c r="C57" s="6" t="n">
        <v>17151</v>
      </c>
    </row>
    <row r="58">
      <c r="A58" s="4" t="inlineStr">
        <is>
          <t>Other Acquisitions | Customer relationships</t>
        </is>
      </c>
    </row>
    <row r="59">
      <c r="A59" s="3" t="inlineStr">
        <is>
          <t>Business Acquisition [Line Items]</t>
        </is>
      </c>
    </row>
    <row r="60">
      <c r="A60" s="4" t="inlineStr">
        <is>
          <t>Finite-lived intangible assets</t>
        </is>
      </c>
      <c r="C60" s="6" t="n">
        <v>6638</v>
      </c>
    </row>
    <row r="61">
      <c r="A61" s="4" t="inlineStr">
        <is>
          <t>Other Acquisitions | Trademarks</t>
        </is>
      </c>
    </row>
    <row r="62">
      <c r="A62" s="3" t="inlineStr">
        <is>
          <t>Business Acquisition [Line Items]</t>
        </is>
      </c>
    </row>
    <row r="63">
      <c r="A63" s="4" t="inlineStr">
        <is>
          <t>Finite-lived intangible assets</t>
        </is>
      </c>
      <c r="C63" s="6" t="n">
        <v>700</v>
      </c>
    </row>
    <row r="64">
      <c r="A64" s="4" t="inlineStr">
        <is>
          <t>Other Acquisitions | Non-compete agreements</t>
        </is>
      </c>
    </row>
    <row r="65">
      <c r="A65" s="3" t="inlineStr">
        <is>
          <t>Business Acquisition [Line Items]</t>
        </is>
      </c>
    </row>
    <row r="66">
      <c r="A66" s="4" t="inlineStr">
        <is>
          <t>Finite-lived intangible assets</t>
        </is>
      </c>
      <c r="C6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25, 2020</t>
        </is>
      </c>
      <c r="C1" s="2" t="inlineStr">
        <is>
          <t>Dec. 27, 2019</t>
        </is>
      </c>
    </row>
    <row r="2">
      <c r="A2" s="3" t="inlineStr">
        <is>
          <t>Inventory Disclosure [Abstract]</t>
        </is>
      </c>
    </row>
    <row r="3">
      <c r="A3" s="4" t="inlineStr">
        <is>
          <t>Reserves for shrinkage, excess and obsolescence</t>
        </is>
      </c>
      <c r="B3" s="5" t="n">
        <v>9013</v>
      </c>
      <c r="C3" s="5" t="n">
        <v>1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Leasehold Improvements and Software (Details) - USD ($) $ in Thousands</t>
        </is>
      </c>
      <c r="B1" s="2" t="inlineStr">
        <is>
          <t>12 Months Ended</t>
        </is>
      </c>
    </row>
    <row r="2">
      <c r="B2" s="2" t="inlineStr">
        <is>
          <t>Dec. 25, 2020</t>
        </is>
      </c>
      <c r="C2" s="2" t="inlineStr">
        <is>
          <t>Dec. 27, 2019</t>
        </is>
      </c>
    </row>
    <row r="3">
      <c r="A3" s="3" t="inlineStr">
        <is>
          <t>Property, Plant and Equipment [Line Items]</t>
        </is>
      </c>
    </row>
    <row r="4">
      <c r="A4" s="4" t="inlineStr">
        <is>
          <t>Equipment, leasehold improvements and software, gross</t>
        </is>
      </c>
      <c r="B4" s="5" t="n">
        <v>195110</v>
      </c>
      <c r="C4" s="5" t="n">
        <v>156156</v>
      </c>
    </row>
    <row r="5">
      <c r="A5" s="4" t="inlineStr">
        <is>
          <t>Less: accumulated depreciation and amortization</t>
        </is>
      </c>
      <c r="B5" s="6" t="n">
        <v>-79662</v>
      </c>
      <c r="C5" s="6" t="n">
        <v>-63310</v>
      </c>
    </row>
    <row r="6">
      <c r="A6" s="4" t="inlineStr">
        <is>
          <t>Equipment, leasehold improvements and software, net</t>
        </is>
      </c>
      <c r="B6" s="6" t="n">
        <v>115448</v>
      </c>
      <c r="C6" s="6" t="n">
        <v>92846</v>
      </c>
    </row>
    <row r="7">
      <c r="A7" s="4" t="inlineStr">
        <is>
          <t>Land</t>
        </is>
      </c>
    </row>
    <row r="8">
      <c r="A8" s="3" t="inlineStr">
        <is>
          <t>Property, Plant and Equipment [Line Items]</t>
        </is>
      </c>
    </row>
    <row r="9">
      <c r="A9" s="4" t="inlineStr">
        <is>
          <t>Equipment, leasehold improvements and software, gross</t>
        </is>
      </c>
      <c r="B9" s="5" t="n">
        <v>5020</v>
      </c>
      <c r="C9" s="6" t="n">
        <v>1170</v>
      </c>
    </row>
    <row r="10">
      <c r="A10" s="4" t="inlineStr">
        <is>
          <t>Buildings</t>
        </is>
      </c>
    </row>
    <row r="11">
      <c r="A11" s="3" t="inlineStr">
        <is>
          <t>Property, Plant and Equipment [Line Items]</t>
        </is>
      </c>
    </row>
    <row r="12">
      <c r="A12" s="4" t="inlineStr">
        <is>
          <t>Useful Lives</t>
        </is>
      </c>
      <c r="B12" s="4" t="inlineStr">
        <is>
          <t>20 years</t>
        </is>
      </c>
    </row>
    <row r="13">
      <c r="A13" s="4" t="inlineStr">
        <is>
          <t>Equipment, leasehold improvements and software, gross</t>
        </is>
      </c>
      <c r="B13" s="5" t="n">
        <v>15685</v>
      </c>
      <c r="C13" s="6" t="n">
        <v>1360</v>
      </c>
    </row>
    <row r="14">
      <c r="A14" s="4" t="inlineStr">
        <is>
          <t>Machinery and equipment</t>
        </is>
      </c>
    </row>
    <row r="15">
      <c r="A15" s="3" t="inlineStr">
        <is>
          <t>Property, Plant and Equipment [Line Items]</t>
        </is>
      </c>
    </row>
    <row r="16">
      <c r="A16" s="4" t="inlineStr">
        <is>
          <t>Equipment, leasehold improvements and software, gross</t>
        </is>
      </c>
      <c r="B16" s="6" t="n">
        <v>24900</v>
      </c>
      <c r="C16" s="6" t="n">
        <v>21718</v>
      </c>
    </row>
    <row r="17">
      <c r="A17" s="4" t="inlineStr">
        <is>
          <t>Computers, data processing and other equipment</t>
        </is>
      </c>
    </row>
    <row r="18">
      <c r="A18" s="3" t="inlineStr">
        <is>
          <t>Property, Plant and Equipment [Line Items]</t>
        </is>
      </c>
    </row>
    <row r="19">
      <c r="A19" s="4" t="inlineStr">
        <is>
          <t>Equipment, leasehold improvements and software, gross</t>
        </is>
      </c>
      <c r="B19" s="6" t="n">
        <v>14207</v>
      </c>
      <c r="C19" s="6" t="n">
        <v>12686</v>
      </c>
    </row>
    <row r="20">
      <c r="A20" s="4" t="inlineStr">
        <is>
          <t>Software</t>
        </is>
      </c>
    </row>
    <row r="21">
      <c r="A21" s="3" t="inlineStr">
        <is>
          <t>Property, Plant and Equipment [Line Items]</t>
        </is>
      </c>
    </row>
    <row r="22">
      <c r="A22" s="4" t="inlineStr">
        <is>
          <t>Equipment, leasehold improvements and software, gross</t>
        </is>
      </c>
      <c r="B22" s="6" t="n">
        <v>33063</v>
      </c>
      <c r="C22" s="6" t="n">
        <v>29305</v>
      </c>
    </row>
    <row r="23">
      <c r="A23" s="4" t="inlineStr">
        <is>
          <t>Leasehold improvements</t>
        </is>
      </c>
    </row>
    <row r="24">
      <c r="A24" s="3" t="inlineStr">
        <is>
          <t>Property, Plant and Equipment [Line Items]</t>
        </is>
      </c>
    </row>
    <row r="25">
      <c r="A25" s="4" t="inlineStr">
        <is>
          <t>Equipment, leasehold improvements and software, gross</t>
        </is>
      </c>
      <c r="B25" s="5" t="n">
        <v>68747</v>
      </c>
      <c r="C25" s="6" t="n">
        <v>70903</v>
      </c>
    </row>
    <row r="26">
      <c r="A26" s="4" t="inlineStr">
        <is>
          <t>Furniture and fixtures</t>
        </is>
      </c>
    </row>
    <row r="27">
      <c r="A27" s="3" t="inlineStr">
        <is>
          <t>Property, Plant and Equipment [Line Items]</t>
        </is>
      </c>
    </row>
    <row r="28">
      <c r="A28" s="4" t="inlineStr">
        <is>
          <t>Useful Lives</t>
        </is>
      </c>
      <c r="B28" s="4" t="inlineStr">
        <is>
          <t>7 years</t>
        </is>
      </c>
    </row>
    <row r="29">
      <c r="A29" s="4" t="inlineStr">
        <is>
          <t>Equipment, leasehold improvements and software, gross</t>
        </is>
      </c>
      <c r="B29" s="5" t="n">
        <v>3412</v>
      </c>
      <c r="C29" s="6" t="n">
        <v>3309</v>
      </c>
    </row>
    <row r="30">
      <c r="A30" s="4" t="inlineStr">
        <is>
          <t>Vehicles</t>
        </is>
      </c>
    </row>
    <row r="31">
      <c r="A31" s="3" t="inlineStr">
        <is>
          <t>Property, Plant and Equipment [Line Items]</t>
        </is>
      </c>
    </row>
    <row r="32">
      <c r="A32" s="4" t="inlineStr">
        <is>
          <t>Equipment, leasehold improvements and software, gross</t>
        </is>
      </c>
      <c r="B32" s="5" t="n">
        <v>21873</v>
      </c>
      <c r="C32" s="6" t="n">
        <v>6410</v>
      </c>
    </row>
    <row r="33">
      <c r="A33" s="4" t="inlineStr">
        <is>
          <t>Other</t>
        </is>
      </c>
    </row>
    <row r="34">
      <c r="A34" s="3" t="inlineStr">
        <is>
          <t>Property, Plant and Equipment [Line Items]</t>
        </is>
      </c>
    </row>
    <row r="35">
      <c r="A35" s="4" t="inlineStr">
        <is>
          <t>Useful Lives</t>
        </is>
      </c>
      <c r="B35" s="4" t="inlineStr">
        <is>
          <t>7 years</t>
        </is>
      </c>
    </row>
    <row r="36">
      <c r="A36" s="4" t="inlineStr">
        <is>
          <t>Equipment, leasehold improvements and software, gross</t>
        </is>
      </c>
      <c r="B36" s="5" t="n">
        <v>88</v>
      </c>
      <c r="C36" s="6" t="n">
        <v>95</v>
      </c>
    </row>
    <row r="37">
      <c r="A37" s="4" t="inlineStr">
        <is>
          <t>Construction-in-process</t>
        </is>
      </c>
    </row>
    <row r="38">
      <c r="A38" s="3" t="inlineStr">
        <is>
          <t>Property, Plant and Equipment [Line Items]</t>
        </is>
      </c>
    </row>
    <row r="39">
      <c r="A39" s="4" t="inlineStr">
        <is>
          <t>Equipment, leasehold improvements and software, gross</t>
        </is>
      </c>
      <c r="B39" s="5" t="n">
        <v>8115</v>
      </c>
      <c r="C39" s="5" t="n">
        <v>9200</v>
      </c>
    </row>
    <row r="40">
      <c r="A40" s="4" t="inlineStr">
        <is>
          <t>Minimum | Machinery and equipment</t>
        </is>
      </c>
    </row>
    <row r="41">
      <c r="A41" s="3" t="inlineStr">
        <is>
          <t>Property, Plant and Equipment [Line Items]</t>
        </is>
      </c>
    </row>
    <row r="42">
      <c r="A42" s="4" t="inlineStr">
        <is>
          <t>Useful Lives</t>
        </is>
      </c>
      <c r="B42" s="4" t="inlineStr">
        <is>
          <t>5 years</t>
        </is>
      </c>
    </row>
    <row r="43">
      <c r="A43" s="4" t="inlineStr">
        <is>
          <t>Minimum | Computers, data processing and other equipment</t>
        </is>
      </c>
    </row>
    <row r="44">
      <c r="A44" s="3" t="inlineStr">
        <is>
          <t>Property, Plant and Equipment [Line Items]</t>
        </is>
      </c>
    </row>
    <row r="45">
      <c r="A45" s="4" t="inlineStr">
        <is>
          <t>Useful Lives</t>
        </is>
      </c>
      <c r="B45" s="4" t="inlineStr">
        <is>
          <t>3 years</t>
        </is>
      </c>
    </row>
    <row r="46">
      <c r="A46" s="4" t="inlineStr">
        <is>
          <t>Minimum | Software</t>
        </is>
      </c>
    </row>
    <row r="47">
      <c r="A47" s="3" t="inlineStr">
        <is>
          <t>Property, Plant and Equipment [Line Items]</t>
        </is>
      </c>
    </row>
    <row r="48">
      <c r="A48" s="4" t="inlineStr">
        <is>
          <t>Useful Lives</t>
        </is>
      </c>
      <c r="B48" s="4" t="inlineStr">
        <is>
          <t>3 years</t>
        </is>
      </c>
    </row>
    <row r="49">
      <c r="A49" s="4" t="inlineStr">
        <is>
          <t>Minimum | Leasehold improvements</t>
        </is>
      </c>
    </row>
    <row r="50">
      <c r="A50" s="3" t="inlineStr">
        <is>
          <t>Property, Plant and Equipment [Line Items]</t>
        </is>
      </c>
    </row>
    <row r="51">
      <c r="A51" s="4" t="inlineStr">
        <is>
          <t>Useful Lives</t>
        </is>
      </c>
      <c r="B51" s="4" t="inlineStr">
        <is>
          <t>1 year</t>
        </is>
      </c>
    </row>
    <row r="52">
      <c r="A52" s="4" t="inlineStr">
        <is>
          <t>Minimum | Vehicles</t>
        </is>
      </c>
    </row>
    <row r="53">
      <c r="A53" s="3" t="inlineStr">
        <is>
          <t>Property, Plant and Equipment [Line Items]</t>
        </is>
      </c>
    </row>
    <row r="54">
      <c r="A54" s="4" t="inlineStr">
        <is>
          <t>Useful Lives</t>
        </is>
      </c>
      <c r="B54" s="4" t="inlineStr">
        <is>
          <t>5 years</t>
        </is>
      </c>
    </row>
    <row r="55">
      <c r="A55" s="4" t="inlineStr">
        <is>
          <t>Maximum | Machinery and equipment</t>
        </is>
      </c>
    </row>
    <row r="56">
      <c r="A56" s="3" t="inlineStr">
        <is>
          <t>Property, Plant and Equipment [Line Items]</t>
        </is>
      </c>
    </row>
    <row r="57">
      <c r="A57" s="4" t="inlineStr">
        <is>
          <t>Useful Lives</t>
        </is>
      </c>
      <c r="B57" s="4" t="inlineStr">
        <is>
          <t>10 years</t>
        </is>
      </c>
    </row>
    <row r="58">
      <c r="A58" s="4" t="inlineStr">
        <is>
          <t>Maximum | Computers, data processing and other equipment</t>
        </is>
      </c>
    </row>
    <row r="59">
      <c r="A59" s="3" t="inlineStr">
        <is>
          <t>Property, Plant and Equipment [Line Items]</t>
        </is>
      </c>
    </row>
    <row r="60">
      <c r="A60" s="4" t="inlineStr">
        <is>
          <t>Useful Lives</t>
        </is>
      </c>
      <c r="B60" s="4" t="inlineStr">
        <is>
          <t>7 years</t>
        </is>
      </c>
    </row>
    <row r="61">
      <c r="A61" s="4" t="inlineStr">
        <is>
          <t>Maximum | Software</t>
        </is>
      </c>
    </row>
    <row r="62">
      <c r="A62" s="3" t="inlineStr">
        <is>
          <t>Property, Plant and Equipment [Line Items]</t>
        </is>
      </c>
    </row>
    <row r="63">
      <c r="A63" s="4" t="inlineStr">
        <is>
          <t>Useful Lives</t>
        </is>
      </c>
      <c r="B63" s="4" t="inlineStr">
        <is>
          <t>7 years</t>
        </is>
      </c>
    </row>
    <row r="64">
      <c r="A64" s="4" t="inlineStr">
        <is>
          <t>Maximum | Leasehold improvements</t>
        </is>
      </c>
    </row>
    <row r="65">
      <c r="A65" s="3" t="inlineStr">
        <is>
          <t>Property, Plant and Equipment [Line Items]</t>
        </is>
      </c>
    </row>
    <row r="66">
      <c r="A66" s="4" t="inlineStr">
        <is>
          <t>Useful Lives</t>
        </is>
      </c>
      <c r="B66" s="4" t="inlineStr">
        <is>
          <t>40 years</t>
        </is>
      </c>
    </row>
    <row r="67">
      <c r="A67" s="4" t="inlineStr">
        <is>
          <t>Maximum | Vehicles</t>
        </is>
      </c>
    </row>
    <row r="68">
      <c r="A68" s="3" t="inlineStr">
        <is>
          <t>Property, Plant and Equipment [Line Items]</t>
        </is>
      </c>
    </row>
    <row r="69">
      <c r="A69" s="4" t="inlineStr">
        <is>
          <t>Useful Lives</t>
        </is>
      </c>
      <c r="B69"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pment, Leasehold Improvements and Software - Narrative (Details) - USD ($)</t>
        </is>
      </c>
      <c r="B1" s="2" t="inlineStr">
        <is>
          <t>12 Months Ended</t>
        </is>
      </c>
    </row>
    <row r="2">
      <c r="B2" s="2" t="inlineStr">
        <is>
          <t>Dec. 25, 2020</t>
        </is>
      </c>
      <c r="C2" s="2" t="inlineStr">
        <is>
          <t>Dec. 27, 2019</t>
        </is>
      </c>
      <c r="D2" s="2" t="inlineStr">
        <is>
          <t>Dec. 28, 2018</t>
        </is>
      </c>
    </row>
    <row r="3">
      <c r="A3" s="3" t="inlineStr">
        <is>
          <t>Property, Plant and Equipment [Line Items]</t>
        </is>
      </c>
    </row>
    <row r="4">
      <c r="A4" s="4" t="inlineStr">
        <is>
          <t>Book value of equipment under finance leases</t>
        </is>
      </c>
      <c r="B4" s="5" t="n">
        <v>115448000</v>
      </c>
      <c r="C4" s="5" t="n">
        <v>92846000</v>
      </c>
    </row>
    <row r="5">
      <c r="A5" s="4" t="inlineStr">
        <is>
          <t>Capitalized interest expense</t>
        </is>
      </c>
      <c r="B5" s="6" t="n">
        <v>0</v>
      </c>
      <c r="C5" s="6" t="n">
        <v>0</v>
      </c>
      <c r="D5" s="5" t="n">
        <v>0</v>
      </c>
    </row>
    <row r="6">
      <c r="A6" s="4" t="inlineStr">
        <is>
          <t>Assets held under finance leases</t>
        </is>
      </c>
    </row>
    <row r="7">
      <c r="A7" s="3" t="inlineStr">
        <is>
          <t>Property, Plant and Equipment [Line Items]</t>
        </is>
      </c>
    </row>
    <row r="8">
      <c r="A8" s="4" t="inlineStr">
        <is>
          <t>Book value of equipment under finance leases</t>
        </is>
      </c>
      <c r="B8" s="5" t="n">
        <v>14705000</v>
      </c>
      <c r="C8" s="5" t="n">
        <v>390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Leasehold Improvements and Software - Depreciation and Amortization (Details) - USD ($) $ in Thousands</t>
        </is>
      </c>
      <c r="B1" s="2" t="inlineStr">
        <is>
          <t>12 Months Ended</t>
        </is>
      </c>
    </row>
    <row r="2">
      <c r="B2" s="2" t="inlineStr">
        <is>
          <t>Dec. 25, 2020</t>
        </is>
      </c>
      <c r="C2" s="2" t="inlineStr">
        <is>
          <t>Dec. 27, 2019</t>
        </is>
      </c>
      <c r="D2" s="2" t="inlineStr">
        <is>
          <t>Dec. 28, 2018</t>
        </is>
      </c>
    </row>
    <row r="3">
      <c r="A3" s="3" t="inlineStr">
        <is>
          <t>Property, Plant and Equipment [Line Items]</t>
        </is>
      </c>
    </row>
    <row r="4">
      <c r="A4" s="4" t="inlineStr">
        <is>
          <t>Depreciation expense and amortization</t>
        </is>
      </c>
      <c r="B4" s="5" t="n">
        <v>19774</v>
      </c>
      <c r="C4" s="5" t="n">
        <v>13328</v>
      </c>
      <c r="D4" s="5" t="n">
        <v>10296</v>
      </c>
    </row>
    <row r="5">
      <c r="A5" s="4" t="inlineStr">
        <is>
          <t>Excluding assets held under finance leases</t>
        </is>
      </c>
    </row>
    <row r="6">
      <c r="A6" s="3" t="inlineStr">
        <is>
          <t>Property, Plant and Equipment [Line Items]</t>
        </is>
      </c>
    </row>
    <row r="7">
      <c r="A7" s="4" t="inlineStr">
        <is>
          <t>Depreciation expense and amortization</t>
        </is>
      </c>
      <c r="B7" s="6" t="n">
        <v>14984</v>
      </c>
      <c r="C7" s="6" t="n">
        <v>9535</v>
      </c>
    </row>
    <row r="8">
      <c r="A8" s="4" t="inlineStr">
        <is>
          <t>Excluding assets held under capital leases</t>
        </is>
      </c>
    </row>
    <row r="9">
      <c r="A9" s="3" t="inlineStr">
        <is>
          <t>Property, Plant and Equipment [Line Items]</t>
        </is>
      </c>
    </row>
    <row r="10">
      <c r="A10" s="4" t="inlineStr">
        <is>
          <t>Depreciation expense and amortization</t>
        </is>
      </c>
      <c r="D10" s="6" t="n">
        <v>7142</v>
      </c>
    </row>
    <row r="11">
      <c r="A11" s="4" t="inlineStr">
        <is>
          <t>Software</t>
        </is>
      </c>
    </row>
    <row r="12">
      <c r="A12" s="3" t="inlineStr">
        <is>
          <t>Property, Plant and Equipment [Line Items]</t>
        </is>
      </c>
    </row>
    <row r="13">
      <c r="A13" s="4" t="inlineStr">
        <is>
          <t>Depreciation expense and amortization</t>
        </is>
      </c>
      <c r="B13" s="5" t="n">
        <v>4790</v>
      </c>
      <c r="C13" s="5" t="n">
        <v>3793</v>
      </c>
      <c r="D13" s="5" t="n">
        <v>31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25, 2020</t>
        </is>
      </c>
      <c r="C2" s="2" t="inlineStr">
        <is>
          <t>Dec. 27, 2019</t>
        </is>
      </c>
    </row>
    <row r="3">
      <c r="A3" s="3" t="inlineStr">
        <is>
          <t>Goodwill [Roll Forward]</t>
        </is>
      </c>
    </row>
    <row r="4">
      <c r="A4" s="4" t="inlineStr">
        <is>
          <t>Beginning balance</t>
        </is>
      </c>
      <c r="B4" s="5" t="n">
        <v>197743</v>
      </c>
      <c r="C4" s="5" t="n">
        <v>184280</v>
      </c>
    </row>
    <row r="5">
      <c r="A5" s="4" t="inlineStr">
        <is>
          <t>Acquisitions</t>
        </is>
      </c>
      <c r="B5" s="6" t="n">
        <v>17104</v>
      </c>
      <c r="C5" s="6" t="n">
        <v>13424</v>
      </c>
    </row>
    <row r="6">
      <c r="A6" s="4" t="inlineStr">
        <is>
          <t>Foreign currency translation</t>
        </is>
      </c>
      <c r="B6" s="6" t="n">
        <v>17</v>
      </c>
      <c r="C6" s="6" t="n">
        <v>39</v>
      </c>
    </row>
    <row r="7">
      <c r="A7" s="4" t="inlineStr">
        <is>
          <t>Ending balance</t>
        </is>
      </c>
      <c r="B7" s="5" t="n">
        <v>214864</v>
      </c>
      <c r="C7" s="5" t="n">
        <v>1977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Narrative (Details) - USD ($)</t>
        </is>
      </c>
      <c r="B1" s="2" t="inlineStr">
        <is>
          <t>3 Months Ended</t>
        </is>
      </c>
      <c r="C1" s="2" t="inlineStr">
        <is>
          <t>12 Months Ended</t>
        </is>
      </c>
    </row>
    <row r="2">
      <c r="B2" s="2" t="inlineStr">
        <is>
          <t>Dec. 25, 2020</t>
        </is>
      </c>
      <c r="C2" s="2" t="inlineStr">
        <is>
          <t>Dec. 25, 2020</t>
        </is>
      </c>
      <c r="D2" s="2" t="inlineStr">
        <is>
          <t>Dec. 27, 2019</t>
        </is>
      </c>
      <c r="E2" s="2" t="inlineStr">
        <is>
          <t>Dec. 28, 2018</t>
        </is>
      </c>
      <c r="F2" s="2" t="inlineStr">
        <is>
          <t>Mar. 27, 2020</t>
        </is>
      </c>
    </row>
    <row r="3">
      <c r="A3" s="3" t="inlineStr">
        <is>
          <t>Goodwill and Intangible Assets Disclosure [Abstract]</t>
        </is>
      </c>
    </row>
    <row r="4">
      <c r="A4" s="4" t="inlineStr">
        <is>
          <t>Goodwill impairment</t>
        </is>
      </c>
      <c r="F4" s="5" t="n">
        <v>0</v>
      </c>
    </row>
    <row r="5">
      <c r="A5" s="4" t="inlineStr">
        <is>
          <t>Intangible asset impairment</t>
        </is>
      </c>
      <c r="B5" s="5" t="n">
        <v>24200000</v>
      </c>
      <c r="C5" s="5" t="n">
        <v>24200000</v>
      </c>
      <c r="D5" s="5" t="n">
        <v>0</v>
      </c>
      <c r="E5" s="5" t="n">
        <v>0</v>
      </c>
    </row>
    <row r="6">
      <c r="A6" s="4" t="inlineStr">
        <is>
          <t>Intangible asset impairment, net of tax</t>
        </is>
      </c>
      <c r="B6" s="5" t="n">
        <v>17545000</v>
      </c>
    </row>
    <row r="7">
      <c r="A7" s="4" t="inlineStr">
        <is>
          <t>Amortization expense</t>
        </is>
      </c>
      <c r="C7" s="5" t="n">
        <v>13502000</v>
      </c>
      <c r="D7" s="5" t="n">
        <v>12663000</v>
      </c>
      <c r="E7" s="5" t="n">
        <v>1191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0</t>
        </is>
      </c>
      <c r="C2" s="2" t="inlineStr">
        <is>
          <t>Dec. 27, 2019</t>
        </is>
      </c>
      <c r="D2" s="2" t="inlineStr">
        <is>
          <t>Dec. 28, 2018</t>
        </is>
      </c>
    </row>
    <row r="3">
      <c r="A3" s="3" t="inlineStr">
        <is>
          <t>Cash flows from operating activities:</t>
        </is>
      </c>
    </row>
    <row r="4">
      <c r="A4" s="4" t="inlineStr">
        <is>
          <t>Net (loss) income</t>
        </is>
      </c>
      <c r="B4" s="5" t="n">
        <v>-82903</v>
      </c>
      <c r="C4" s="5" t="n">
        <v>24193</v>
      </c>
      <c r="D4" s="5" t="n">
        <v>20402</v>
      </c>
    </row>
    <row r="5">
      <c r="A5" s="3" t="inlineStr">
        <is>
          <t>Adjustments to reconcile net (loss) income to net cash provided by operating activities:</t>
        </is>
      </c>
    </row>
    <row r="6">
      <c r="A6" s="4" t="inlineStr">
        <is>
          <t>Depreciation and amortization</t>
        </is>
      </c>
      <c r="B6" s="6" t="n">
        <v>19774</v>
      </c>
      <c r="C6" s="6" t="n">
        <v>13328</v>
      </c>
      <c r="D6" s="6" t="n">
        <v>10296</v>
      </c>
    </row>
    <row r="7">
      <c r="A7" s="4" t="inlineStr">
        <is>
          <t>Amortization of intangible assets</t>
        </is>
      </c>
      <c r="B7" s="6" t="n">
        <v>13502</v>
      </c>
      <c r="C7" s="6" t="n">
        <v>12663</v>
      </c>
      <c r="D7" s="6" t="n">
        <v>11910</v>
      </c>
    </row>
    <row r="8">
      <c r="A8" s="4" t="inlineStr">
        <is>
          <t>Provision for allowance for doubtful accounts</t>
        </is>
      </c>
      <c r="B8" s="6" t="n">
        <v>21372</v>
      </c>
      <c r="C8" s="6" t="n">
        <v>4981</v>
      </c>
      <c r="D8" s="6" t="n">
        <v>3790</v>
      </c>
    </row>
    <row r="9">
      <c r="A9" s="4" t="inlineStr">
        <is>
          <t>Non-cash operating lease expense</t>
        </is>
      </c>
      <c r="B9" s="6" t="n">
        <v>689</v>
      </c>
      <c r="C9" s="6" t="n">
        <v>2043</v>
      </c>
      <c r="D9" s="6" t="n">
        <v>770</v>
      </c>
    </row>
    <row r="10">
      <c r="A10" s="4" t="inlineStr">
        <is>
          <t>(Benefit) provision for deferred income taxes</t>
        </is>
      </c>
      <c r="B10" s="6" t="n">
        <v>-18418</v>
      </c>
      <c r="C10" s="6" t="n">
        <v>2063</v>
      </c>
      <c r="D10" s="6" t="n">
        <v>2554</v>
      </c>
    </row>
    <row r="11">
      <c r="A11" s="4" t="inlineStr">
        <is>
          <t>Amortization of deferred financing fees</t>
        </is>
      </c>
      <c r="B11" s="6" t="n">
        <v>3426</v>
      </c>
      <c r="C11" s="6" t="n">
        <v>2168</v>
      </c>
      <c r="D11" s="6" t="n">
        <v>3155</v>
      </c>
    </row>
    <row r="12">
      <c r="A12" s="4" t="inlineStr">
        <is>
          <t>Stock compensation</t>
        </is>
      </c>
      <c r="B12" s="6" t="n">
        <v>9292</v>
      </c>
      <c r="C12" s="6" t="n">
        <v>4399</v>
      </c>
      <c r="D12" s="6" t="n">
        <v>4094</v>
      </c>
    </row>
    <row r="13">
      <c r="A13" s="4" t="inlineStr">
        <is>
          <t>Change in fair value of contingent earn-out liabilities</t>
        </is>
      </c>
      <c r="B13" s="6" t="n">
        <v>-11479</v>
      </c>
      <c r="C13" s="6" t="n">
        <v>5879</v>
      </c>
      <c r="D13" s="6" t="n">
        <v>1448</v>
      </c>
    </row>
    <row r="14">
      <c r="A14" s="4" t="inlineStr">
        <is>
          <t>Intangible asset impairment</t>
        </is>
      </c>
      <c r="B14" s="6" t="n">
        <v>24200</v>
      </c>
      <c r="C14" s="6" t="n">
        <v>0</v>
      </c>
      <c r="D14" s="6" t="n">
        <v>0</v>
      </c>
    </row>
    <row r="15">
      <c r="A15" s="4" t="inlineStr">
        <is>
          <t>Loss on asset disposal</t>
        </is>
      </c>
      <c r="B15" s="6" t="n">
        <v>151</v>
      </c>
      <c r="C15" s="6" t="n">
        <v>101</v>
      </c>
      <c r="D15" s="6" t="n">
        <v>169</v>
      </c>
    </row>
    <row r="16">
      <c r="A16" s="3" t="inlineStr">
        <is>
          <t>Changes in assets and liabilities, net of acquisitions:</t>
        </is>
      </c>
    </row>
    <row r="17">
      <c r="A17" s="4" t="inlineStr">
        <is>
          <t>Accounts receivable</t>
        </is>
      </c>
      <c r="B17" s="6" t="n">
        <v>77590</v>
      </c>
      <c r="C17" s="6" t="n">
        <v>-13213</v>
      </c>
      <c r="D17" s="6" t="n">
        <v>-19466</v>
      </c>
    </row>
    <row r="18">
      <c r="A18" s="4" t="inlineStr">
        <is>
          <t>Inventories</t>
        </is>
      </c>
      <c r="B18" s="6" t="n">
        <v>49050</v>
      </c>
      <c r="C18" s="6" t="n">
        <v>-9439</v>
      </c>
      <c r="D18" s="6" t="n">
        <v>-6330</v>
      </c>
    </row>
    <row r="19">
      <c r="A19" s="4" t="inlineStr">
        <is>
          <t>Prepaid expenses and other current assets</t>
        </is>
      </c>
      <c r="B19" s="6" t="n">
        <v>-18240</v>
      </c>
      <c r="C19" s="6" t="n">
        <v>-1813</v>
      </c>
      <c r="D19" s="6" t="n">
        <v>120</v>
      </c>
    </row>
    <row r="20">
      <c r="A20" s="4" t="inlineStr">
        <is>
          <t>Accounts payable, accrued liabilities and accrued compensation</t>
        </is>
      </c>
      <c r="B20" s="6" t="n">
        <v>-46442</v>
      </c>
      <c r="C20" s="6" t="n">
        <v>3775</v>
      </c>
      <c r="D20" s="6" t="n">
        <v>13677</v>
      </c>
    </row>
    <row r="21">
      <c r="A21" s="4" t="inlineStr">
        <is>
          <t>Other assets and liabilities</t>
        </is>
      </c>
      <c r="B21" s="6" t="n">
        <v>1317</v>
      </c>
      <c r="C21" s="6" t="n">
        <v>-6121</v>
      </c>
      <c r="D21" s="6" t="n">
        <v>-1507</v>
      </c>
    </row>
    <row r="22">
      <c r="A22" s="4" t="inlineStr">
        <is>
          <t>Net cash provided by operating activities</t>
        </is>
      </c>
      <c r="B22" s="6" t="n">
        <v>42881</v>
      </c>
      <c r="C22" s="6" t="n">
        <v>45007</v>
      </c>
      <c r="D22" s="6" t="n">
        <v>45082</v>
      </c>
    </row>
    <row r="23">
      <c r="A23" s="3" t="inlineStr">
        <is>
          <t>Cash flows from investing activities:</t>
        </is>
      </c>
    </row>
    <row r="24">
      <c r="A24" s="4" t="inlineStr">
        <is>
          <t>Capital expenditures</t>
        </is>
      </c>
      <c r="B24" s="6" t="n">
        <v>-7036</v>
      </c>
      <c r="C24" s="6" t="n">
        <v>-16077</v>
      </c>
      <c r="D24" s="6" t="n">
        <v>-19817</v>
      </c>
    </row>
    <row r="25">
      <c r="A25" s="4" t="inlineStr">
        <is>
          <t>Cash paid for acquisitions, net of cash received</t>
        </is>
      </c>
      <c r="B25" s="6" t="n">
        <v>-60932</v>
      </c>
      <c r="C25" s="6" t="n">
        <v>-28077</v>
      </c>
      <c r="D25" s="6" t="n">
        <v>-13901</v>
      </c>
    </row>
    <row r="26">
      <c r="A26" s="4" t="inlineStr">
        <is>
          <t>Proceeds from asset disposals</t>
        </is>
      </c>
      <c r="B26" s="6" t="n">
        <v>0</v>
      </c>
      <c r="C26" s="6" t="n">
        <v>0</v>
      </c>
      <c r="D26" s="6" t="n">
        <v>30</v>
      </c>
    </row>
    <row r="27">
      <c r="A27" s="4" t="inlineStr">
        <is>
          <t>Net cash used in investing activities</t>
        </is>
      </c>
      <c r="B27" s="6" t="n">
        <v>-67968</v>
      </c>
      <c r="C27" s="6" t="n">
        <v>-44154</v>
      </c>
      <c r="D27" s="6" t="n">
        <v>-33688</v>
      </c>
    </row>
    <row r="28">
      <c r="A28" s="3" t="inlineStr">
        <is>
          <t>Cash flows from financing activities:</t>
        </is>
      </c>
    </row>
    <row r="29">
      <c r="A29" s="4" t="inlineStr">
        <is>
          <t>Payment of debt, finance lease and other financing obligations</t>
        </is>
      </c>
      <c r="B29" s="6" t="n">
        <v>-40432</v>
      </c>
      <c r="C29" s="6" t="n">
        <v>-1894</v>
      </c>
      <c r="D29" s="6" t="n">
        <v>-49360</v>
      </c>
    </row>
    <row r="30">
      <c r="A30" s="4" t="inlineStr">
        <is>
          <t>Proceeds from the issuance of common stock, net of issuance costs</t>
        </is>
      </c>
      <c r="B30" s="6" t="n">
        <v>85941</v>
      </c>
      <c r="C30" s="6" t="n">
        <v>0</v>
      </c>
      <c r="D30" s="6" t="n">
        <v>0</v>
      </c>
    </row>
    <row r="31">
      <c r="A31" s="4" t="inlineStr">
        <is>
          <t>Proceeds from debt issuance</t>
        </is>
      </c>
      <c r="B31" s="6" t="n">
        <v>0</v>
      </c>
      <c r="C31" s="6" t="n">
        <v>150000</v>
      </c>
      <c r="D31" s="6" t="n">
        <v>0</v>
      </c>
    </row>
    <row r="32">
      <c r="A32" s="4" t="inlineStr">
        <is>
          <t>Payment of deferred financing fees</t>
        </is>
      </c>
      <c r="B32" s="6" t="n">
        <v>-856</v>
      </c>
      <c r="C32" s="6" t="n">
        <v>-5082</v>
      </c>
      <c r="D32" s="6" t="n">
        <v>-1502</v>
      </c>
    </row>
    <row r="33">
      <c r="A33" s="4" t="inlineStr">
        <is>
          <t>Proceeds from exercise of stock options</t>
        </is>
      </c>
      <c r="B33" s="6" t="n">
        <v>0</v>
      </c>
      <c r="C33" s="6" t="n">
        <v>1541</v>
      </c>
      <c r="D33" s="6" t="n">
        <v>0</v>
      </c>
    </row>
    <row r="34">
      <c r="A34" s="4" t="inlineStr">
        <is>
          <t>Surrender of shares to pay withholding taxes</t>
        </is>
      </c>
      <c r="B34" s="6" t="n">
        <v>-3670</v>
      </c>
      <c r="C34" s="6" t="n">
        <v>-1022</v>
      </c>
      <c r="D34" s="6" t="n">
        <v>-764</v>
      </c>
    </row>
    <row r="35">
      <c r="A35" s="4" t="inlineStr">
        <is>
          <t>Cash paid for contingent earn-out liabilities</t>
        </is>
      </c>
      <c r="B35" s="6" t="n">
        <v>-2927</v>
      </c>
      <c r="C35" s="6" t="n">
        <v>-2412</v>
      </c>
      <c r="D35" s="6" t="n">
        <v>-3000</v>
      </c>
    </row>
    <row r="36">
      <c r="A36" s="4" t="inlineStr">
        <is>
          <t>Borrowings under asset based loan facility</t>
        </is>
      </c>
      <c r="B36" s="6" t="n">
        <v>100000</v>
      </c>
      <c r="C36" s="6" t="n">
        <v>0</v>
      </c>
      <c r="D36" s="6" t="n">
        <v>47100</v>
      </c>
    </row>
    <row r="37">
      <c r="A37" s="4" t="inlineStr">
        <is>
          <t>Payments under asset based loan facility</t>
        </is>
      </c>
      <c r="B37" s="6" t="n">
        <v>-60000</v>
      </c>
      <c r="C37" s="6" t="n">
        <v>-44184</v>
      </c>
      <c r="D37" s="6" t="n">
        <v>-2916</v>
      </c>
    </row>
    <row r="38">
      <c r="A38" s="4" t="inlineStr">
        <is>
          <t>Net cash provided by (used in ) financing activities</t>
        </is>
      </c>
      <c r="B38" s="6" t="n">
        <v>78056</v>
      </c>
      <c r="C38" s="6" t="n">
        <v>96947</v>
      </c>
      <c r="D38" s="6" t="n">
        <v>-10442</v>
      </c>
    </row>
    <row r="39">
      <c r="A39" s="4" t="inlineStr">
        <is>
          <t>Effect of foreign currency on cash and cash equivalents</t>
        </is>
      </c>
      <c r="B39" s="6" t="n">
        <v>79</v>
      </c>
      <c r="C39" s="6" t="n">
        <v>23</v>
      </c>
      <c r="D39" s="6" t="n">
        <v>-46</v>
      </c>
    </row>
    <row r="40">
      <c r="A40" s="4" t="inlineStr">
        <is>
          <t>Net change in cash and cash equivalents</t>
        </is>
      </c>
      <c r="B40" s="6" t="n">
        <v>53048</v>
      </c>
      <c r="C40" s="6" t="n">
        <v>97823</v>
      </c>
      <c r="D40" s="6" t="n">
        <v>906</v>
      </c>
    </row>
    <row r="41">
      <c r="A41" s="4" t="inlineStr">
        <is>
          <t>Cash and cash equivalents at beginning of year</t>
        </is>
      </c>
      <c r="B41" s="6" t="n">
        <v>140233</v>
      </c>
      <c r="C41" s="6" t="n">
        <v>42410</v>
      </c>
      <c r="D41" s="6" t="n">
        <v>41504</v>
      </c>
    </row>
    <row r="42">
      <c r="A42" s="4" t="inlineStr">
        <is>
          <t>Cash and cash equivalents at end of year</t>
        </is>
      </c>
      <c r="B42" s="5" t="n">
        <v>193281</v>
      </c>
      <c r="C42" s="5" t="n">
        <v>140233</v>
      </c>
      <c r="D42" s="5" t="n">
        <v>42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25, 2020</t>
        </is>
      </c>
      <c r="C2" s="2" t="inlineStr">
        <is>
          <t>Dec. 27, 2019</t>
        </is>
      </c>
    </row>
    <row r="3">
      <c r="A3" s="3" t="inlineStr">
        <is>
          <t>Finite-Lived Intangible Assets [Line Items]</t>
        </is>
      </c>
    </row>
    <row r="4">
      <c r="A4" s="4" t="inlineStr">
        <is>
          <t>Gross Carrying Amount</t>
        </is>
      </c>
      <c r="B4" s="5" t="n">
        <v>194778</v>
      </c>
      <c r="C4" s="5" t="n">
        <v>208310</v>
      </c>
    </row>
    <row r="5">
      <c r="A5" s="4" t="inlineStr">
        <is>
          <t>Accumulated Amortization</t>
        </is>
      </c>
      <c r="B5" s="6" t="n">
        <v>-83061</v>
      </c>
      <c r="C5" s="6" t="n">
        <v>-69559</v>
      </c>
    </row>
    <row r="6">
      <c r="A6" s="4" t="inlineStr">
        <is>
          <t>Net Amount</t>
        </is>
      </c>
      <c r="B6" s="5" t="n">
        <v>111717</v>
      </c>
      <c r="C6" s="5" t="n">
        <v>138751</v>
      </c>
    </row>
    <row r="7">
      <c r="A7" s="4" t="inlineStr">
        <is>
          <t>Customer relationships</t>
        </is>
      </c>
    </row>
    <row r="8">
      <c r="A8" s="3" t="inlineStr">
        <is>
          <t>Finite-Lived Intangible Assets [Line Items]</t>
        </is>
      </c>
    </row>
    <row r="9">
      <c r="A9" s="4" t="inlineStr">
        <is>
          <t>Weighted Average Remaining Amortization Period (in months)</t>
        </is>
      </c>
      <c r="B9" s="4" t="inlineStr">
        <is>
          <t>128 months</t>
        </is>
      </c>
      <c r="C9" s="4" t="inlineStr">
        <is>
          <t>134 months</t>
        </is>
      </c>
    </row>
    <row r="10">
      <c r="A10" s="4" t="inlineStr">
        <is>
          <t>Gross Carrying Amount</t>
        </is>
      </c>
      <c r="B10" s="5" t="n">
        <v>141679</v>
      </c>
      <c r="C10" s="5" t="n">
        <v>135226</v>
      </c>
    </row>
    <row r="11">
      <c r="A11" s="4" t="inlineStr">
        <is>
          <t>Accumulated Amortization</t>
        </is>
      </c>
      <c r="B11" s="6" t="n">
        <v>-55135</v>
      </c>
      <c r="C11" s="6" t="n">
        <v>-45454</v>
      </c>
    </row>
    <row r="12">
      <c r="A12" s="4" t="inlineStr">
        <is>
          <t>Net Amount</t>
        </is>
      </c>
      <c r="B12" s="5" t="n">
        <v>86544</v>
      </c>
      <c r="C12" s="5" t="n">
        <v>89772</v>
      </c>
    </row>
    <row r="13">
      <c r="A13" s="4" t="inlineStr">
        <is>
          <t>Non-compete agreements</t>
        </is>
      </c>
    </row>
    <row r="14">
      <c r="A14" s="3" t="inlineStr">
        <is>
          <t>Finite-Lived Intangible Assets [Line Items]</t>
        </is>
      </c>
    </row>
    <row r="15">
      <c r="A15" s="4" t="inlineStr">
        <is>
          <t>Weighted Average Remaining Amortization Period (in months)</t>
        </is>
      </c>
      <c r="B15" s="4" t="inlineStr">
        <is>
          <t>37 months</t>
        </is>
      </c>
      <c r="C15" s="4" t="inlineStr">
        <is>
          <t>49 months</t>
        </is>
      </c>
    </row>
    <row r="16">
      <c r="A16" s="4" t="inlineStr">
        <is>
          <t>Gross Carrying Amount</t>
        </is>
      </c>
      <c r="B16" s="5" t="n">
        <v>8579</v>
      </c>
      <c r="C16" s="5" t="n">
        <v>8579</v>
      </c>
    </row>
    <row r="17">
      <c r="A17" s="4" t="inlineStr">
        <is>
          <t>Accumulated Amortization</t>
        </is>
      </c>
      <c r="B17" s="6" t="n">
        <v>-7752</v>
      </c>
      <c r="C17" s="6" t="n">
        <v>-7479</v>
      </c>
    </row>
    <row r="18">
      <c r="A18" s="4" t="inlineStr">
        <is>
          <t>Net Amount</t>
        </is>
      </c>
      <c r="B18" s="5" t="n">
        <v>827</v>
      </c>
      <c r="C18" s="5" t="n">
        <v>1100</v>
      </c>
    </row>
    <row r="19">
      <c r="A19" s="4" t="inlineStr">
        <is>
          <t>Trademarks</t>
        </is>
      </c>
    </row>
    <row r="20">
      <c r="A20" s="3" t="inlineStr">
        <is>
          <t>Finite-Lived Intangible Assets [Line Items]</t>
        </is>
      </c>
    </row>
    <row r="21">
      <c r="A21" s="4" t="inlineStr">
        <is>
          <t>Weighted Average Remaining Amortization Period (in months)</t>
        </is>
      </c>
      <c r="B21" s="4" t="inlineStr">
        <is>
          <t>209 months</t>
        </is>
      </c>
      <c r="C21" s="4" t="inlineStr">
        <is>
          <t>193 months</t>
        </is>
      </c>
    </row>
    <row r="22">
      <c r="A22" s="4" t="inlineStr">
        <is>
          <t>Gross Carrying Amount</t>
        </is>
      </c>
      <c r="B22" s="5" t="n">
        <v>44520</v>
      </c>
      <c r="C22" s="5" t="n">
        <v>64505</v>
      </c>
    </row>
    <row r="23">
      <c r="A23" s="4" t="inlineStr">
        <is>
          <t>Accumulated Amortization</t>
        </is>
      </c>
      <c r="B23" s="6" t="n">
        <v>-20174</v>
      </c>
      <c r="C23" s="6" t="n">
        <v>-16626</v>
      </c>
    </row>
    <row r="24">
      <c r="A24" s="4" t="inlineStr">
        <is>
          <t>Net Amount</t>
        </is>
      </c>
      <c r="B24" s="5" t="n">
        <v>24346</v>
      </c>
      <c r="C24" s="5" t="n">
        <v>478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25, 2020USD ($)</t>
        </is>
      </c>
    </row>
    <row r="2">
      <c r="A2" s="3" t="inlineStr">
        <is>
          <t>Estimated amortization in fiscal year:</t>
        </is>
      </c>
    </row>
    <row r="3">
      <c r="A3" s="4" t="inlineStr">
        <is>
          <t>2021</t>
        </is>
      </c>
      <c r="B3" s="5" t="n">
        <v>12163</v>
      </c>
    </row>
    <row r="4">
      <c r="A4" s="4" t="inlineStr">
        <is>
          <t>2022</t>
        </is>
      </c>
      <c r="B4" s="6" t="n">
        <v>10901</v>
      </c>
    </row>
    <row r="5">
      <c r="A5" s="4" t="inlineStr">
        <is>
          <t>2023</t>
        </is>
      </c>
      <c r="B5" s="6" t="n">
        <v>9872</v>
      </c>
    </row>
    <row r="6">
      <c r="A6" s="4" t="inlineStr">
        <is>
          <t>2024</t>
        </is>
      </c>
      <c r="B6" s="6" t="n">
        <v>9528</v>
      </c>
    </row>
    <row r="7">
      <c r="A7" s="4" t="inlineStr">
        <is>
          <t>2025</t>
        </is>
      </c>
      <c r="B7" s="6" t="n">
        <v>9369</v>
      </c>
    </row>
    <row r="8">
      <c r="A8" s="4" t="inlineStr">
        <is>
          <t>Thereafter</t>
        </is>
      </c>
      <c r="B8" s="6" t="n">
        <v>59884</v>
      </c>
    </row>
    <row r="9">
      <c r="A9" s="4" t="inlineStr">
        <is>
          <t>Total</t>
        </is>
      </c>
      <c r="B9" s="5" t="n">
        <v>1117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Dec. 25, 2020</t>
        </is>
      </c>
      <c r="C1" s="2" t="inlineStr">
        <is>
          <t>Dec. 27, 2019</t>
        </is>
      </c>
    </row>
    <row r="2">
      <c r="A2" s="3" t="inlineStr">
        <is>
          <t>Debt Instrument [Line Items]</t>
        </is>
      </c>
    </row>
    <row r="3">
      <c r="A3" s="4" t="inlineStr">
        <is>
          <t>Finance lease and other financing obligations</t>
        </is>
      </c>
      <c r="B3" s="5" t="n">
        <v>15798</v>
      </c>
      <c r="C3" s="5" t="n">
        <v>3905</v>
      </c>
    </row>
    <row r="4">
      <c r="A4" s="4" t="inlineStr">
        <is>
          <t>Deferred finance fees and original issue discount</t>
        </is>
      </c>
      <c r="B4" s="6" t="n">
        <v>-7172</v>
      </c>
      <c r="C4" s="6" t="n">
        <v>-9207</v>
      </c>
    </row>
    <row r="5">
      <c r="A5" s="4" t="inlineStr">
        <is>
          <t>Total debt obligations</t>
        </is>
      </c>
      <c r="B5" s="6" t="n">
        <v>404179</v>
      </c>
      <c r="C5" s="6" t="n">
        <v>386827</v>
      </c>
    </row>
    <row r="6">
      <c r="A6" s="4" t="inlineStr">
        <is>
          <t>Less: current installments</t>
        </is>
      </c>
      <c r="B6" s="6" t="n">
        <v>-6095</v>
      </c>
      <c r="C6" s="6" t="n">
        <v>-721</v>
      </c>
    </row>
    <row r="7">
      <c r="A7" s="4" t="inlineStr">
        <is>
          <t>Total debt obligations excluding current installments</t>
        </is>
      </c>
      <c r="B7" s="6" t="n">
        <v>398084</v>
      </c>
      <c r="C7" s="6" t="n">
        <v>386106</v>
      </c>
    </row>
    <row r="8">
      <c r="A8" s="4" t="inlineStr">
        <is>
          <t>Senior secured term loan</t>
        </is>
      </c>
    </row>
    <row r="9">
      <c r="A9" s="3" t="inlineStr">
        <is>
          <t>Debt Instrument [Line Items]</t>
        </is>
      </c>
    </row>
    <row r="10">
      <c r="A10" s="4" t="inlineStr">
        <is>
          <t>Long-term debt</t>
        </is>
      </c>
      <c r="B10" s="6" t="n">
        <v>201553</v>
      </c>
      <c r="C10" s="6" t="n">
        <v>238129</v>
      </c>
    </row>
    <row r="11">
      <c r="A11" s="4" t="inlineStr">
        <is>
          <t>Convertible senior notes</t>
        </is>
      </c>
    </row>
    <row r="12">
      <c r="A12" s="3" t="inlineStr">
        <is>
          <t>Debt Instrument [Line Items]</t>
        </is>
      </c>
    </row>
    <row r="13">
      <c r="A13" s="4" t="inlineStr">
        <is>
          <t>Long-term debt</t>
        </is>
      </c>
      <c r="B13" s="6" t="n">
        <v>150000</v>
      </c>
      <c r="C13" s="6" t="n">
        <v>150000</v>
      </c>
    </row>
    <row r="14">
      <c r="A14" s="4" t="inlineStr">
        <is>
          <t>Asset-based loan facility</t>
        </is>
      </c>
    </row>
    <row r="15">
      <c r="A15" s="3" t="inlineStr">
        <is>
          <t>Debt Instrument [Line Items]</t>
        </is>
      </c>
    </row>
    <row r="16">
      <c r="A16" s="4" t="inlineStr">
        <is>
          <t>Long-term debt</t>
        </is>
      </c>
      <c r="B16" s="6" t="n">
        <v>40000</v>
      </c>
      <c r="C16" s="6" t="n">
        <v>0</v>
      </c>
    </row>
    <row r="17">
      <c r="A17" s="4" t="inlineStr">
        <is>
          <t>Convertible unsecured note</t>
        </is>
      </c>
    </row>
    <row r="18">
      <c r="A18" s="3" t="inlineStr">
        <is>
          <t>Debt Instrument [Line Items]</t>
        </is>
      </c>
    </row>
    <row r="19">
      <c r="A19" s="4" t="inlineStr">
        <is>
          <t>Long-term debt</t>
        </is>
      </c>
      <c r="B19" s="5" t="n">
        <v>4000</v>
      </c>
      <c r="C19" s="5" t="n">
        <v>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maturities of the company's debt (Details) $ in Thousands</t>
        </is>
      </c>
      <c r="B1" s="2" t="inlineStr">
        <is>
          <t>Dec. 25, 2020USD ($)</t>
        </is>
      </c>
    </row>
    <row r="2">
      <c r="A2" s="3" t="inlineStr">
        <is>
          <t>Long-term Debt and Lease Obligation, Including Current Maturities [Abstract]</t>
        </is>
      </c>
    </row>
    <row r="3">
      <c r="A3" s="4" t="inlineStr">
        <is>
          <t>2021</t>
        </is>
      </c>
      <c r="B3" s="5" t="n">
        <v>1712</v>
      </c>
    </row>
    <row r="4">
      <c r="A4" s="4" t="inlineStr">
        <is>
          <t>2022</t>
        </is>
      </c>
      <c r="B4" s="6" t="n">
        <v>72878</v>
      </c>
    </row>
    <row r="5">
      <c r="A5" s="4" t="inlineStr">
        <is>
          <t>2023</t>
        </is>
      </c>
      <c r="B5" s="6" t="n">
        <v>5712</v>
      </c>
    </row>
    <row r="6">
      <c r="A6" s="4" t="inlineStr">
        <is>
          <t>2024</t>
        </is>
      </c>
      <c r="B6" s="6" t="n">
        <v>151712</v>
      </c>
    </row>
    <row r="7">
      <c r="A7" s="4" t="inlineStr">
        <is>
          <t>2025</t>
        </is>
      </c>
      <c r="B7" s="6" t="n">
        <v>163539</v>
      </c>
    </row>
    <row r="8">
      <c r="A8" s="4" t="inlineStr">
        <is>
          <t>Thereafter</t>
        </is>
      </c>
      <c r="B8" s="6" t="n">
        <v>0</v>
      </c>
    </row>
    <row r="9">
      <c r="A9" s="4" t="inlineStr">
        <is>
          <t>Total</t>
        </is>
      </c>
      <c r="B9" s="5" t="n">
        <v>395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Obligations - Senior Secured Term Loan Credit Facility (Details)</t>
        </is>
      </c>
      <c r="B1" s="2" t="inlineStr">
        <is>
          <t>Jun. 08, 2020USD ($)</t>
        </is>
      </c>
      <c r="C1" s="2" t="inlineStr">
        <is>
          <t>Nov. 16, 2018USD ($)</t>
        </is>
      </c>
      <c r="D1" s="2" t="inlineStr">
        <is>
          <t>Jul. 06, 2018USD ($)</t>
        </is>
      </c>
      <c r="E1" s="2" t="inlineStr">
        <is>
          <t>Dec. 13, 2017USD ($)</t>
        </is>
      </c>
      <c r="F1" s="2" t="inlineStr">
        <is>
          <t>Jun. 22, 2016USD ($)</t>
        </is>
      </c>
      <c r="G1" s="2" t="inlineStr">
        <is>
          <t>Dec. 25, 2020USD ($)</t>
        </is>
      </c>
      <c r="H1" s="2" t="inlineStr">
        <is>
          <t>Dec. 27, 2019USD ($)</t>
        </is>
      </c>
      <c r="I1" s="2" t="inlineStr">
        <is>
          <t>Dec. 28, 2018USD ($)</t>
        </is>
      </c>
    </row>
    <row r="2">
      <c r="A2" s="3" t="inlineStr">
        <is>
          <t>Debt Instrument [Line Items]</t>
        </is>
      </c>
    </row>
    <row r="3">
      <c r="A3" s="4" t="inlineStr">
        <is>
          <t>Payments of debt financing costs</t>
        </is>
      </c>
      <c r="G3" s="5" t="n">
        <v>856000</v>
      </c>
      <c r="H3" s="5" t="n">
        <v>5082000</v>
      </c>
      <c r="I3" s="5" t="n">
        <v>1502000</v>
      </c>
    </row>
    <row r="4">
      <c r="A4" s="4" t="inlineStr">
        <is>
          <t>Payments under revolving credit line</t>
        </is>
      </c>
      <c r="G4" s="6" t="n">
        <v>60000000</v>
      </c>
      <c r="H4" s="6" t="n">
        <v>44184000</v>
      </c>
      <c r="I4" s="5" t="n">
        <v>2916000</v>
      </c>
    </row>
    <row r="5">
      <c r="A5" s="4" t="inlineStr">
        <is>
          <t>Debt issuance costs</t>
        </is>
      </c>
      <c r="G5" s="6" t="n">
        <v>1429000</v>
      </c>
      <c r="H5" s="5" t="n">
        <v>1363000</v>
      </c>
    </row>
    <row r="6">
      <c r="A6" s="4" t="inlineStr">
        <is>
          <t>Credit facility | Term Loan Credit Agreement</t>
        </is>
      </c>
    </row>
    <row r="7">
      <c r="A7" s="3" t="inlineStr">
        <is>
          <t>Debt Instrument [Line Items]</t>
        </is>
      </c>
    </row>
    <row r="8">
      <c r="A8" s="4" t="inlineStr">
        <is>
          <t>Maximum debt borrowing capacity</t>
        </is>
      </c>
      <c r="F8" s="5" t="n">
        <v>305000000</v>
      </c>
    </row>
    <row r="9">
      <c r="A9" s="4" t="inlineStr">
        <is>
          <t>Payments of debt financing costs</t>
        </is>
      </c>
      <c r="C9" s="5" t="n">
        <v>626000</v>
      </c>
      <c r="E9" s="5" t="n">
        <v>761000</v>
      </c>
    </row>
    <row r="10">
      <c r="A10" s="4" t="inlineStr">
        <is>
          <t>Payments under revolving credit line</t>
        </is>
      </c>
      <c r="D10" s="5" t="n">
        <v>47100000</v>
      </c>
    </row>
    <row r="11">
      <c r="A11" s="4" t="inlineStr">
        <is>
          <t>Write off, unamortized deferred financing fees</t>
        </is>
      </c>
      <c r="C11" s="5" t="n">
        <v>1081000</v>
      </c>
    </row>
    <row r="12">
      <c r="A12" s="4" t="inlineStr">
        <is>
          <t>Debt issuance costs</t>
        </is>
      </c>
      <c r="B12" s="5" t="n">
        <v>856000</v>
      </c>
    </row>
    <row r="13">
      <c r="A13" s="4" t="inlineStr">
        <is>
          <t>Debt transaction costs</t>
        </is>
      </c>
      <c r="B13" s="6" t="n">
        <v>1233000</v>
      </c>
    </row>
    <row r="14">
      <c r="A14" s="4" t="inlineStr">
        <is>
          <t>Minimum liquidity covenant</t>
        </is>
      </c>
      <c r="G14" s="6" t="n">
        <v>35000000</v>
      </c>
    </row>
    <row r="15">
      <c r="A15" s="4" t="inlineStr">
        <is>
          <t>EBITDA covenant</t>
        </is>
      </c>
      <c r="G15" s="6" t="n">
        <v>10000000</v>
      </c>
    </row>
    <row r="16">
      <c r="A16" s="4" t="inlineStr">
        <is>
          <t>Minimum liquidity amount</t>
        </is>
      </c>
      <c r="G16" s="5" t="n">
        <v>248852000</v>
      </c>
    </row>
    <row r="17">
      <c r="A17" s="4" t="inlineStr">
        <is>
          <t>Effective interest rate</t>
        </is>
      </c>
      <c r="G17" s="4" t="inlineStr">
        <is>
          <t>5.30%</t>
        </is>
      </c>
    </row>
    <row r="18">
      <c r="A18" s="4" t="inlineStr">
        <is>
          <t>Credit facility | Term Loan Credit Agreement | LIBOR</t>
        </is>
      </c>
    </row>
    <row r="19">
      <c r="A19" s="3" t="inlineStr">
        <is>
          <t>Debt Instrument [Line Items]</t>
        </is>
      </c>
    </row>
    <row r="20">
      <c r="A20" s="4" t="inlineStr">
        <is>
          <t>Basis points</t>
        </is>
      </c>
      <c r="C20" s="4" t="inlineStr">
        <is>
          <t>3.50%</t>
        </is>
      </c>
      <c r="E20" s="4" t="inlineStr">
        <is>
          <t>4.00%</t>
        </is>
      </c>
      <c r="F20" s="4" t="inlineStr">
        <is>
          <t>4.75%</t>
        </is>
      </c>
    </row>
    <row r="21">
      <c r="A21" s="4" t="inlineStr">
        <is>
          <t>Credit facility | Delayed Draw Term Loan</t>
        </is>
      </c>
    </row>
    <row r="22">
      <c r="A22" s="3" t="inlineStr">
        <is>
          <t>Debt Instrument [Line Items]</t>
        </is>
      </c>
    </row>
    <row r="23">
      <c r="A23" s="4" t="inlineStr">
        <is>
          <t>Maximum debt borrowing capacity</t>
        </is>
      </c>
      <c r="F23" s="5" t="n">
        <v>50000000</v>
      </c>
    </row>
    <row r="24">
      <c r="A24" s="4" t="inlineStr">
        <is>
          <t>Budgeted leverage ratio</t>
        </is>
      </c>
      <c r="F24" s="8" t="n">
        <v>4.9</v>
      </c>
    </row>
    <row r="25">
      <c r="A25" s="4" t="inlineStr">
        <is>
          <t>Credit facility | 2025 Tranche</t>
        </is>
      </c>
    </row>
    <row r="26">
      <c r="A26" s="3" t="inlineStr">
        <is>
          <t>Debt Instrument [Line Items]</t>
        </is>
      </c>
    </row>
    <row r="27">
      <c r="A27" s="4" t="inlineStr">
        <is>
          <t>Term loans</t>
        </is>
      </c>
      <c r="B27" s="5" t="n">
        <v>238129000</v>
      </c>
    </row>
    <row r="28">
      <c r="A28" s="4" t="inlineStr">
        <is>
          <t>Term loans, maturity date extension (in years)</t>
        </is>
      </c>
      <c r="B28" s="4" t="inlineStr">
        <is>
          <t>3 years</t>
        </is>
      </c>
    </row>
    <row r="29">
      <c r="A29" s="4" t="inlineStr">
        <is>
          <t>Prepayment</t>
        </is>
      </c>
      <c r="B29" s="5" t="n">
        <v>35719000</v>
      </c>
    </row>
    <row r="30">
      <c r="A30" s="4" t="inlineStr">
        <is>
          <t>Credit facility | 2025 Tranche | Base Rate</t>
        </is>
      </c>
    </row>
    <row r="31">
      <c r="A31" s="3" t="inlineStr">
        <is>
          <t>Debt Instrument [Line Items]</t>
        </is>
      </c>
    </row>
    <row r="32">
      <c r="A32" s="4" t="inlineStr">
        <is>
          <t>Basis points</t>
        </is>
      </c>
      <c r="B32" s="4" t="inlineStr">
        <is>
          <t>2.00%</t>
        </is>
      </c>
    </row>
    <row r="33">
      <c r="A33" s="4" t="inlineStr">
        <is>
          <t>Convertible senior notes | Convertible 1.875% Senior Notes</t>
        </is>
      </c>
    </row>
    <row r="34">
      <c r="A34" s="3" t="inlineStr">
        <is>
          <t>Debt Instrument [Line Items]</t>
        </is>
      </c>
    </row>
    <row r="35">
      <c r="A35" s="4" t="inlineStr">
        <is>
          <t>Interest rate</t>
        </is>
      </c>
      <c r="G35" s="4" t="inlineStr">
        <is>
          <t>1.8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Term Loans (Details) - Senior secured term loan - USD ($) $ in Thousands</t>
        </is>
      </c>
      <c r="B1" s="2" t="inlineStr">
        <is>
          <t>12 Months Ended</t>
        </is>
      </c>
    </row>
    <row r="2">
      <c r="B2" s="2" t="inlineStr">
        <is>
          <t>Dec. 25, 2020</t>
        </is>
      </c>
      <c r="C2" s="2" t="inlineStr">
        <is>
          <t>Dec. 27, 2019</t>
        </is>
      </c>
    </row>
    <row r="3">
      <c r="A3" s="3" t="inlineStr">
        <is>
          <t>Debt Instrument [Line Items]</t>
        </is>
      </c>
    </row>
    <row r="4">
      <c r="A4" s="4" t="inlineStr">
        <is>
          <t>Term Loans, Principle Outstanding</t>
        </is>
      </c>
      <c r="B4" s="5" t="n">
        <v>201553</v>
      </c>
      <c r="C4" s="5" t="n">
        <v>238129</v>
      </c>
    </row>
    <row r="5">
      <c r="A5" s="4" t="inlineStr">
        <is>
          <t>2022 Tranche</t>
        </is>
      </c>
    </row>
    <row r="6">
      <c r="A6" s="3" t="inlineStr">
        <is>
          <t>Debt Instrument [Line Items]</t>
        </is>
      </c>
    </row>
    <row r="7">
      <c r="A7" s="4" t="inlineStr">
        <is>
          <t>Term Loans, Principle Outstanding</t>
        </is>
      </c>
      <c r="B7" s="5" t="n">
        <v>31166</v>
      </c>
    </row>
    <row r="8">
      <c r="A8" s="4" t="inlineStr">
        <is>
          <t>2022 Tranche | LIBOR</t>
        </is>
      </c>
    </row>
    <row r="9">
      <c r="A9" s="3" t="inlineStr">
        <is>
          <t>Debt Instrument [Line Items]</t>
        </is>
      </c>
    </row>
    <row r="10">
      <c r="A10" s="4" t="inlineStr">
        <is>
          <t>Term Loans, Interest Rate (as a percent)</t>
        </is>
      </c>
      <c r="B10" s="4" t="inlineStr">
        <is>
          <t>3.50%</t>
        </is>
      </c>
    </row>
    <row r="11">
      <c r="A11" s="4" t="inlineStr">
        <is>
          <t>2025 Tranche</t>
        </is>
      </c>
    </row>
    <row r="12">
      <c r="A12" s="3" t="inlineStr">
        <is>
          <t>Debt Instrument [Line Items]</t>
        </is>
      </c>
    </row>
    <row r="13">
      <c r="A13" s="4" t="inlineStr">
        <is>
          <t>Term Loans, Principle Outstanding</t>
        </is>
      </c>
      <c r="B13" s="5" t="n">
        <v>170387</v>
      </c>
    </row>
    <row r="14">
      <c r="A14" s="4" t="inlineStr">
        <is>
          <t>Term Loans, Scheduled Principle Payments (as a percent)</t>
        </is>
      </c>
      <c r="B14" s="4" t="inlineStr">
        <is>
          <t>0.25%</t>
        </is>
      </c>
    </row>
    <row r="15">
      <c r="A15" s="4" t="inlineStr">
        <is>
          <t>2025 Tranche | LIBOR</t>
        </is>
      </c>
    </row>
    <row r="16">
      <c r="A16" s="3" t="inlineStr">
        <is>
          <t>Debt Instrument [Line Items]</t>
        </is>
      </c>
    </row>
    <row r="17">
      <c r="A17" s="4" t="inlineStr">
        <is>
          <t>Term Loans, Interest Rate (as a percent)</t>
        </is>
      </c>
      <c r="B17" s="4" t="inlineStr">
        <is>
          <t>5.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Debt Obligations - Asset-Based Loan Facility (Details)</t>
        </is>
      </c>
      <c r="B1" s="2" t="inlineStr">
        <is>
          <t>Jun. 29, 2018USD ($)</t>
        </is>
      </c>
      <c r="C1" s="2" t="inlineStr">
        <is>
          <t>Dec. 25, 2020USD ($)</t>
        </is>
      </c>
      <c r="D1" s="2" t="inlineStr">
        <is>
          <t>Dec. 27, 2019USD ($)</t>
        </is>
      </c>
      <c r="E1" s="2" t="inlineStr">
        <is>
          <t>Jun. 28, 2019USD ($)</t>
        </is>
      </c>
    </row>
    <row r="2">
      <c r="A2" s="3" t="inlineStr">
        <is>
          <t>Debt Instrument [Line Items]</t>
        </is>
      </c>
    </row>
    <row r="3">
      <c r="A3" s="4" t="inlineStr">
        <is>
          <t>Deferred financing fees</t>
        </is>
      </c>
      <c r="C3" s="5" t="n">
        <v>7172000</v>
      </c>
      <c r="D3" s="5" t="n">
        <v>9207000</v>
      </c>
    </row>
    <row r="4">
      <c r="A4" s="4" t="inlineStr">
        <is>
          <t>Asset-based loan facility | ABL Credit Agreement</t>
        </is>
      </c>
    </row>
    <row r="5">
      <c r="A5" s="3" t="inlineStr">
        <is>
          <t>Debt Instrument [Line Items]</t>
        </is>
      </c>
    </row>
    <row r="6">
      <c r="A6" s="4" t="inlineStr">
        <is>
          <t>Maximum debt borrowing capacity</t>
        </is>
      </c>
      <c r="E6" s="5" t="n">
        <v>150000000</v>
      </c>
    </row>
    <row r="7">
      <c r="A7" s="4" t="inlineStr">
        <is>
          <t>Potential principal amount increase</t>
        </is>
      </c>
      <c r="E7" s="6" t="n">
        <v>25000000</v>
      </c>
    </row>
    <row r="8">
      <c r="A8" s="4" t="inlineStr">
        <is>
          <t>Deferred financing fees</t>
        </is>
      </c>
      <c r="E8" s="5" t="n">
        <v>877000</v>
      </c>
    </row>
    <row r="9">
      <c r="A9" s="4" t="inlineStr">
        <is>
          <t>Minimum consolidated fixed charge coverage ratio</t>
        </is>
      </c>
      <c r="B9" s="6" t="n">
        <v>1</v>
      </c>
    </row>
    <row r="10">
      <c r="A10" s="4" t="inlineStr">
        <is>
          <t>Minimum borrowing base</t>
        </is>
      </c>
      <c r="B10" s="5" t="n">
        <v>10000000</v>
      </c>
    </row>
    <row r="11">
      <c r="A11" s="4" t="inlineStr">
        <is>
          <t>Minimum borrowing base, percentage</t>
        </is>
      </c>
      <c r="B11" s="4" t="inlineStr">
        <is>
          <t>10.00%</t>
        </is>
      </c>
    </row>
    <row r="12">
      <c r="A12" s="4" t="inlineStr">
        <is>
          <t>Amounts reserved for issuance of letters of credit</t>
        </is>
      </c>
      <c r="C12" s="6" t="n">
        <v>20141000</v>
      </c>
    </row>
    <row r="13">
      <c r="A13" s="4" t="inlineStr">
        <is>
          <t>Line of credit facility, current borrowing capacity</t>
        </is>
      </c>
      <c r="C13" s="5" t="n">
        <v>50282000</v>
      </c>
    </row>
    <row r="14">
      <c r="A14" s="4" t="inlineStr">
        <is>
          <t>Effective interest rate</t>
        </is>
      </c>
      <c r="C14" s="4" t="inlineStr">
        <is>
          <t>1.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Obligations - Convertible Senior Notes (Details) - USD ($)</t>
        </is>
      </c>
      <c r="B1" s="2" t="inlineStr">
        <is>
          <t>Nov. 22, 2019</t>
        </is>
      </c>
      <c r="C1" s="2" t="inlineStr">
        <is>
          <t>Dec. 25, 2020</t>
        </is>
      </c>
      <c r="D1" s="2" t="inlineStr">
        <is>
          <t>Dec. 27, 2019</t>
        </is>
      </c>
      <c r="E1" s="2" t="inlineStr">
        <is>
          <t>Dec. 28, 2018</t>
        </is>
      </c>
    </row>
    <row r="2">
      <c r="A2" s="3" t="inlineStr">
        <is>
          <t>Debt Instrument [Line Items]</t>
        </is>
      </c>
    </row>
    <row r="3">
      <c r="A3" s="4" t="inlineStr">
        <is>
          <t>Payments under revolving credit line</t>
        </is>
      </c>
      <c r="C3" s="5" t="n">
        <v>60000000</v>
      </c>
      <c r="D3" s="5" t="n">
        <v>44184000</v>
      </c>
      <c r="E3" s="5" t="n">
        <v>2916000</v>
      </c>
    </row>
    <row r="4">
      <c r="A4" s="4" t="inlineStr">
        <is>
          <t>Unamortized costs of certain up-front costs</t>
        </is>
      </c>
      <c r="C4" s="5" t="n">
        <v>1429000</v>
      </c>
      <c r="D4" s="5" t="n">
        <v>1363000</v>
      </c>
    </row>
    <row r="5">
      <c r="A5" s="4" t="inlineStr">
        <is>
          <t>Convertible senior notes | 1.875% Convertible Senior Notes</t>
        </is>
      </c>
    </row>
    <row r="6">
      <c r="A6" s="3" t="inlineStr">
        <is>
          <t>Debt Instrument [Line Items]</t>
        </is>
      </c>
    </row>
    <row r="7">
      <c r="A7" s="4" t="inlineStr">
        <is>
          <t>Principal amount</t>
        </is>
      </c>
      <c r="B7" s="5" t="n">
        <v>150000000</v>
      </c>
    </row>
    <row r="8">
      <c r="A8" s="4" t="inlineStr">
        <is>
          <t>Interest rate</t>
        </is>
      </c>
      <c r="B8" s="4" t="inlineStr">
        <is>
          <t>1.875%</t>
        </is>
      </c>
    </row>
    <row r="9">
      <c r="A9" s="4" t="inlineStr">
        <is>
          <t>Unamortized costs of certain up-front costs</t>
        </is>
      </c>
      <c r="B9" s="5" t="n">
        <v>5082000</v>
      </c>
    </row>
    <row r="10">
      <c r="A10" s="4" t="inlineStr">
        <is>
          <t>Conversion price (in dollars per share)</t>
        </is>
      </c>
      <c r="B10" s="7" t="n">
        <v>44.2</v>
      </c>
    </row>
    <row r="11">
      <c r="A11" s="4" t="inlineStr">
        <is>
          <t>Asset-based loan facility | ABL Credit Agreement</t>
        </is>
      </c>
    </row>
    <row r="12">
      <c r="A12" s="3" t="inlineStr">
        <is>
          <t>Debt Instrument [Line Items]</t>
        </is>
      </c>
    </row>
    <row r="13">
      <c r="A13" s="4" t="inlineStr">
        <is>
          <t>Payments under revolving credit line</t>
        </is>
      </c>
      <c r="B13" s="5" t="n">
        <v>432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bt Obligations - Convertible Unsecured Debt (Details) - Convertible senior notes - Convertible note maturing on June 29, 2023</t>
        </is>
      </c>
      <c r="B1" s="2" t="inlineStr">
        <is>
          <t>Feb. 25, 2019USD ($)$ / shares</t>
        </is>
      </c>
    </row>
    <row r="2">
      <c r="A2" s="3" t="inlineStr">
        <is>
          <t>Debt Instrument [Line Items]</t>
        </is>
      </c>
    </row>
    <row r="3">
      <c r="A3" s="4" t="inlineStr">
        <is>
          <t>Principal amount | $</t>
        </is>
      </c>
      <c r="B3" s="5" t="n">
        <v>4000000</v>
      </c>
    </row>
    <row r="4">
      <c r="A4" s="4" t="inlineStr">
        <is>
          <t>Interest rate</t>
        </is>
      </c>
      <c r="B4" s="4" t="inlineStr">
        <is>
          <t>4.50%</t>
        </is>
      </c>
    </row>
    <row r="5">
      <c r="A5" s="4" t="inlineStr">
        <is>
          <t>Interest rate, after two-year anniversary</t>
        </is>
      </c>
      <c r="B5" s="4" t="inlineStr">
        <is>
          <t>5.00%</t>
        </is>
      </c>
    </row>
    <row r="6">
      <c r="A6" s="4" t="inlineStr">
        <is>
          <t>Earliest date term (in years)</t>
        </is>
      </c>
      <c r="B6" s="4" t="inlineStr">
        <is>
          <t>2 years</t>
        </is>
      </c>
    </row>
    <row r="7">
      <c r="A7" s="4" t="inlineStr">
        <is>
          <t>Conversion price (in dollars per share) | $ / shares</t>
        </is>
      </c>
      <c r="B7" s="7" t="n">
        <v>4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36" customWidth="1" min="3" max="3"/>
    <col width="27" customWidth="1" min="4" max="4"/>
    <col width="35" customWidth="1" min="5" max="5"/>
    <col width="37" customWidth="1" min="6" max="6"/>
    <col width="21" customWidth="1" min="7" max="7"/>
    <col width="21" customWidth="1" min="8" max="8"/>
    <col width="30" customWidth="1" min="9" max="9"/>
    <col width="19" customWidth="1" min="10" max="10"/>
  </cols>
  <sheetData>
    <row r="1">
      <c r="A1" s="1" t="inlineStr">
        <is>
          <t>Stockholders' Equity - Narrative (Details)</t>
        </is>
      </c>
      <c r="B1" s="2" t="inlineStr">
        <is>
          <t>Jun. 02, 2020USD ($)</t>
        </is>
      </c>
      <c r="C1" s="2" t="inlineStr">
        <is>
          <t>May 14, 2020USD ($)$ / sharesshares</t>
        </is>
      </c>
      <c r="D1" s="2" t="inlineStr">
        <is>
          <t>Jul. 25, 2018USD ($)shares</t>
        </is>
      </c>
      <c r="E1" s="2" t="inlineStr">
        <is>
          <t>Dec. 25, 2020USD ($)employeeshares</t>
        </is>
      </c>
      <c r="F1" s="2" t="inlineStr">
        <is>
          <t>Dec. 25, 2020USD ($)$ / sharesshares</t>
        </is>
      </c>
      <c r="G1" s="2" t="inlineStr">
        <is>
          <t>Dec. 27, 2019USD ($)</t>
        </is>
      </c>
      <c r="H1" s="2" t="inlineStr">
        <is>
          <t>Dec. 28, 2018USD ($)</t>
        </is>
      </c>
      <c r="I1" s="2" t="inlineStr">
        <is>
          <t>Mar. 22, 2020$ / sharesshares</t>
        </is>
      </c>
      <c r="J1" s="2" t="inlineStr">
        <is>
          <t>May 17, 2019shares</t>
        </is>
      </c>
    </row>
    <row r="2">
      <c r="A2" s="3" t="inlineStr">
        <is>
          <t>Share-based Compensation Arrangement by Share-based Payment Award [Line Items]</t>
        </is>
      </c>
    </row>
    <row r="3">
      <c r="A3" s="4" t="inlineStr">
        <is>
          <t>Debt converted</t>
        </is>
      </c>
      <c r="F3" s="5" t="n">
        <v>0</v>
      </c>
      <c r="G3" s="5" t="n">
        <v>0</v>
      </c>
      <c r="H3" s="5" t="n">
        <v>37015000</v>
      </c>
    </row>
    <row r="4">
      <c r="A4" s="4" t="inlineStr">
        <is>
          <t>Weighted average remaining term (in years)</t>
        </is>
      </c>
      <c r="F4" s="4" t="inlineStr">
        <is>
          <t>10 years</t>
        </is>
      </c>
    </row>
    <row r="5">
      <c r="A5" s="4" t="inlineStr">
        <is>
          <t>Number of shares available for grant (in shares) | shares</t>
        </is>
      </c>
      <c r="E5" s="6" t="n">
        <v>1562724</v>
      </c>
      <c r="F5" s="6" t="n">
        <v>1562724</v>
      </c>
      <c r="J5" s="6" t="n">
        <v>2600000</v>
      </c>
    </row>
    <row r="6">
      <c r="A6" s="4" t="inlineStr">
        <is>
          <t>Stock compensation expense</t>
        </is>
      </c>
      <c r="F6" s="5" t="n">
        <v>9292000</v>
      </c>
      <c r="G6" s="6" t="n">
        <v>4399000</v>
      </c>
      <c r="H6" s="6" t="n">
        <v>4094000</v>
      </c>
    </row>
    <row r="7">
      <c r="A7" s="4" t="inlineStr">
        <is>
          <t>Tax benefit for stock compensation</t>
        </is>
      </c>
      <c r="F7" s="6" t="n">
        <v>133000</v>
      </c>
      <c r="G7" s="6" t="n">
        <v>883000</v>
      </c>
      <c r="H7" s="6" t="n">
        <v>864000</v>
      </c>
    </row>
    <row r="8">
      <c r="A8" s="4" t="inlineStr">
        <is>
          <t>Number of employees affected by award plan modifications | employee</t>
        </is>
      </c>
      <c r="E8" s="6" t="n">
        <v>17</v>
      </c>
    </row>
    <row r="9">
      <c r="A9" s="4" t="inlineStr">
        <is>
          <t>Incremental stock compensation expense resulting from award plan modifications</t>
        </is>
      </c>
      <c r="E9" s="5" t="n">
        <v>1999000</v>
      </c>
    </row>
    <row r="10">
      <c r="A10" s="4" t="inlineStr">
        <is>
          <t>Compensation expense capitalized</t>
        </is>
      </c>
      <c r="F10" s="5" t="n">
        <v>0</v>
      </c>
    </row>
    <row r="11">
      <c r="A11" s="4" t="inlineStr">
        <is>
          <t>Restricted Stock</t>
        </is>
      </c>
    </row>
    <row r="12">
      <c r="A12" s="3" t="inlineStr">
        <is>
          <t>Share-based Compensation Arrangement by Share-based Payment Award [Line Items]</t>
        </is>
      </c>
    </row>
    <row r="13">
      <c r="A13" s="4" t="inlineStr">
        <is>
          <t>Weighted average remaining term (in years)</t>
        </is>
      </c>
      <c r="F13" s="4" t="inlineStr">
        <is>
          <t>1 year 10 months 24 days</t>
        </is>
      </c>
    </row>
    <row r="14">
      <c r="A14" s="4" t="inlineStr">
        <is>
          <t>Fair value of RSAs vested</t>
        </is>
      </c>
      <c r="F14" s="5" t="n">
        <v>8109000</v>
      </c>
      <c r="G14" s="6" t="n">
        <v>3742000</v>
      </c>
      <c r="H14" s="6" t="n">
        <v>2936000</v>
      </c>
    </row>
    <row r="15">
      <c r="A15" s="4" t="inlineStr">
        <is>
          <t>Total unrecognized compensation cost</t>
        </is>
      </c>
      <c r="E15" s="6" t="n">
        <v>9523000</v>
      </c>
      <c r="F15" s="5" t="n">
        <v>9523000</v>
      </c>
    </row>
    <row r="16">
      <c r="A16" s="4" t="inlineStr">
        <is>
          <t>Time and Performance Based Grants | Maximum</t>
        </is>
      </c>
    </row>
    <row r="17">
      <c r="A17" s="3" t="inlineStr">
        <is>
          <t>Share-based Compensation Arrangement by Share-based Payment Award [Line Items]</t>
        </is>
      </c>
    </row>
    <row r="18">
      <c r="A18" s="4" t="inlineStr">
        <is>
          <t>Vesting period (in years)</t>
        </is>
      </c>
      <c r="F18" s="4" t="inlineStr">
        <is>
          <t>4 years</t>
        </is>
      </c>
    </row>
    <row r="19">
      <c r="A19" s="4" t="inlineStr">
        <is>
          <t>Time-Based Restricted Awards</t>
        </is>
      </c>
    </row>
    <row r="20">
      <c r="A20" s="3" t="inlineStr">
        <is>
          <t>Share-based Compensation Arrangement by Share-based Payment Award [Line Items]</t>
        </is>
      </c>
    </row>
    <row r="21">
      <c r="A21" s="4" t="inlineStr">
        <is>
          <t>Weighted average remaining term (in years)</t>
        </is>
      </c>
      <c r="F21" s="4" t="inlineStr">
        <is>
          <t>1 year 10 months 24 days</t>
        </is>
      </c>
    </row>
    <row r="22">
      <c r="A22" s="4" t="inlineStr">
        <is>
          <t>Total unrecognized compensation cost</t>
        </is>
      </c>
      <c r="E22" s="6" t="n">
        <v>9180000</v>
      </c>
      <c r="F22" s="5" t="n">
        <v>9180000</v>
      </c>
    </row>
    <row r="23">
      <c r="A23" s="4" t="inlineStr">
        <is>
          <t>Performance-Based Restricted Awards</t>
        </is>
      </c>
    </row>
    <row r="24">
      <c r="A24" s="3" t="inlineStr">
        <is>
          <t>Share-based Compensation Arrangement by Share-based Payment Award [Line Items]</t>
        </is>
      </c>
    </row>
    <row r="25">
      <c r="A25" s="4" t="inlineStr">
        <is>
          <t>Weighted average remaining term (in years)</t>
        </is>
      </c>
      <c r="F25" s="4" t="inlineStr">
        <is>
          <t>1 year 6 months</t>
        </is>
      </c>
    </row>
    <row r="26">
      <c r="A26" s="4" t="inlineStr">
        <is>
          <t>Vesting period (in years)</t>
        </is>
      </c>
      <c r="F26" s="4" t="inlineStr">
        <is>
          <t>3 years</t>
        </is>
      </c>
    </row>
    <row r="27">
      <c r="A27" s="4" t="inlineStr">
        <is>
          <t>Total unrecognized compensation cost</t>
        </is>
      </c>
      <c r="E27" s="5" t="n">
        <v>343000</v>
      </c>
      <c r="F27" s="5" t="n">
        <v>343000</v>
      </c>
    </row>
    <row r="28">
      <c r="A28" s="4" t="inlineStr">
        <is>
          <t>Market-based Restricted Stock Awards</t>
        </is>
      </c>
    </row>
    <row r="29">
      <c r="A29" s="3" t="inlineStr">
        <is>
          <t>Share-based Compensation Arrangement by Share-based Payment Award [Line Items]</t>
        </is>
      </c>
    </row>
    <row r="30">
      <c r="A30" s="4" t="inlineStr">
        <is>
          <t>Per share weighted average price of shares purchased (in dollars per share) | $ / shares</t>
        </is>
      </c>
      <c r="F30" s="7" t="n">
        <v>39.86</v>
      </c>
    </row>
    <row r="31">
      <c r="A31" s="4" t="inlineStr">
        <is>
          <t>Common stock trading period (in days)</t>
        </is>
      </c>
      <c r="F31" s="4" t="inlineStr">
        <is>
          <t>20 days</t>
        </is>
      </c>
    </row>
    <row r="32">
      <c r="A32" s="4" t="inlineStr">
        <is>
          <t>Risk free interest rate</t>
        </is>
      </c>
      <c r="F32" s="4" t="inlineStr">
        <is>
          <t>2.20%</t>
        </is>
      </c>
    </row>
    <row r="33">
      <c r="A33" s="4" t="inlineStr">
        <is>
          <t>Expected volatility rate</t>
        </is>
      </c>
      <c r="F33" s="4" t="inlineStr">
        <is>
          <t>44.60%</t>
        </is>
      </c>
    </row>
    <row r="34">
      <c r="A34" s="4" t="inlineStr">
        <is>
          <t>Stock options</t>
        </is>
      </c>
    </row>
    <row r="35">
      <c r="A35" s="3" t="inlineStr">
        <is>
          <t>Share-based Compensation Arrangement by Share-based Payment Award [Line Items]</t>
        </is>
      </c>
    </row>
    <row r="36">
      <c r="A36" s="4" t="inlineStr">
        <is>
          <t>Stock or unit option plan expense</t>
        </is>
      </c>
      <c r="F36" s="5" t="n">
        <v>0</v>
      </c>
      <c r="G36" s="5" t="n">
        <v>114000</v>
      </c>
      <c r="H36" s="5" t="n">
        <v>601000</v>
      </c>
    </row>
    <row r="37">
      <c r="A37" s="4" t="inlineStr">
        <is>
          <t>Convertible unsecured note | Convertible Subordinated Notes Effective April 2015</t>
        </is>
      </c>
    </row>
    <row r="38">
      <c r="A38" s="3" t="inlineStr">
        <is>
          <t>Share-based Compensation Arrangement by Share-based Payment Award [Line Items]</t>
        </is>
      </c>
    </row>
    <row r="39">
      <c r="A39" s="4" t="inlineStr">
        <is>
          <t>Debt converted</t>
        </is>
      </c>
      <c r="D39" s="5" t="n">
        <v>36750000</v>
      </c>
    </row>
    <row r="40">
      <c r="A40" s="4" t="inlineStr">
        <is>
          <t>Converted instrument</t>
        </is>
      </c>
      <c r="D40" s="5" t="n">
        <v>265000</v>
      </c>
    </row>
    <row r="41">
      <c r="A41" s="4" t="inlineStr">
        <is>
          <t>Conversion of subordinated notes (in shares) | shares</t>
        </is>
      </c>
      <c r="D41" s="6" t="n">
        <v>1246272</v>
      </c>
    </row>
    <row r="42">
      <c r="A42" s="4" t="inlineStr">
        <is>
          <t>Public Stock Offering</t>
        </is>
      </c>
    </row>
    <row r="43">
      <c r="A43" s="3" t="inlineStr">
        <is>
          <t>Share-based Compensation Arrangement by Share-based Payment Award [Line Items]</t>
        </is>
      </c>
    </row>
    <row r="44">
      <c r="A44" s="4" t="inlineStr">
        <is>
          <t>Shares sold in offering (in shares) | shares</t>
        </is>
      </c>
      <c r="C44" s="6" t="n">
        <v>5769231</v>
      </c>
    </row>
    <row r="45">
      <c r="A45" s="4" t="inlineStr">
        <is>
          <t>Offering price per share (in dollars per share) | $ / shares</t>
        </is>
      </c>
      <c r="C45" s="5" t="n">
        <v>13</v>
      </c>
    </row>
    <row r="46">
      <c r="A46" s="4" t="inlineStr">
        <is>
          <t>Aggregate net proceeds from stock offering</t>
        </is>
      </c>
      <c r="C46" s="5" t="n">
        <v>74691000</v>
      </c>
    </row>
    <row r="47">
      <c r="A47" s="4" t="inlineStr">
        <is>
          <t>Over-Allotment Option</t>
        </is>
      </c>
    </row>
    <row r="48">
      <c r="A48" s="3" t="inlineStr">
        <is>
          <t>Share-based Compensation Arrangement by Share-based Payment Award [Line Items]</t>
        </is>
      </c>
    </row>
    <row r="49">
      <c r="A49" s="4" t="inlineStr">
        <is>
          <t>Shares sold in offering (in shares) | shares</t>
        </is>
      </c>
      <c r="C49" s="6" t="n">
        <v>865384</v>
      </c>
    </row>
    <row r="50">
      <c r="A50" s="4" t="inlineStr">
        <is>
          <t>Offering price per share (in dollars per share) | $ / shares</t>
        </is>
      </c>
      <c r="C50" s="5" t="n">
        <v>13</v>
      </c>
    </row>
    <row r="51">
      <c r="A51" s="4" t="inlineStr">
        <is>
          <t>Aggregate net proceeds from stock offering</t>
        </is>
      </c>
      <c r="B51" s="5" t="n">
        <v>11250000</v>
      </c>
    </row>
    <row r="52">
      <c r="A52" s="4" t="inlineStr">
        <is>
          <t>Series A Preferred Stock</t>
        </is>
      </c>
    </row>
    <row r="53">
      <c r="A53" s="3" t="inlineStr">
        <is>
          <t>Share-based Compensation Arrangement by Share-based Payment Award [Line Items]</t>
        </is>
      </c>
    </row>
    <row r="54">
      <c r="A54" s="4" t="inlineStr">
        <is>
          <t>Number of shares that can be purchased by each Right (in shares) | shares</t>
        </is>
      </c>
      <c r="I54" s="9" t="n">
        <v>0.001</v>
      </c>
    </row>
    <row r="55">
      <c r="A55" s="4" t="inlineStr">
        <is>
          <t>Exercise price of right (in dollars per share) | $ / shares</t>
        </is>
      </c>
      <c r="I55" s="5"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12 Months Ended</t>
        </is>
      </c>
    </row>
    <row r="2">
      <c r="B2" s="2" t="inlineStr">
        <is>
          <t>Dec. 25, 2020</t>
        </is>
      </c>
    </row>
    <row r="3">
      <c r="A3" s="3" t="inlineStr">
        <is>
          <t>Organization, Consolidation and Presentation of Financial Statements [Abstract]</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mpany’s business consists of three operating segments: East Coast, Midwest and West Coast that aggregate into one reportable segment, food product distribution, which is concentrated in the United States. The Company’s customer base consists primarily of menu-driven independent restaurants, fine dining establishments, country clubs, hotels, caterers, culinary schools, bakeries, patisseries, chocolateries, cruise lines, casinos and specialty food stores. The COVID-19 Pandemic The COVID-19 pandemic (“Pandemic”) has had a material impact on the Company’s business and operations and those of its customers. In an effort to limit the spread of the virus, federal, state and local governments implemented measures that resulted in the temporary closure of non-essential businesses in many of the markets the Company serves, which has forced its customers in those markets to either transition their establishments to take-out service, delivery service or temporarily cease operations. State and local governments began to ease these restrictions in mid-May, however, the severity of indoor and outdoor dining restrictions have varied throughout the year depending on the extent of outbreaks and actions taken by the federal, state and local governments. The duration and extent of restrictions imposed on the Company’s customers by federal, state and local governments is dependent on future developments regarding the Pandemic including new information about the severity of the disease, trends in infection rates, and development of effective medical treatments for the disease, among others. Due to the Pandemic’s adverse impact on our customers’ operations and purchasing behavior, the Company incurred estimated non-cash charges of approximately $15,800 related to incremental bad debt expense and approximately $14,600 related to incremental inventory obsolescence during the fifty-two weeks ended December 25, 2020. The adverse impact to the Company’s customer base and market capitalization at the onset of the Pandemic were considered triggering events and, accordingly, the Company performed interim goodwill and long-lived asset quantitative impairment tests during the first quarter of 2020, as described in Note 9 to these financial statements, the results of which indicated that goodwill or long-lived assets were not impaired. Consolidation The consolidated financial statements include all the accounts of the Company and its direct and indirect wholly-owned subsidiaries. All significant intercompany accounts and transactions have been eliminated. Guidance Adopted in Fiscal 2020 Measurement of Credit Losses on Financial Instruments: In June 2016 and as further amended in November 2018, the Financial Accounting Standards Board (the “FASB”) issued guidance which requires entities to use a forward-looking expected loss model to estimate credit losses. It also requires additional disclosure related to credit quality of trade and other receivables, including information related to management’s estimate of credit allowances. The Company adopted this guidance on December 28, 2019. The Company analyzes customer creditworthiness, accounts receivable balances, payment history, payment terms and historical bad debt levels when evaluating the adequacy of its allowance for doubtful accounts. In instances where a reserve has been recorded for a particular customer, future sales to the customer are either conducted using cash-on-delivery terms or the account is closely monitored so that agreed-upon payments are received prior to orders being released. A failure to pay results in held or cancelled orders. The Company also estimates receivables that will ultimately be uncollectible based upon historical write-off experience. Management incorporates current macro-economic factors in existence as of the balance sheet date that may impact the food-away-from-home industry and/or its customers, and specifically, beginning in the first quarter of fiscal 2020, the impact of the Pandemic. Adoption of this guidance did not have a material effect on the Company’s consolidated financial statements. Leases: In April 2020, the FASB issued guidance describing approaches entities should follow when accounting for lease concessions negotiated due to the effects of the Pandemic. The Company has negotiated rent deferrals with certain lessors that do not materially modify the amount of consideration due under the original contract terms. Consistent with the guidance, the Company elected to recognize such rent deferrals as accrued expenses. The Company continues to recognize expense during the deferral period. Guidance Not Yet Adopted Simplifying the Accounting for Income Taxes: In December 2019, the FASB issued guidance that eliminates certain exceptions related to the approach for intraperiod tax allocations, the methodology for calculating income taxes in an interim period and other simplifications and clarifications. The guidance will be effective for fiscal years beginning after December 15, 2020. Early adoption is permitted. The Company expects to adopt this guidance when effective. Upon adoption, the Company may recognize additional income tax benefits during interim periods in which interim losses exceed full year projections due to provisions in the guidance that remove loss limitation rules. Accounting for Convertible Instruments and Contracts in an Entity’s Own Equity: In August 2020, the FASB issued guidance that simplifies the accounting models for financial instruments with characteristics of debt and equity. The amendments in the guidance result in fewer instances in which an embedded conversion feature must be accounted for separately from its host contract. This guidance will be effective for fiscal years beginning after December 15, 2021. Early adoption is permitted, but no earlier than fiscal years beginning after December 15, 2020. The Company expects to adopt this guidance on December 26, 2020. The Company’s existing convertible debt instruments are not bifurcated and as such adoption will have no impact on ts consolidated financial statement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chedule of restricted stock activity (Details)</t>
        </is>
      </c>
      <c r="B1" s="2" t="inlineStr">
        <is>
          <t>12 Months Ended</t>
        </is>
      </c>
    </row>
    <row r="2">
      <c r="B2" s="2" t="inlineStr">
        <is>
          <t>Dec. 25, 2020$ / sharesshares</t>
        </is>
      </c>
    </row>
    <row r="3">
      <c r="A3" s="4" t="inlineStr">
        <is>
          <t>Time-based</t>
        </is>
      </c>
    </row>
    <row r="4">
      <c r="A4" s="3" t="inlineStr">
        <is>
          <t>Shares</t>
        </is>
      </c>
    </row>
    <row r="5">
      <c r="A5" s="4" t="inlineStr">
        <is>
          <t>Unvested at beginning (in shares) | shares</t>
        </is>
      </c>
      <c r="B5" s="6" t="n">
        <v>286917</v>
      </c>
    </row>
    <row r="6">
      <c r="A6" s="4" t="inlineStr">
        <is>
          <t>Granted (in shares) | shares</t>
        </is>
      </c>
      <c r="B6" s="6" t="n">
        <v>799371</v>
      </c>
    </row>
    <row r="7">
      <c r="A7" s="4" t="inlineStr">
        <is>
          <t>Vested (in shares) | shares</t>
        </is>
      </c>
      <c r="B7" s="6" t="n">
        <v>-167883</v>
      </c>
    </row>
    <row r="8">
      <c r="A8" s="4" t="inlineStr">
        <is>
          <t>Forfeited (in shares) | shares</t>
        </is>
      </c>
      <c r="B8" s="6" t="n">
        <v>-17087</v>
      </c>
    </row>
    <row r="9">
      <c r="A9" s="4" t="inlineStr">
        <is>
          <t>Unvested at ending (in shares) | shares</t>
        </is>
      </c>
      <c r="B9" s="6" t="n">
        <v>901318</v>
      </c>
    </row>
    <row r="10">
      <c r="A10" s="3" t="inlineStr">
        <is>
          <t>Weighted Average Grant Date Fair Value</t>
        </is>
      </c>
    </row>
    <row r="11">
      <c r="A11" s="4" t="inlineStr">
        <is>
          <t>Unvested at beginning (in dollars per share) | $ / shares</t>
        </is>
      </c>
      <c r="B11" s="7" t="n">
        <v>29.94</v>
      </c>
    </row>
    <row r="12">
      <c r="A12" s="4" t="inlineStr">
        <is>
          <t>Granted (in dollars per share) | $ / shares</t>
        </is>
      </c>
      <c r="B12" s="8" t="n">
        <v>13.91</v>
      </c>
    </row>
    <row r="13">
      <c r="A13" s="4" t="inlineStr">
        <is>
          <t>Vested (in dollars per share) | $ / shares</t>
        </is>
      </c>
      <c r="B13" s="8" t="n">
        <v>27.88</v>
      </c>
    </row>
    <row r="14">
      <c r="A14" s="4" t="inlineStr">
        <is>
          <t>Forfeited (in dollars per share) | $ / shares</t>
        </is>
      </c>
      <c r="B14" s="8" t="n">
        <v>28.73</v>
      </c>
    </row>
    <row r="15">
      <c r="A15" s="4" t="inlineStr">
        <is>
          <t>Unvested at ending (in dollars per share) | $ / shares</t>
        </is>
      </c>
      <c r="B15" s="7" t="n">
        <v>16.14</v>
      </c>
    </row>
    <row r="16">
      <c r="A16" s="4" t="inlineStr">
        <is>
          <t>Performance-based</t>
        </is>
      </c>
    </row>
    <row r="17">
      <c r="A17" s="3" t="inlineStr">
        <is>
          <t>Shares</t>
        </is>
      </c>
    </row>
    <row r="18">
      <c r="A18" s="4" t="inlineStr">
        <is>
          <t>Unvested at beginning (in shares) | shares</t>
        </is>
      </c>
      <c r="B18" s="6" t="n">
        <v>426740</v>
      </c>
    </row>
    <row r="19">
      <c r="A19" s="4" t="inlineStr">
        <is>
          <t>Granted (in shares) | shares</t>
        </is>
      </c>
      <c r="B19" s="6" t="n">
        <v>187806</v>
      </c>
    </row>
    <row r="20">
      <c r="A20" s="4" t="inlineStr">
        <is>
          <t>Vested (in shares) | shares</t>
        </is>
      </c>
      <c r="B20" s="6" t="n">
        <v>-144556</v>
      </c>
    </row>
    <row r="21">
      <c r="A21" s="4" t="inlineStr">
        <is>
          <t>Forfeited (in shares) | shares</t>
        </is>
      </c>
      <c r="B21" s="6" t="n">
        <v>-469990</v>
      </c>
    </row>
    <row r="22">
      <c r="A22" s="4" t="inlineStr">
        <is>
          <t>Unvested at ending (in shares) | shares</t>
        </is>
      </c>
      <c r="B22" s="6" t="n">
        <v>0</v>
      </c>
    </row>
    <row r="23">
      <c r="A23" s="3" t="inlineStr">
        <is>
          <t>Weighted Average Grant Date Fair Value</t>
        </is>
      </c>
    </row>
    <row r="24">
      <c r="A24" s="4" t="inlineStr">
        <is>
          <t>Unvested at beginning (in dollars per share) | $ / shares</t>
        </is>
      </c>
      <c r="B24" s="7" t="n">
        <v>26.01</v>
      </c>
    </row>
    <row r="25">
      <c r="A25" s="4" t="inlineStr">
        <is>
          <t>Granted (in dollars per share) | $ / shares</t>
        </is>
      </c>
      <c r="B25" s="8" t="n">
        <v>30.85</v>
      </c>
    </row>
    <row r="26">
      <c r="A26" s="4" t="inlineStr">
        <is>
          <t>Vested (in dollars per share) | $ / shares</t>
        </is>
      </c>
      <c r="B26" s="8" t="n">
        <v>20.36</v>
      </c>
    </row>
    <row r="27">
      <c r="A27" s="4" t="inlineStr">
        <is>
          <t>Forfeited (in dollars per share) | $ / shares</t>
        </is>
      </c>
      <c r="B27" s="8" t="n">
        <v>30.35</v>
      </c>
    </row>
    <row r="28">
      <c r="A28" s="4" t="inlineStr">
        <is>
          <t>Unvested at ending (in dollars per share) | $ / shares</t>
        </is>
      </c>
      <c r="B28" s="5" t="n">
        <v>0</v>
      </c>
    </row>
    <row r="29">
      <c r="A29" s="4" t="inlineStr">
        <is>
          <t>Market-based</t>
        </is>
      </c>
    </row>
    <row r="30">
      <c r="A30" s="3" t="inlineStr">
        <is>
          <t>Shares</t>
        </is>
      </c>
    </row>
    <row r="31">
      <c r="A31" s="4" t="inlineStr">
        <is>
          <t>Unvested at beginning (in shares) | shares</t>
        </is>
      </c>
      <c r="B31" s="6" t="n">
        <v>26952</v>
      </c>
    </row>
    <row r="32">
      <c r="A32" s="4" t="inlineStr">
        <is>
          <t>Granted (in shares) | shares</t>
        </is>
      </c>
      <c r="B32" s="6" t="n">
        <v>30318</v>
      </c>
    </row>
    <row r="33">
      <c r="A33" s="4" t="inlineStr">
        <is>
          <t>Vested (in shares) | shares</t>
        </is>
      </c>
      <c r="B33" s="6" t="n">
        <v>0</v>
      </c>
    </row>
    <row r="34">
      <c r="A34" s="4" t="inlineStr">
        <is>
          <t>Forfeited (in shares) | shares</t>
        </is>
      </c>
      <c r="B34" s="6" t="n">
        <v>-30318</v>
      </c>
    </row>
    <row r="35">
      <c r="A35" s="4" t="inlineStr">
        <is>
          <t>Unvested at ending (in shares) | shares</t>
        </is>
      </c>
      <c r="B35" s="6" t="n">
        <v>26952</v>
      </c>
    </row>
    <row r="36">
      <c r="A36" s="3" t="inlineStr">
        <is>
          <t>Weighted Average Grant Date Fair Value</t>
        </is>
      </c>
    </row>
    <row r="37">
      <c r="A37" s="4" t="inlineStr">
        <is>
          <t>Unvested at beginning (in dollars per share) | $ / shares</t>
        </is>
      </c>
      <c r="B37" s="7" t="n">
        <v>30.16</v>
      </c>
    </row>
    <row r="38">
      <c r="A38" s="4" t="inlineStr">
        <is>
          <t>Granted (in dollars per share) | $ / shares</t>
        </is>
      </c>
      <c r="B38" s="8" t="n">
        <v>27.7</v>
      </c>
    </row>
    <row r="39">
      <c r="A39" s="4" t="inlineStr">
        <is>
          <t>Vested (in dollars per share) | $ / shares</t>
        </is>
      </c>
      <c r="B39" s="6" t="n">
        <v>0</v>
      </c>
    </row>
    <row r="40">
      <c r="A40" s="4" t="inlineStr">
        <is>
          <t>Forfeited (in dollars per share) | $ / shares</t>
        </is>
      </c>
      <c r="B40" s="8" t="n">
        <v>27.7</v>
      </c>
    </row>
    <row r="41">
      <c r="A41" s="4" t="inlineStr">
        <is>
          <t>Unvested at ending (in dollars per share) | $ / shares</t>
        </is>
      </c>
      <c r="B41" s="7" t="n">
        <v>3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25, 2020</t>
        </is>
      </c>
      <c r="C2" s="2" t="inlineStr">
        <is>
          <t>Dec. 27, 2019</t>
        </is>
      </c>
    </row>
    <row r="3">
      <c r="A3" s="3" t="inlineStr">
        <is>
          <t>Shares</t>
        </is>
      </c>
    </row>
    <row r="4">
      <c r="A4" s="4" t="inlineStr">
        <is>
          <t>Outstanding (in shares)</t>
        </is>
      </c>
      <c r="B4" s="6" t="n">
        <v>115639</v>
      </c>
    </row>
    <row r="5">
      <c r="A5" s="4" t="inlineStr">
        <is>
          <t>Granted (in shares)</t>
        </is>
      </c>
      <c r="B5" s="6" t="n">
        <v>0</v>
      </c>
    </row>
    <row r="6">
      <c r="A6" s="4" t="inlineStr">
        <is>
          <t>Exercised (in shares)</t>
        </is>
      </c>
      <c r="B6" s="6" t="n">
        <v>0</v>
      </c>
    </row>
    <row r="7">
      <c r="A7" s="4" t="inlineStr">
        <is>
          <t>Forfeited (in shares)</t>
        </is>
      </c>
      <c r="B7" s="6" t="n">
        <v>0</v>
      </c>
    </row>
    <row r="8">
      <c r="A8" s="4" t="inlineStr">
        <is>
          <t>Outstanding (in shares)</t>
        </is>
      </c>
      <c r="B8" s="6" t="n">
        <v>115639</v>
      </c>
      <c r="C8" s="6" t="n">
        <v>115639</v>
      </c>
    </row>
    <row r="9">
      <c r="A9" s="4" t="inlineStr">
        <is>
          <t>Exercisable (in shares)</t>
        </is>
      </c>
      <c r="B9" s="6" t="n">
        <v>115639</v>
      </c>
    </row>
    <row r="10">
      <c r="A10" s="3" t="inlineStr">
        <is>
          <t>Weighted Average Exercise Price</t>
        </is>
      </c>
    </row>
    <row r="11">
      <c r="A11" s="4" t="inlineStr">
        <is>
          <t>Outstanding (in usd per share)</t>
        </is>
      </c>
      <c r="B11" s="7" t="n">
        <v>20.23</v>
      </c>
    </row>
    <row r="12">
      <c r="A12" s="4" t="inlineStr">
        <is>
          <t>Granted (in usd per share)</t>
        </is>
      </c>
      <c r="B12" s="6" t="n">
        <v>0</v>
      </c>
    </row>
    <row r="13">
      <c r="A13" s="4" t="inlineStr">
        <is>
          <t>Exercised (in usd per share)</t>
        </is>
      </c>
      <c r="B13" s="6" t="n">
        <v>0</v>
      </c>
    </row>
    <row r="14">
      <c r="A14" s="4" t="inlineStr">
        <is>
          <t>Forfeited (in usd per share)</t>
        </is>
      </c>
      <c r="B14" s="6" t="n">
        <v>0</v>
      </c>
    </row>
    <row r="15">
      <c r="A15" s="4" t="inlineStr">
        <is>
          <t>Outstanding (in usd per share)</t>
        </is>
      </c>
      <c r="B15" s="8" t="n">
        <v>20.23</v>
      </c>
      <c r="C15" s="7" t="n">
        <v>20.23</v>
      </c>
    </row>
    <row r="16">
      <c r="A16" s="4" t="inlineStr">
        <is>
          <t>Exercisable (in usd per share)</t>
        </is>
      </c>
      <c r="B16" s="7" t="n">
        <v>20.23</v>
      </c>
    </row>
    <row r="17">
      <c r="A17" s="3" t="inlineStr">
        <is>
          <t>Aggregate Intrinsic Value</t>
        </is>
      </c>
    </row>
    <row r="18">
      <c r="A18" s="4" t="inlineStr">
        <is>
          <t>Outstanding</t>
        </is>
      </c>
      <c r="B18" s="5" t="n">
        <v>423</v>
      </c>
      <c r="C18" s="5" t="n">
        <v>2051</v>
      </c>
    </row>
    <row r="19">
      <c r="A19" s="4" t="inlineStr">
        <is>
          <t>Exercisable</t>
        </is>
      </c>
      <c r="B19" s="5" t="n">
        <v>423</v>
      </c>
    </row>
    <row r="20">
      <c r="A20" s="3" t="inlineStr">
        <is>
          <t>Weighted Average Remaining Contractual Term (in years)</t>
        </is>
      </c>
    </row>
    <row r="21">
      <c r="A21" s="4" t="inlineStr">
        <is>
          <t>Outstanding</t>
        </is>
      </c>
      <c r="B21" s="4" t="inlineStr">
        <is>
          <t>5 years 2 months 12 days</t>
        </is>
      </c>
      <c r="C21" s="4" t="inlineStr">
        <is>
          <t>6 years 2 months 12 days</t>
        </is>
      </c>
    </row>
    <row r="22">
      <c r="A22" s="4" t="inlineStr">
        <is>
          <t>Exercisable</t>
        </is>
      </c>
      <c r="B22" s="4" t="inlineStr">
        <is>
          <t>5 years 2 months 12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5, 2020</t>
        </is>
      </c>
      <c r="C2" s="2" t="inlineStr">
        <is>
          <t>Dec. 27, 2019</t>
        </is>
      </c>
    </row>
    <row r="3">
      <c r="A3" s="3" t="inlineStr">
        <is>
          <t>Leases [Abstract]</t>
        </is>
      </c>
    </row>
    <row r="4">
      <c r="A4" s="4" t="inlineStr">
        <is>
          <t>Operating lease cost</t>
        </is>
      </c>
      <c r="B4" s="5" t="n">
        <v>27521</v>
      </c>
      <c r="C4" s="5" t="n">
        <v>27415</v>
      </c>
    </row>
    <row r="5">
      <c r="A5" s="3" t="inlineStr">
        <is>
          <t>Finance lease cost:</t>
        </is>
      </c>
    </row>
    <row r="6">
      <c r="A6" s="4" t="inlineStr">
        <is>
          <t>Amortization of right-of-use asset</t>
        </is>
      </c>
      <c r="B6" s="6" t="n">
        <v>4166</v>
      </c>
      <c r="C6" s="6" t="n">
        <v>308</v>
      </c>
    </row>
    <row r="7">
      <c r="A7" s="4" t="inlineStr">
        <is>
          <t>Interest expense on lease liabilities</t>
        </is>
      </c>
      <c r="B7" s="6" t="n">
        <v>552</v>
      </c>
      <c r="C7" s="6" t="n">
        <v>96</v>
      </c>
    </row>
    <row r="8">
      <c r="A8" s="4" t="inlineStr">
        <is>
          <t>Total finance lease cost</t>
        </is>
      </c>
      <c r="B8" s="6" t="n">
        <v>4718</v>
      </c>
      <c r="C8" s="6" t="n">
        <v>404</v>
      </c>
    </row>
    <row r="9">
      <c r="A9" s="4" t="inlineStr">
        <is>
          <t>Short-term lease cost</t>
        </is>
      </c>
      <c r="B9" s="6" t="n">
        <v>2475</v>
      </c>
      <c r="C9" s="6" t="n">
        <v>2143</v>
      </c>
    </row>
    <row r="10">
      <c r="A10" s="4" t="inlineStr">
        <is>
          <t>Variable lease cost</t>
        </is>
      </c>
      <c r="B10" s="6" t="n">
        <v>1990</v>
      </c>
      <c r="C10" s="6" t="n">
        <v>2707</v>
      </c>
    </row>
    <row r="11">
      <c r="A11" s="4" t="inlineStr">
        <is>
          <t>Sublease income</t>
        </is>
      </c>
      <c r="B11" s="6" t="n">
        <v>-96</v>
      </c>
      <c r="C11" s="6" t="n">
        <v>-514</v>
      </c>
    </row>
    <row r="12">
      <c r="A12" s="4" t="inlineStr">
        <is>
          <t>Total lease cost, net</t>
        </is>
      </c>
      <c r="B12" s="5" t="n">
        <v>36608</v>
      </c>
      <c r="C12" s="5" t="n">
        <v>321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5, 2020</t>
        </is>
      </c>
      <c r="C1" s="2" t="inlineStr">
        <is>
          <t>Dec. 27, 2019</t>
        </is>
      </c>
    </row>
    <row r="2">
      <c r="A2" s="3" t="inlineStr">
        <is>
          <t>Operating Leases, After Adoption of 842:</t>
        </is>
      </c>
    </row>
    <row r="3">
      <c r="A3" s="4" t="inlineStr">
        <is>
          <t>2021</t>
        </is>
      </c>
      <c r="B3" s="5" t="n">
        <v>24542</v>
      </c>
    </row>
    <row r="4">
      <c r="A4" s="4" t="inlineStr">
        <is>
          <t>2022</t>
        </is>
      </c>
      <c r="B4" s="6" t="n">
        <v>22187</v>
      </c>
    </row>
    <row r="5">
      <c r="A5" s="4" t="inlineStr">
        <is>
          <t>2023</t>
        </is>
      </c>
      <c r="B5" s="6" t="n">
        <v>18600</v>
      </c>
    </row>
    <row r="6">
      <c r="A6" s="4" t="inlineStr">
        <is>
          <t>2024</t>
        </is>
      </c>
      <c r="B6" s="6" t="n">
        <v>13608</v>
      </c>
    </row>
    <row r="7">
      <c r="A7" s="4" t="inlineStr">
        <is>
          <t>2025</t>
        </is>
      </c>
      <c r="B7" s="6" t="n">
        <v>11496</v>
      </c>
    </row>
    <row r="8">
      <c r="A8" s="4" t="inlineStr">
        <is>
          <t>Thereafter</t>
        </is>
      </c>
      <c r="B8" s="6" t="n">
        <v>87307</v>
      </c>
    </row>
    <row r="9">
      <c r="A9" s="4" t="inlineStr">
        <is>
          <t>Total</t>
        </is>
      </c>
      <c r="B9" s="6" t="n">
        <v>177740</v>
      </c>
    </row>
    <row r="10">
      <c r="A10" s="4" t="inlineStr">
        <is>
          <t>Less interest</t>
        </is>
      </c>
      <c r="B10" s="6" t="n">
        <v>-51440</v>
      </c>
    </row>
    <row r="11">
      <c r="A11" s="4" t="inlineStr">
        <is>
          <t>Present value</t>
        </is>
      </c>
      <c r="B11" s="6" t="n">
        <v>126300</v>
      </c>
    </row>
    <row r="12">
      <c r="A12" s="3" t="inlineStr">
        <is>
          <t>Finance Leases, After Adoption of 842:</t>
        </is>
      </c>
    </row>
    <row r="13">
      <c r="A13" s="4" t="inlineStr">
        <is>
          <t>2021</t>
        </is>
      </c>
      <c r="B13" s="6" t="n">
        <v>4905</v>
      </c>
    </row>
    <row r="14">
      <c r="A14" s="4" t="inlineStr">
        <is>
          <t>2022</t>
        </is>
      </c>
      <c r="B14" s="6" t="n">
        <v>3814</v>
      </c>
    </row>
    <row r="15">
      <c r="A15" s="4" t="inlineStr">
        <is>
          <t>2023</t>
        </is>
      </c>
      <c r="B15" s="6" t="n">
        <v>2942</v>
      </c>
    </row>
    <row r="16">
      <c r="A16" s="4" t="inlineStr">
        <is>
          <t>2024</t>
        </is>
      </c>
      <c r="B16" s="6" t="n">
        <v>2411</v>
      </c>
    </row>
    <row r="17">
      <c r="A17" s="4" t="inlineStr">
        <is>
          <t>2025</t>
        </is>
      </c>
      <c r="B17" s="6" t="n">
        <v>1880</v>
      </c>
    </row>
    <row r="18">
      <c r="A18" s="4" t="inlineStr">
        <is>
          <t>Thereafter</t>
        </is>
      </c>
      <c r="B18" s="6" t="n">
        <v>1307</v>
      </c>
    </row>
    <row r="19">
      <c r="A19" s="4" t="inlineStr">
        <is>
          <t>Total</t>
        </is>
      </c>
      <c r="B19" s="6" t="n">
        <v>17259</v>
      </c>
    </row>
    <row r="20">
      <c r="A20" s="4" t="inlineStr">
        <is>
          <t>Less interest</t>
        </is>
      </c>
      <c r="B20" s="6" t="n">
        <v>-1461</v>
      </c>
    </row>
    <row r="21">
      <c r="A21" s="4" t="inlineStr">
        <is>
          <t>Present value</t>
        </is>
      </c>
      <c r="B21" s="6" t="n">
        <v>15798</v>
      </c>
      <c r="C21" s="5" t="n">
        <v>3905</v>
      </c>
    </row>
    <row r="22">
      <c r="A22" s="4" t="inlineStr">
        <is>
          <t>Real Estate | Third Party</t>
        </is>
      </c>
    </row>
    <row r="23">
      <c r="A23" s="3" t="inlineStr">
        <is>
          <t>Operating Leases, After Adoption of 842:</t>
        </is>
      </c>
    </row>
    <row r="24">
      <c r="A24" s="4" t="inlineStr">
        <is>
          <t>2021</t>
        </is>
      </c>
      <c r="B24" s="6" t="n">
        <v>14118</v>
      </c>
    </row>
    <row r="25">
      <c r="A25" s="4" t="inlineStr">
        <is>
          <t>2022</t>
        </is>
      </c>
      <c r="B25" s="6" t="n">
        <v>13518</v>
      </c>
    </row>
    <row r="26">
      <c r="A26" s="4" t="inlineStr">
        <is>
          <t>2023</t>
        </is>
      </c>
      <c r="B26" s="6" t="n">
        <v>12462</v>
      </c>
    </row>
    <row r="27">
      <c r="A27" s="4" t="inlineStr">
        <is>
          <t>2024</t>
        </is>
      </c>
      <c r="B27" s="6" t="n">
        <v>11418</v>
      </c>
    </row>
    <row r="28">
      <c r="A28" s="4" t="inlineStr">
        <is>
          <t>2025</t>
        </is>
      </c>
      <c r="B28" s="6" t="n">
        <v>10457</v>
      </c>
    </row>
    <row r="29">
      <c r="A29" s="4" t="inlineStr">
        <is>
          <t>Thereafter</t>
        </is>
      </c>
      <c r="B29" s="6" t="n">
        <v>87307</v>
      </c>
    </row>
    <row r="30">
      <c r="A30" s="4" t="inlineStr">
        <is>
          <t>Total</t>
        </is>
      </c>
      <c r="B30" s="6" t="n">
        <v>149280</v>
      </c>
    </row>
    <row r="31">
      <c r="A31" s="4" t="inlineStr">
        <is>
          <t>Real Estate | Related Party</t>
        </is>
      </c>
    </row>
    <row r="32">
      <c r="A32" s="3" t="inlineStr">
        <is>
          <t>Operating Leases, After Adoption of 842:</t>
        </is>
      </c>
    </row>
    <row r="33">
      <c r="A33" s="4" t="inlineStr">
        <is>
          <t>2021</t>
        </is>
      </c>
      <c r="B33" s="6" t="n">
        <v>499</v>
      </c>
    </row>
    <row r="34">
      <c r="A34" s="4" t="inlineStr">
        <is>
          <t>2022</t>
        </is>
      </c>
      <c r="B34" s="6" t="n">
        <v>509</v>
      </c>
    </row>
    <row r="35">
      <c r="A35" s="4" t="inlineStr">
        <is>
          <t>2023</t>
        </is>
      </c>
      <c r="B35" s="6" t="n">
        <v>387</v>
      </c>
    </row>
    <row r="36">
      <c r="A36" s="4" t="inlineStr">
        <is>
          <t>2024</t>
        </is>
      </c>
      <c r="B36" s="6" t="n">
        <v>0</v>
      </c>
    </row>
    <row r="37">
      <c r="A37" s="4" t="inlineStr">
        <is>
          <t>2025</t>
        </is>
      </c>
      <c r="B37" s="6" t="n">
        <v>0</v>
      </c>
    </row>
    <row r="38">
      <c r="A38" s="4" t="inlineStr">
        <is>
          <t>Thereafter</t>
        </is>
      </c>
      <c r="B38" s="6" t="n">
        <v>0</v>
      </c>
    </row>
    <row r="39">
      <c r="A39" s="4" t="inlineStr">
        <is>
          <t>Total</t>
        </is>
      </c>
      <c r="B39" s="6" t="n">
        <v>1395</v>
      </c>
    </row>
    <row r="40">
      <c r="A40" s="4" t="inlineStr">
        <is>
          <t>Vehicles and Equipment</t>
        </is>
      </c>
    </row>
    <row r="41">
      <c r="A41" s="3" t="inlineStr">
        <is>
          <t>Operating Leases, After Adoption of 842:</t>
        </is>
      </c>
    </row>
    <row r="42">
      <c r="A42" s="4" t="inlineStr">
        <is>
          <t>2021</t>
        </is>
      </c>
      <c r="B42" s="6" t="n">
        <v>9925</v>
      </c>
    </row>
    <row r="43">
      <c r="A43" s="4" t="inlineStr">
        <is>
          <t>2022</t>
        </is>
      </c>
      <c r="B43" s="6" t="n">
        <v>8160</v>
      </c>
    </row>
    <row r="44">
      <c r="A44" s="4" t="inlineStr">
        <is>
          <t>2023</t>
        </is>
      </c>
      <c r="B44" s="6" t="n">
        <v>5751</v>
      </c>
    </row>
    <row r="45">
      <c r="A45" s="4" t="inlineStr">
        <is>
          <t>2024</t>
        </is>
      </c>
      <c r="B45" s="6" t="n">
        <v>2190</v>
      </c>
    </row>
    <row r="46">
      <c r="A46" s="4" t="inlineStr">
        <is>
          <t>2025</t>
        </is>
      </c>
      <c r="B46" s="6" t="n">
        <v>1039</v>
      </c>
    </row>
    <row r="47">
      <c r="A47" s="4" t="inlineStr">
        <is>
          <t>Thereafter</t>
        </is>
      </c>
      <c r="B47" s="6" t="n">
        <v>0</v>
      </c>
    </row>
    <row r="48">
      <c r="A48" s="4" t="inlineStr">
        <is>
          <t>Total</t>
        </is>
      </c>
      <c r="B48" s="5" t="n">
        <v>27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eases - Supplemental Balance Sheet Information Related to Leases (Details) - USD ($) $ in Thousands</t>
        </is>
      </c>
      <c r="B1" s="2" t="inlineStr">
        <is>
          <t>Dec. 25, 2020</t>
        </is>
      </c>
      <c r="C1" s="2" t="inlineStr">
        <is>
          <t>Dec. 27, 2019</t>
        </is>
      </c>
    </row>
    <row r="2">
      <c r="A2" s="3" t="inlineStr">
        <is>
          <t>Leases [Abstract]</t>
        </is>
      </c>
    </row>
    <row r="3">
      <c r="A3" s="4" t="inlineStr">
        <is>
          <t>Finance Lease, Liability, Current, Statement of Financial Position [Extensible List]</t>
        </is>
      </c>
      <c r="B3" s="4" t="inlineStr">
        <is>
          <t>us-gaap:LongTermDebtCurrent</t>
        </is>
      </c>
    </row>
    <row r="4">
      <c r="A4" s="4" t="inlineStr">
        <is>
          <t>Finance Lease, Liability, Noncurrent, Statement of Financial Position [Extensible List]</t>
        </is>
      </c>
      <c r="B4" s="4" t="inlineStr">
        <is>
          <t>us-gaap:LongTermDebtNoncurrent</t>
        </is>
      </c>
    </row>
    <row r="5">
      <c r="A5" s="4" t="inlineStr">
        <is>
          <t>Short-term finance lease liabilities</t>
        </is>
      </c>
      <c r="B5" s="5" t="n">
        <v>4383</v>
      </c>
      <c r="C5" s="5" t="n">
        <v>721</v>
      </c>
    </row>
    <row r="6">
      <c r="A6" s="4" t="inlineStr">
        <is>
          <t>Long-term finance lease liabilities</t>
        </is>
      </c>
      <c r="B6" s="5" t="n">
        <v>11415</v>
      </c>
      <c r="C6" s="5" t="n">
        <v>3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25, 2020</t>
        </is>
      </c>
      <c r="C2" s="2" t="inlineStr">
        <is>
          <t>Dec. 27, 2019</t>
        </is>
      </c>
      <c r="D2" s="2" t="inlineStr">
        <is>
          <t>Dec. 28, 2018</t>
        </is>
      </c>
    </row>
    <row r="3">
      <c r="A3" s="3" t="inlineStr">
        <is>
          <t>Lessee, Lease, Description [Line Items]</t>
        </is>
      </c>
    </row>
    <row r="4">
      <c r="A4" s="4" t="inlineStr">
        <is>
          <t>Rent expense for operating leases</t>
        </is>
      </c>
      <c r="D4" s="5" t="n">
        <v>29202</v>
      </c>
    </row>
    <row r="5">
      <c r="A5" s="4" t="inlineStr">
        <is>
          <t>Depreciation and amortization</t>
        </is>
      </c>
      <c r="B5" s="5" t="n">
        <v>19774</v>
      </c>
      <c r="C5" s="5" t="n">
        <v>13328</v>
      </c>
      <c r="D5" s="6" t="n">
        <v>10296</v>
      </c>
    </row>
    <row r="6">
      <c r="A6" s="4" t="inlineStr">
        <is>
          <t>Operating leases, weighted-average lease term (in years)</t>
        </is>
      </c>
      <c r="B6" s="4" t="inlineStr">
        <is>
          <t>10 years 3 months 18 days</t>
        </is>
      </c>
    </row>
    <row r="7">
      <c r="A7" s="4" t="inlineStr">
        <is>
          <t>Finance leases, weighted-average lease term (in years)</t>
        </is>
      </c>
      <c r="B7" s="4" t="inlineStr">
        <is>
          <t>4 years 6 months</t>
        </is>
      </c>
    </row>
    <row r="8">
      <c r="A8" s="4" t="inlineStr">
        <is>
          <t>Operating leases, weighted-average discount rate</t>
        </is>
      </c>
      <c r="B8" s="4" t="inlineStr">
        <is>
          <t>6.30%</t>
        </is>
      </c>
    </row>
    <row r="9">
      <c r="A9" s="4" t="inlineStr">
        <is>
          <t>Finance leases, weighted-average discount rate</t>
        </is>
      </c>
      <c r="B9" s="4" t="inlineStr">
        <is>
          <t>3.70%</t>
        </is>
      </c>
    </row>
    <row r="10">
      <c r="A10" s="4" t="inlineStr">
        <is>
          <t>Lease not yet commenced, contractually obligated payments</t>
        </is>
      </c>
      <c r="B10" s="5" t="n">
        <v>30174</v>
      </c>
    </row>
    <row r="11">
      <c r="A11" s="4" t="inlineStr">
        <is>
          <t>Assets financed by capital leases</t>
        </is>
      </c>
    </row>
    <row r="12">
      <c r="A12" s="3" t="inlineStr">
        <is>
          <t>Lessee, Lease, Description [Line Items]</t>
        </is>
      </c>
    </row>
    <row r="13">
      <c r="A13" s="4" t="inlineStr">
        <is>
          <t>Depreciation and amortization</t>
        </is>
      </c>
      <c r="D13" s="5" t="n">
        <v>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25, 2020</t>
        </is>
      </c>
      <c r="C2" s="2" t="inlineStr">
        <is>
          <t>Dec. 27, 2019</t>
        </is>
      </c>
    </row>
    <row r="3">
      <c r="A3" s="3" t="inlineStr">
        <is>
          <t>Operating Loss Carryforwards [Line Items]</t>
        </is>
      </c>
    </row>
    <row r="4">
      <c r="A4" s="4" t="inlineStr">
        <is>
          <t>Effective income tax rate (as a percent)</t>
        </is>
      </c>
      <c r="B4" s="4" t="inlineStr">
        <is>
          <t>32.90%</t>
        </is>
      </c>
      <c r="C4" s="4" t="inlineStr">
        <is>
          <t>25.30%</t>
        </is>
      </c>
    </row>
    <row r="5">
      <c r="A5" s="4" t="inlineStr">
        <is>
          <t>CARES Act, Income tax refund receivable</t>
        </is>
      </c>
      <c r="B5" s="5" t="n">
        <v>21250</v>
      </c>
    </row>
    <row r="6">
      <c r="A6" s="4" t="inlineStr">
        <is>
          <t>Deferred tax assets, valuation allowance</t>
        </is>
      </c>
      <c r="B6" s="6" t="n">
        <v>2261</v>
      </c>
      <c r="C6" s="5" t="n">
        <v>907</v>
      </c>
    </row>
    <row r="7">
      <c r="A7" s="4" t="inlineStr">
        <is>
          <t>Foreign Tax Authority</t>
        </is>
      </c>
    </row>
    <row r="8">
      <c r="A8" s="3" t="inlineStr">
        <is>
          <t>Operating Loss Carryforwards [Line Items]</t>
        </is>
      </c>
    </row>
    <row r="9">
      <c r="A9" s="4" t="inlineStr">
        <is>
          <t>Net loss carryforwards</t>
        </is>
      </c>
      <c r="B9" s="6" t="n">
        <v>892</v>
      </c>
    </row>
    <row r="10">
      <c r="A10" s="4" t="inlineStr">
        <is>
          <t>Foreign Tax Authority | Canada Revenue Agency</t>
        </is>
      </c>
    </row>
    <row r="11">
      <c r="A11" s="3" t="inlineStr">
        <is>
          <t>Operating Loss Carryforwards [Line Items]</t>
        </is>
      </c>
    </row>
    <row r="12">
      <c r="A12" s="4" t="inlineStr">
        <is>
          <t>Net loss carryforwards</t>
        </is>
      </c>
      <c r="B12" s="6" t="n">
        <v>1139</v>
      </c>
    </row>
    <row r="13">
      <c r="A13" s="4" t="inlineStr">
        <is>
          <t>State Tax Authority</t>
        </is>
      </c>
    </row>
    <row r="14">
      <c r="A14" s="3" t="inlineStr">
        <is>
          <t>Operating Loss Carryforwards [Line Items]</t>
        </is>
      </c>
    </row>
    <row r="15">
      <c r="A15" s="4" t="inlineStr">
        <is>
          <t>Net loss carryforwards</t>
        </is>
      </c>
      <c r="B15" s="6" t="n">
        <v>7082</v>
      </c>
    </row>
    <row r="16">
      <c r="A16" s="4" t="inlineStr">
        <is>
          <t>Valuation against state net operating loss carryforwards</t>
        </is>
      </c>
      <c r="B16" s="6" t="n">
        <v>1369</v>
      </c>
    </row>
    <row r="17">
      <c r="A17" s="4" t="inlineStr">
        <is>
          <t>Domestic Tax Authority</t>
        </is>
      </c>
    </row>
    <row r="18">
      <c r="A18" s="3" t="inlineStr">
        <is>
          <t>Operating Loss Carryforwards [Line Items]</t>
        </is>
      </c>
    </row>
    <row r="19">
      <c r="A19" s="4" t="inlineStr">
        <is>
          <t>Net loss carryforwards</t>
        </is>
      </c>
      <c r="B19" s="5" t="n">
        <v>71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25, 2020</t>
        </is>
      </c>
      <c r="C2" s="2" t="inlineStr">
        <is>
          <t>Dec. 27, 2019</t>
        </is>
      </c>
      <c r="D2" s="2" t="inlineStr">
        <is>
          <t>Dec. 28, 2018</t>
        </is>
      </c>
    </row>
    <row r="3">
      <c r="A3" s="3" t="inlineStr">
        <is>
          <t>Current income tax (benefit) expense:</t>
        </is>
      </c>
    </row>
    <row r="4">
      <c r="A4" s="4" t="inlineStr">
        <is>
          <t>Federal</t>
        </is>
      </c>
      <c r="B4" s="5" t="n">
        <v>-21877</v>
      </c>
      <c r="C4" s="5" t="n">
        <v>4003</v>
      </c>
      <c r="D4" s="5" t="n">
        <v>2945</v>
      </c>
    </row>
    <row r="5">
      <c r="A5" s="4" t="inlineStr">
        <is>
          <t>State</t>
        </is>
      </c>
      <c r="B5" s="6" t="n">
        <v>-408</v>
      </c>
      <c r="C5" s="6" t="n">
        <v>2144</v>
      </c>
      <c r="D5" s="6" t="n">
        <v>1943</v>
      </c>
    </row>
    <row r="6">
      <c r="A6" s="4" t="inlineStr">
        <is>
          <t>Total current income tax (benefit) expense</t>
        </is>
      </c>
      <c r="B6" s="6" t="n">
        <v>-22285</v>
      </c>
      <c r="C6" s="6" t="n">
        <v>6147</v>
      </c>
      <c r="D6" s="6" t="n">
        <v>4888</v>
      </c>
    </row>
    <row r="7">
      <c r="A7" s="3" t="inlineStr">
        <is>
          <t>Deferred income tax (benefit) expense:</t>
        </is>
      </c>
    </row>
    <row r="8">
      <c r="A8" s="4" t="inlineStr">
        <is>
          <t>Federal</t>
        </is>
      </c>
      <c r="B8" s="6" t="n">
        <v>-10740</v>
      </c>
      <c r="C8" s="6" t="n">
        <v>1617</v>
      </c>
      <c r="D8" s="6" t="n">
        <v>2363</v>
      </c>
    </row>
    <row r="9">
      <c r="A9" s="4" t="inlineStr">
        <is>
          <t>Foreign</t>
        </is>
      </c>
      <c r="B9" s="6" t="n">
        <v>50</v>
      </c>
      <c r="C9" s="6" t="n">
        <v>17</v>
      </c>
      <c r="D9" s="6" t="n">
        <v>-472</v>
      </c>
    </row>
    <row r="10">
      <c r="A10" s="4" t="inlineStr">
        <is>
          <t>State</t>
        </is>
      </c>
      <c r="B10" s="6" t="n">
        <v>-7728</v>
      </c>
      <c r="C10" s="6" t="n">
        <v>429</v>
      </c>
      <c r="D10" s="6" t="n">
        <v>663</v>
      </c>
    </row>
    <row r="11">
      <c r="A11" s="4" t="inlineStr">
        <is>
          <t>Total deferred income tax (benefit) expense</t>
        </is>
      </c>
      <c r="B11" s="6" t="n">
        <v>-18418</v>
      </c>
      <c r="C11" s="6" t="n">
        <v>2063</v>
      </c>
      <c r="D11" s="6" t="n">
        <v>2554</v>
      </c>
    </row>
    <row r="12">
      <c r="A12" s="4" t="inlineStr">
        <is>
          <t>Total income tax (benefit) expense</t>
        </is>
      </c>
      <c r="B12" s="5" t="n">
        <v>-40703</v>
      </c>
      <c r="C12" s="5" t="n">
        <v>8210</v>
      </c>
      <c r="D12" s="5" t="n">
        <v>74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Statutory U.S. Federal tax</t>
        </is>
      </c>
      <c r="B4" s="5" t="n">
        <v>-25957</v>
      </c>
      <c r="C4" s="5" t="n">
        <v>6805</v>
      </c>
      <c r="D4" s="5" t="n">
        <v>5847</v>
      </c>
    </row>
    <row r="5">
      <c r="A5" s="3" t="inlineStr">
        <is>
          <t>Differences due to:</t>
        </is>
      </c>
    </row>
    <row r="6">
      <c r="A6" s="4" t="inlineStr">
        <is>
          <t>State and local taxes, net of federal benefit</t>
        </is>
      </c>
      <c r="B6" s="6" t="n">
        <v>-6414</v>
      </c>
      <c r="C6" s="6" t="n">
        <v>2078</v>
      </c>
      <c r="D6" s="6" t="n">
        <v>1906</v>
      </c>
    </row>
    <row r="7">
      <c r="A7" s="4" t="inlineStr">
        <is>
          <t>Change in valuation allowance</t>
        </is>
      </c>
      <c r="B7" s="6" t="n">
        <v>1354</v>
      </c>
      <c r="C7" s="6" t="n">
        <v>95</v>
      </c>
      <c r="D7" s="6" t="n">
        <v>523</v>
      </c>
    </row>
    <row r="8">
      <c r="A8" s="4" t="inlineStr">
        <is>
          <t>Changes in tax rates</t>
        </is>
      </c>
      <c r="B8" s="6" t="n">
        <v>24</v>
      </c>
      <c r="C8" s="6" t="n">
        <v>-95</v>
      </c>
      <c r="D8" s="6" t="n">
        <v>-432</v>
      </c>
    </row>
    <row r="9">
      <c r="A9" s="4" t="inlineStr">
        <is>
          <t>Federal NOL rate differential</t>
        </is>
      </c>
      <c r="B9" s="6" t="n">
        <v>-5212</v>
      </c>
      <c r="C9" s="6" t="n">
        <v>0</v>
      </c>
      <c r="D9" s="6" t="n">
        <v>0</v>
      </c>
    </row>
    <row r="10">
      <c r="A10" s="4" t="inlineStr">
        <is>
          <t>Stock compensation</t>
        </is>
      </c>
      <c r="B10" s="6" t="n">
        <v>-102</v>
      </c>
      <c r="C10" s="6" t="n">
        <v>-676</v>
      </c>
      <c r="D10" s="6" t="n">
        <v>-197</v>
      </c>
    </row>
    <row r="11">
      <c r="A11" s="4" t="inlineStr">
        <is>
          <t>Other</t>
        </is>
      </c>
      <c r="B11" s="6" t="n">
        <v>-4396</v>
      </c>
      <c r="C11" s="6" t="n">
        <v>3</v>
      </c>
      <c r="D11" s="6" t="n">
        <v>-205</v>
      </c>
    </row>
    <row r="12">
      <c r="A12" s="4" t="inlineStr">
        <is>
          <t>Total income tax (benefit) expense</t>
        </is>
      </c>
      <c r="B12" s="5" t="n">
        <v>-40703</v>
      </c>
      <c r="C12" s="5" t="n">
        <v>8210</v>
      </c>
      <c r="D12" s="5" t="n">
        <v>74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5, 2020</t>
        </is>
      </c>
      <c r="C1" s="2" t="inlineStr">
        <is>
          <t>Dec. 27, 2019</t>
        </is>
      </c>
    </row>
    <row r="2">
      <c r="A2" s="3" t="inlineStr">
        <is>
          <t>Deferred tax assets:</t>
        </is>
      </c>
    </row>
    <row r="3">
      <c r="A3" s="4" t="inlineStr">
        <is>
          <t>Receivables and inventory</t>
        </is>
      </c>
      <c r="B3" s="5" t="n">
        <v>10944</v>
      </c>
      <c r="C3" s="5" t="n">
        <v>4468</v>
      </c>
    </row>
    <row r="4">
      <c r="A4" s="4" t="inlineStr">
        <is>
          <t>Self-insurance reserves</t>
        </is>
      </c>
      <c r="B4" s="6" t="n">
        <v>2210</v>
      </c>
      <c r="C4" s="6" t="n">
        <v>1957</v>
      </c>
    </row>
    <row r="5">
      <c r="A5" s="4" t="inlineStr">
        <is>
          <t>Net operating loss carryforwards</t>
        </is>
      </c>
      <c r="B5" s="6" t="n">
        <v>15413</v>
      </c>
      <c r="C5" s="6" t="n">
        <v>1393</v>
      </c>
    </row>
    <row r="6">
      <c r="A6" s="4" t="inlineStr">
        <is>
          <t>Debt discount and interest</t>
        </is>
      </c>
      <c r="B6" s="6" t="n">
        <v>3093</v>
      </c>
      <c r="C6" s="6" t="n">
        <v>0</v>
      </c>
    </row>
    <row r="7">
      <c r="A7" s="4" t="inlineStr">
        <is>
          <t>Stock compensation</t>
        </is>
      </c>
      <c r="B7" s="6" t="n">
        <v>1686</v>
      </c>
      <c r="C7" s="6" t="n">
        <v>1894</v>
      </c>
    </row>
    <row r="8">
      <c r="A8" s="4" t="inlineStr">
        <is>
          <t>Charitable contribution carryforward</t>
        </is>
      </c>
      <c r="B8" s="6" t="n">
        <v>3166</v>
      </c>
      <c r="C8" s="6" t="n">
        <v>368</v>
      </c>
    </row>
    <row r="9">
      <c r="A9" s="4" t="inlineStr">
        <is>
          <t>Operating lease liabilities</t>
        </is>
      </c>
      <c r="B9" s="6" t="n">
        <v>34460</v>
      </c>
      <c r="C9" s="6" t="n">
        <v>37740</v>
      </c>
    </row>
    <row r="10">
      <c r="A10" s="4" t="inlineStr">
        <is>
          <t>Other</t>
        </is>
      </c>
      <c r="B10" s="6" t="n">
        <v>1307</v>
      </c>
      <c r="C10" s="6" t="n">
        <v>414</v>
      </c>
    </row>
    <row r="11">
      <c r="A11" s="4" t="inlineStr">
        <is>
          <t>Total deferred tax assets</t>
        </is>
      </c>
      <c r="B11" s="6" t="n">
        <v>72279</v>
      </c>
      <c r="C11" s="6" t="n">
        <v>48234</v>
      </c>
    </row>
    <row r="12">
      <c r="A12" s="3" t="inlineStr">
        <is>
          <t>Deferred tax liabilities:</t>
        </is>
      </c>
    </row>
    <row r="13">
      <c r="A13" s="4" t="inlineStr">
        <is>
          <t>Property &amp; equipment</t>
        </is>
      </c>
      <c r="B13" s="6" t="n">
        <v>-11289</v>
      </c>
      <c r="C13" s="6" t="n">
        <v>-5218</v>
      </c>
    </row>
    <row r="14">
      <c r="A14" s="4" t="inlineStr">
        <is>
          <t>Goodwill and intangible assets</t>
        </is>
      </c>
      <c r="B14" s="6" t="n">
        <v>-17709</v>
      </c>
      <c r="C14" s="6" t="n">
        <v>-15192</v>
      </c>
    </row>
    <row r="15">
      <c r="A15" s="4" t="inlineStr">
        <is>
          <t>Prepaid expenses and other</t>
        </is>
      </c>
      <c r="B15" s="6" t="n">
        <v>-2071</v>
      </c>
      <c r="C15" s="6" t="n">
        <v>-2905</v>
      </c>
    </row>
    <row r="16">
      <c r="A16" s="4" t="inlineStr">
        <is>
          <t>Operating lease right-of-use assets</t>
        </is>
      </c>
      <c r="B16" s="6" t="n">
        <v>-31414</v>
      </c>
      <c r="C16" s="6" t="n">
        <v>-34895</v>
      </c>
    </row>
    <row r="17">
      <c r="A17" s="4" t="inlineStr">
        <is>
          <t>Total deferred tax liabilities</t>
        </is>
      </c>
      <c r="B17" s="6" t="n">
        <v>-62483</v>
      </c>
      <c r="C17" s="6" t="n">
        <v>-58210</v>
      </c>
    </row>
    <row r="18">
      <c r="A18" s="4" t="inlineStr">
        <is>
          <t>Valuation allowance</t>
        </is>
      </c>
      <c r="B18" s="6" t="n">
        <v>-2261</v>
      </c>
      <c r="C18" s="6" t="n">
        <v>-907</v>
      </c>
    </row>
    <row r="19">
      <c r="A19" s="4" t="inlineStr">
        <is>
          <t>Total net deferred tax asset (liability)</t>
        </is>
      </c>
      <c r="B19" s="5" t="n">
        <v>7535</v>
      </c>
    </row>
    <row r="20">
      <c r="A20" s="4" t="inlineStr">
        <is>
          <t>Total net deferred tax asset (liability)</t>
        </is>
      </c>
      <c r="C20" s="5" t="n">
        <v>-10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s</t>
        </is>
      </c>
      <c r="B1" s="2" t="inlineStr">
        <is>
          <t>12 Months Ended</t>
        </is>
      </c>
    </row>
    <row r="2">
      <c r="B2" s="2" t="inlineStr">
        <is>
          <t>Dec. 25, 2020</t>
        </is>
      </c>
    </row>
    <row r="3">
      <c r="A3" s="3" t="inlineStr">
        <is>
          <t>Accounting Changes and Error Corrections [Abstract]</t>
        </is>
      </c>
    </row>
    <row r="4">
      <c r="A4" s="4" t="inlineStr">
        <is>
          <t>Reclassifications</t>
        </is>
      </c>
      <c r="B4" s="4" t="inlineStr">
        <is>
          <t xml:space="preserve">Reclassifications On September 1, 2020, the Company received a comment letter from the staff of the SEC’s Division of Corporation Finance (“SEC”) with respect to the Company’s annual report on Form 10-K for the year ended December 27, 2019, requesting information regarding the Company’s presentation of food processing costs and separate presentation of selling, general and administrative expenses from other operating expenses. Food Processing Costs The Company’s food processing costs represent the costs to cut and package products, primarily beef products, for sale to the Company’s customer base. The costs associated with food processing are normally incurred immediately prior to shipment and thus, historically, the Company treated these costs as handling expenses and presented them within operating expenses on its consolidated statements of operations. The Company has also separately disclosed its food processing costs, excluding depreciation expense, in the notes to its annual consolidated financial statements. Upon further consideration and discussions with the SEC, the Company concluded that food processing costs are more fairly presented as cost of sales and such costs should include depreciation expense associated with equipment and facilities used in food processing activities. Accordingly, the Company has reclassified its food processing costs from operating expenses to cost of sales. In accordance with Staff Accounting Bulletin (“SAB”) No. 99 “Materiality,” and SAB No. 108, “Considering the Effects of Prior Year Misstatements when Quantifying Misstatements in Current Year Financial Statements”, the Company evaluated the impact of the reclassification and determined that the impact was not material to its consolidated financial statements for any prior annual or interim period. See Note 3 “Summary of Significant Accounting Policies” for a full description of the components of costs of sales and food processing costs. Selling, General and Administrative Expenses In response to the SEC’s comment, the Company revised its presentation of total operating expenses such that selling, general and administrative expenses are presented separately from other operating expenses. Furthermore, management has reclassified gain/loss from asset disposal, which was previously presented as a non-operating expense, to other operating expenses. See Note 3 “Summary of Significant Accounting Policies” for a full description of the components of selling, general and administrative expenses and other expenses . The aggregate impact of the above reclassifications on prior periods are as follows: Fiscal Years Ended December 27, 2019 December 28, 2018 As Reported Reclass As Restated As Reported Reclass As Restated Net sales $ 1,591,834 $ — $ 1,591,834 $ 1,444,609 $ — $ 1,444,609 Cost of sales 1,185,481 19,785 1,205,266 1,077,562 18,131 1,095,693 Gross profit 406,353 (19,785) 386,568 367,047 (18,131) 348,916 Operating expenses 355,585 (355,585) — 318,289 (318,289) — Selling, general and administrative expenses — 329,542 329,542 — 298,102 298,102 Other operating expenses — 6,359 6,359 — 2,225 2,225 Operating income 50,768 (101) 50,667 48,758 (169) 48,589 Interest expense 18,264 — 18,264 20,745 — 20,745 Loss on asset disposal 101 (101) — 169 (169) — Income before income taxes 32,403 — 32,403 27,844 — 27,844 Provision for income tax expense 8,210 — 8,210 7,442 — 7,442 Net income $ 24,193 $ — $ 24,193 $ 20,402 $ — $ 20,4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operating (loss) income before income taxes for foreign subsidiaries (Details) - USD ($) $ in Thousands</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Foreign subsidiaries operating (loss) income before income taxes</t>
        </is>
      </c>
      <c r="B4" s="5" t="n">
        <v>-4231</v>
      </c>
      <c r="C4" s="5" t="n">
        <v>18</v>
      </c>
      <c r="D4" s="5" t="n">
        <v>-3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25, 2020</t>
        </is>
      </c>
      <c r="C2" s="2" t="inlineStr">
        <is>
          <t>Dec. 27, 2019</t>
        </is>
      </c>
      <c r="D2" s="2" t="inlineStr">
        <is>
          <t>Dec. 28, 2018</t>
        </is>
      </c>
    </row>
    <row r="3">
      <c r="A3" s="3" t="inlineStr">
        <is>
          <t>Supplemental Cash Flow Elements [Abstract]</t>
        </is>
      </c>
    </row>
    <row r="4">
      <c r="A4" s="4" t="inlineStr">
        <is>
          <t>Cash paid for income taxes, net of cash received</t>
        </is>
      </c>
      <c r="B4" s="5" t="n">
        <v>308</v>
      </c>
      <c r="C4" s="5" t="n">
        <v>6046</v>
      </c>
      <c r="D4" s="5" t="n">
        <v>4825</v>
      </c>
    </row>
    <row r="5">
      <c r="A5" s="4" t="inlineStr">
        <is>
          <t>Cash paid for interest</t>
        </is>
      </c>
      <c r="B5" s="6" t="n">
        <v>18182</v>
      </c>
      <c r="C5" s="6" t="n">
        <v>16271</v>
      </c>
      <c r="D5" s="6" t="n">
        <v>16955</v>
      </c>
    </row>
    <row r="6">
      <c r="A6" s="3" t="inlineStr">
        <is>
          <t>Cash paid for amounts included in the measurement of lease liabilities:</t>
        </is>
      </c>
    </row>
    <row r="7">
      <c r="A7" s="4" t="inlineStr">
        <is>
          <t>Operating cash flows from operating leases</t>
        </is>
      </c>
      <c r="B7" s="6" t="n">
        <v>25090</v>
      </c>
      <c r="C7" s="6" t="n">
        <v>25302</v>
      </c>
      <c r="D7" s="6" t="n">
        <v>0</v>
      </c>
    </row>
    <row r="8">
      <c r="A8" s="4" t="inlineStr">
        <is>
          <t>Operating cash flows from finance leases</t>
        </is>
      </c>
      <c r="B8" s="6" t="n">
        <v>3856</v>
      </c>
      <c r="C8" s="6" t="n">
        <v>96</v>
      </c>
      <c r="D8" s="6" t="n">
        <v>0</v>
      </c>
    </row>
    <row r="9">
      <c r="A9" s="3" t="inlineStr">
        <is>
          <t>ROU assets obtained in exchange for lease liabilities:</t>
        </is>
      </c>
    </row>
    <row r="10">
      <c r="A10" s="4" t="inlineStr">
        <is>
          <t>Operating leases</t>
        </is>
      </c>
      <c r="B10" s="6" t="n">
        <v>7201</v>
      </c>
      <c r="C10" s="6" t="n">
        <v>155027</v>
      </c>
      <c r="D10" s="6" t="n">
        <v>0</v>
      </c>
    </row>
    <row r="11">
      <c r="A11" s="4" t="inlineStr">
        <is>
          <t>Finance leases</t>
        </is>
      </c>
      <c r="B11" s="6" t="n">
        <v>16063</v>
      </c>
      <c r="C11" s="6" t="n">
        <v>4183</v>
      </c>
      <c r="D11" s="6" t="n">
        <v>0</v>
      </c>
    </row>
    <row r="12">
      <c r="A12" s="3" t="inlineStr">
        <is>
          <t>Non-cash investing and financing activities:</t>
        </is>
      </c>
    </row>
    <row r="13">
      <c r="A13" s="4" t="inlineStr">
        <is>
          <t>Conversion of subordinated notes and accrued interest into common stock</t>
        </is>
      </c>
      <c r="B13" s="6" t="n">
        <v>0</v>
      </c>
      <c r="C13" s="6" t="n">
        <v>0</v>
      </c>
      <c r="D13" s="6" t="n">
        <v>37015</v>
      </c>
    </row>
    <row r="14">
      <c r="A14" s="4" t="inlineStr">
        <is>
          <t>Contingent earn-out liabilities for acquisitions</t>
        </is>
      </c>
      <c r="B14" s="6" t="n">
        <v>3464</v>
      </c>
      <c r="C14" s="6" t="n">
        <v>7929</v>
      </c>
      <c r="D14" s="6" t="n">
        <v>1414</v>
      </c>
    </row>
    <row r="15">
      <c r="A15" s="4" t="inlineStr">
        <is>
          <t>Convertible notes issued for acquisitions</t>
        </is>
      </c>
      <c r="B15" s="5" t="n">
        <v>0</v>
      </c>
      <c r="C15" s="5" t="n">
        <v>4000</v>
      </c>
      <c r="D1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25, 2020</t>
        </is>
      </c>
      <c r="C2" s="2" t="inlineStr">
        <is>
          <t>Dec. 27, 2019</t>
        </is>
      </c>
      <c r="D2" s="2" t="inlineStr">
        <is>
          <t>Dec. 28, 2018</t>
        </is>
      </c>
    </row>
    <row r="3">
      <c r="A3" s="3" t="inlineStr">
        <is>
          <t>Postemployment Benefits [Abstract]</t>
        </is>
      </c>
    </row>
    <row r="4">
      <c r="A4" s="4" t="inlineStr">
        <is>
          <t>Employers contribution to employees under 401k plan</t>
        </is>
      </c>
      <c r="B4" s="4" t="inlineStr">
        <is>
          <t>50.00%</t>
        </is>
      </c>
    </row>
    <row r="5">
      <c r="A5" s="4" t="inlineStr">
        <is>
          <t>Maximum employees contribution under 401k plan</t>
        </is>
      </c>
      <c r="B5" s="4" t="inlineStr">
        <is>
          <t>6.00%</t>
        </is>
      </c>
    </row>
    <row r="6">
      <c r="A6" s="4" t="inlineStr">
        <is>
          <t>Capped employers contribution, per associate</t>
        </is>
      </c>
      <c r="B6" s="5" t="n">
        <v>2500</v>
      </c>
    </row>
    <row r="7">
      <c r="A7" s="4" t="inlineStr">
        <is>
          <t>Matching contribution under 401k plan begin vesting period (in years)</t>
        </is>
      </c>
      <c r="B7" s="4" t="inlineStr">
        <is>
          <t>1 year</t>
        </is>
      </c>
    </row>
    <row r="8">
      <c r="A8" s="4" t="inlineStr">
        <is>
          <t>Matching contribution under 401k plan fully vested period (in years)</t>
        </is>
      </c>
      <c r="B8" s="4" t="inlineStr">
        <is>
          <t>5 years</t>
        </is>
      </c>
    </row>
    <row r="9">
      <c r="A9" s="4" t="inlineStr">
        <is>
          <t>Matching contribution under 401k plan</t>
        </is>
      </c>
      <c r="B9" s="5" t="n">
        <v>720000</v>
      </c>
      <c r="C9" s="5" t="n">
        <v>1268000</v>
      </c>
      <c r="D9" s="5" t="n">
        <v>1097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ies (Details) - USD ($) $ in Thousands</t>
        </is>
      </c>
      <c r="B1" s="2" t="inlineStr">
        <is>
          <t>4 Months Ended</t>
        </is>
      </c>
      <c r="C1" s="2" t="inlineStr">
        <is>
          <t>9 Months Ended</t>
        </is>
      </c>
      <c r="D1" s="2" t="inlineStr">
        <is>
          <t>12 Months Ended</t>
        </is>
      </c>
    </row>
    <row r="2">
      <c r="B2" s="2" t="inlineStr">
        <is>
          <t>Apr. 20, 2018</t>
        </is>
      </c>
      <c r="C2" s="2" t="inlineStr">
        <is>
          <t>Sep. 28, 2018</t>
        </is>
      </c>
      <c r="D2" s="2" t="inlineStr">
        <is>
          <t>Dec. 25, 2020</t>
        </is>
      </c>
      <c r="E2" s="2" t="inlineStr">
        <is>
          <t>Dec. 27, 2019</t>
        </is>
      </c>
      <c r="F2" s="2" t="inlineStr">
        <is>
          <t>Dec. 28, 2018</t>
        </is>
      </c>
    </row>
    <row r="3">
      <c r="A3" s="3" t="inlineStr">
        <is>
          <t>Related Party Transaction [Line Items]</t>
        </is>
      </c>
    </row>
    <row r="4">
      <c r="A4" s="4" t="inlineStr">
        <is>
          <t>Ownership interest in facilities owned by entities controlled by company's stockholders (as a percent)</t>
        </is>
      </c>
      <c r="D4" s="4" t="inlineStr">
        <is>
          <t>100.00%</t>
        </is>
      </c>
    </row>
    <row r="5">
      <c r="A5" s="4" t="inlineStr">
        <is>
          <t>Expenses from transactions with related party</t>
        </is>
      </c>
      <c r="D5" s="5" t="n">
        <v>488</v>
      </c>
      <c r="E5" s="5" t="n">
        <v>433</v>
      </c>
      <c r="F5" s="5" t="n">
        <v>533</v>
      </c>
    </row>
    <row r="6">
      <c r="A6" s="4" t="inlineStr">
        <is>
          <t>TJ Management Co. LLC</t>
        </is>
      </c>
    </row>
    <row r="7">
      <c r="A7" s="3" t="inlineStr">
        <is>
          <t>Related Party Transaction [Line Items]</t>
        </is>
      </c>
    </row>
    <row r="8">
      <c r="A8" s="4" t="inlineStr">
        <is>
          <t>Equity interest in related parties (as a percent)</t>
        </is>
      </c>
      <c r="D8" s="4" t="inlineStr">
        <is>
          <t>8.33%</t>
        </is>
      </c>
    </row>
    <row r="9">
      <c r="A9" s="4" t="inlineStr">
        <is>
          <t>Old World Provisions</t>
        </is>
      </c>
    </row>
    <row r="10">
      <c r="A10" s="3" t="inlineStr">
        <is>
          <t>Related Party Transaction [Line Items]</t>
        </is>
      </c>
    </row>
    <row r="11">
      <c r="A11" s="4" t="inlineStr">
        <is>
          <t>Purchase of products</t>
        </is>
      </c>
      <c r="B11" s="5" t="n">
        <v>474</v>
      </c>
    </row>
    <row r="12">
      <c r="A12" s="4" t="inlineStr">
        <is>
          <t>TJ Management Co. LLC | ConAgra Foods, Inc</t>
        </is>
      </c>
    </row>
    <row r="13">
      <c r="A13" s="3" t="inlineStr">
        <is>
          <t>Related Party Transaction [Line Items]</t>
        </is>
      </c>
    </row>
    <row r="14">
      <c r="A14" s="4" t="inlineStr">
        <is>
          <t>Purchase of products</t>
        </is>
      </c>
      <c r="C14" s="5" t="n">
        <v>662</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25, 2020</t>
        </is>
      </c>
      <c r="C1" s="2" t="inlineStr">
        <is>
          <t>Dec. 27, 2019</t>
        </is>
      </c>
    </row>
    <row r="2">
      <c r="A2" s="3" t="inlineStr">
        <is>
          <t>Other Commitments [Line Items]</t>
        </is>
      </c>
    </row>
    <row r="3">
      <c r="A3" s="4" t="inlineStr">
        <is>
          <t>Percentage of employees represented by unions</t>
        </is>
      </c>
      <c r="B3" s="4" t="inlineStr">
        <is>
          <t>7.00%</t>
        </is>
      </c>
    </row>
    <row r="4">
      <c r="A4" s="4" t="inlineStr">
        <is>
          <t>Expiring in fiscal 2020</t>
        </is>
      </c>
    </row>
    <row r="5">
      <c r="A5" s="3" t="inlineStr">
        <is>
          <t>Other Commitments [Line Items]</t>
        </is>
      </c>
    </row>
    <row r="6">
      <c r="A6" s="4" t="inlineStr">
        <is>
          <t>Percentage of employees represented by unions</t>
        </is>
      </c>
      <c r="B6" s="4" t="inlineStr">
        <is>
          <t>2.00%</t>
        </is>
      </c>
    </row>
    <row r="7">
      <c r="A7" s="4" t="inlineStr">
        <is>
          <t>Medical Program</t>
        </is>
      </c>
    </row>
    <row r="8">
      <c r="A8" s="3" t="inlineStr">
        <is>
          <t>Other Commitments [Line Items]</t>
        </is>
      </c>
    </row>
    <row r="9">
      <c r="A9" s="4" t="inlineStr">
        <is>
          <t>Self insurance reserve</t>
        </is>
      </c>
      <c r="B9" s="5" t="n">
        <v>1684</v>
      </c>
      <c r="C9" s="5" t="n">
        <v>1220</v>
      </c>
    </row>
    <row r="10">
      <c r="A10" s="4" t="inlineStr">
        <is>
          <t>Automobiles</t>
        </is>
      </c>
    </row>
    <row r="11">
      <c r="A11" s="3" t="inlineStr">
        <is>
          <t>Other Commitments [Line Items]</t>
        </is>
      </c>
    </row>
    <row r="12">
      <c r="A12" s="4" t="inlineStr">
        <is>
          <t>Self insurance reserve</t>
        </is>
      </c>
      <c r="B12" s="6" t="n">
        <v>3450</v>
      </c>
      <c r="C12" s="6" t="n">
        <v>2818</v>
      </c>
    </row>
    <row r="13">
      <c r="A13" s="4" t="inlineStr">
        <is>
          <t>Workers Compensation</t>
        </is>
      </c>
    </row>
    <row r="14">
      <c r="A14" s="3" t="inlineStr">
        <is>
          <t>Other Commitments [Line Items]</t>
        </is>
      </c>
    </row>
    <row r="15">
      <c r="A15" s="4" t="inlineStr">
        <is>
          <t>Self insurance reserve</t>
        </is>
      </c>
      <c r="B15" s="5" t="n">
        <v>7696</v>
      </c>
      <c r="C15" s="5" t="n">
        <v>70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erves (Details) - USD ($) $ in Thousands</t>
        </is>
      </c>
      <c r="B1" s="2" t="inlineStr">
        <is>
          <t>12 Months Ended</t>
        </is>
      </c>
    </row>
    <row r="2">
      <c r="B2" s="2" t="inlineStr">
        <is>
          <t>Dec. 25, 2020</t>
        </is>
      </c>
      <c r="C2" s="2" t="inlineStr">
        <is>
          <t>Dec. 27, 2019</t>
        </is>
      </c>
      <c r="D2" s="2" t="inlineStr">
        <is>
          <t>Dec. 28,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8846</v>
      </c>
      <c r="C5" s="5" t="n">
        <v>7460</v>
      </c>
      <c r="D5" s="5" t="n">
        <v>8026</v>
      </c>
    </row>
    <row r="6">
      <c r="A6" s="4" t="inlineStr">
        <is>
          <t>Additions Charged to Expense</t>
        </is>
      </c>
      <c r="B6" s="6" t="n">
        <v>21372</v>
      </c>
      <c r="C6" s="6" t="n">
        <v>4981</v>
      </c>
      <c r="D6" s="6" t="n">
        <v>3790</v>
      </c>
    </row>
    <row r="7">
      <c r="A7" s="4" t="inlineStr">
        <is>
          <t>Deductions</t>
        </is>
      </c>
      <c r="B7" s="6" t="n">
        <v>-6191</v>
      </c>
      <c r="C7" s="6" t="n">
        <v>-3595</v>
      </c>
      <c r="D7" s="6" t="n">
        <v>-4356</v>
      </c>
    </row>
    <row r="8">
      <c r="A8" s="4" t="inlineStr">
        <is>
          <t>Balance at End of Period</t>
        </is>
      </c>
      <c r="B8" s="6" t="n">
        <v>24027</v>
      </c>
      <c r="C8" s="6" t="n">
        <v>8846</v>
      </c>
      <c r="D8" s="6" t="n">
        <v>7460</v>
      </c>
    </row>
    <row r="9">
      <c r="A9" s="4" t="inlineStr">
        <is>
          <t>Allowance for deferred tax assets</t>
        </is>
      </c>
    </row>
    <row r="10">
      <c r="A10" s="3" t="inlineStr">
        <is>
          <t>SEC Schedule, 12-09, Movement in Valuation Allowances and Reserves [Roll Forward]</t>
        </is>
      </c>
    </row>
    <row r="11">
      <c r="A11" s="4" t="inlineStr">
        <is>
          <t>Balance at Beginning of Period</t>
        </is>
      </c>
      <c r="B11" s="6" t="n">
        <v>907</v>
      </c>
      <c r="C11" s="6" t="n">
        <v>812</v>
      </c>
      <c r="D11" s="6" t="n">
        <v>289</v>
      </c>
    </row>
    <row r="12">
      <c r="A12" s="4" t="inlineStr">
        <is>
          <t>Additions Charged to Expense</t>
        </is>
      </c>
      <c r="B12" s="6" t="n">
        <v>1354</v>
      </c>
      <c r="C12" s="6" t="n">
        <v>95</v>
      </c>
      <c r="D12" s="6" t="n">
        <v>523</v>
      </c>
    </row>
    <row r="13">
      <c r="A13" s="4" t="inlineStr">
        <is>
          <t>Deductions</t>
        </is>
      </c>
      <c r="B13" s="6" t="n">
        <v>0</v>
      </c>
      <c r="C13" s="6" t="n">
        <v>0</v>
      </c>
      <c r="D13" s="6" t="n">
        <v>0</v>
      </c>
    </row>
    <row r="14">
      <c r="A14" s="4" t="inlineStr">
        <is>
          <t>Balance at End of Period</t>
        </is>
      </c>
      <c r="B14" s="5" t="n">
        <v>2261</v>
      </c>
      <c r="C14" s="5" t="n">
        <v>907</v>
      </c>
      <c r="D14" s="5" t="n">
        <v>8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Quarterly Financial Information Disclosure [Abstract]</t>
        </is>
      </c>
    </row>
    <row r="4">
      <c r="A4" s="4" t="inlineStr">
        <is>
          <t>Net sales</t>
        </is>
      </c>
      <c r="B4" s="5" t="n">
        <v>281674</v>
      </c>
      <c r="C4" s="5" t="n">
        <v>254030</v>
      </c>
      <c r="D4" s="5" t="n">
        <v>200496</v>
      </c>
      <c r="E4" s="5" t="n">
        <v>375431</v>
      </c>
      <c r="F4" s="5" t="n">
        <v>426507</v>
      </c>
      <c r="G4" s="5" t="n">
        <v>396880</v>
      </c>
      <c r="H4" s="5" t="n">
        <v>411420</v>
      </c>
      <c r="I4" s="5" t="n">
        <v>357027</v>
      </c>
      <c r="J4" s="5" t="n">
        <v>1111631</v>
      </c>
      <c r="K4" s="5" t="n">
        <v>1591834</v>
      </c>
      <c r="L4" s="5" t="n">
        <v>1444609</v>
      </c>
    </row>
    <row r="5">
      <c r="A5" s="4" t="inlineStr">
        <is>
          <t>Gross profit</t>
        </is>
      </c>
      <c r="B5" s="6" t="n">
        <v>58875</v>
      </c>
      <c r="C5" s="6" t="n">
        <v>60362</v>
      </c>
      <c r="D5" s="6" t="n">
        <v>43426</v>
      </c>
      <c r="E5" s="6" t="n">
        <v>85488</v>
      </c>
      <c r="F5" s="6" t="n">
        <v>102426</v>
      </c>
      <c r="G5" s="6" t="n">
        <v>96994</v>
      </c>
      <c r="H5" s="6" t="n">
        <v>101677</v>
      </c>
      <c r="I5" s="6" t="n">
        <v>85471</v>
      </c>
      <c r="J5" s="6" t="n">
        <v>248151</v>
      </c>
      <c r="K5" s="6" t="n">
        <v>386568</v>
      </c>
      <c r="L5" s="6" t="n">
        <v>348916</v>
      </c>
    </row>
    <row r="6">
      <c r="A6" s="4" t="inlineStr">
        <is>
          <t>Operating (loss) profit</t>
        </is>
      </c>
      <c r="B6" s="6" t="n">
        <v>-48268</v>
      </c>
      <c r="C6" s="6" t="n">
        <v>-11925</v>
      </c>
      <c r="D6" s="6" t="n">
        <v>-25409</v>
      </c>
      <c r="E6" s="6" t="n">
        <v>-17058</v>
      </c>
      <c r="F6" s="6" t="n">
        <v>18397</v>
      </c>
      <c r="G6" s="6" t="n">
        <v>10624</v>
      </c>
      <c r="H6" s="6" t="n">
        <v>15530</v>
      </c>
      <c r="I6" s="6" t="n">
        <v>6116</v>
      </c>
      <c r="J6" s="6" t="n">
        <v>-102660</v>
      </c>
      <c r="K6" s="6" t="n">
        <v>50667</v>
      </c>
      <c r="L6" s="6" t="n">
        <v>48589</v>
      </c>
    </row>
    <row r="7">
      <c r="A7" s="4" t="inlineStr">
        <is>
          <t>(Loss) income before income taxes</t>
        </is>
      </c>
      <c r="B7" s="6" t="n">
        <v>-53612</v>
      </c>
      <c r="C7" s="6" t="n">
        <v>-16631</v>
      </c>
      <c r="D7" s="6" t="n">
        <v>-31181</v>
      </c>
      <c r="E7" s="6" t="n">
        <v>-22182</v>
      </c>
      <c r="F7" s="6" t="n">
        <v>14046</v>
      </c>
      <c r="G7" s="6" t="n">
        <v>6107</v>
      </c>
      <c r="H7" s="6" t="n">
        <v>10685</v>
      </c>
      <c r="I7" s="6" t="n">
        <v>1565</v>
      </c>
      <c r="J7" s="6" t="n">
        <v>-123606</v>
      </c>
      <c r="K7" s="6" t="n">
        <v>32403</v>
      </c>
      <c r="L7" s="6" t="n">
        <v>27844</v>
      </c>
    </row>
    <row r="8">
      <c r="A8" s="4" t="inlineStr">
        <is>
          <t>Net (loss) income</t>
        </is>
      </c>
      <c r="B8" s="5" t="n">
        <v>-37057</v>
      </c>
      <c r="C8" s="5" t="n">
        <v>-11427</v>
      </c>
      <c r="D8" s="5" t="n">
        <v>-20334</v>
      </c>
      <c r="E8" s="5" t="n">
        <v>-14085</v>
      </c>
      <c r="F8" s="5" t="n">
        <v>10888</v>
      </c>
      <c r="G8" s="5" t="n">
        <v>4425</v>
      </c>
      <c r="H8" s="5" t="n">
        <v>7746</v>
      </c>
      <c r="I8" s="5" t="n">
        <v>1134</v>
      </c>
      <c r="J8" s="5" t="n">
        <v>-82903</v>
      </c>
      <c r="K8" s="5" t="n">
        <v>24193</v>
      </c>
      <c r="L8" s="5" t="n">
        <v>20402</v>
      </c>
    </row>
    <row r="9">
      <c r="A9" s="4" t="inlineStr">
        <is>
          <t>Basic net (loss) income per share (in dollars per share)</t>
        </is>
      </c>
      <c r="B9" s="7" t="n">
        <v>-1.02</v>
      </c>
      <c r="C9" s="7" t="n">
        <v>-0.31</v>
      </c>
      <c r="D9" s="7" t="n">
        <v>-0.62</v>
      </c>
      <c r="E9" s="7" t="n">
        <v>-0.48</v>
      </c>
      <c r="F9" s="7" t="n">
        <v>0.37</v>
      </c>
      <c r="G9" s="7" t="n">
        <v>0.15</v>
      </c>
      <c r="H9" s="7" t="n">
        <v>0.26</v>
      </c>
      <c r="I9" s="7" t="n">
        <v>0.04</v>
      </c>
      <c r="J9" s="7" t="n">
        <v>-2.46</v>
      </c>
      <c r="K9" s="7" t="n">
        <v>0.82</v>
      </c>
      <c r="L9" s="7" t="n">
        <v>0.71</v>
      </c>
    </row>
    <row r="10">
      <c r="A10" s="4" t="inlineStr">
        <is>
          <t>Diluted net (loss) income per share (in dollars per share)</t>
        </is>
      </c>
      <c r="B10" s="7" t="n">
        <v>-1.02</v>
      </c>
      <c r="C10" s="7" t="n">
        <v>-0.31</v>
      </c>
      <c r="D10" s="7" t="n">
        <v>-0.62</v>
      </c>
      <c r="E10" s="7" t="n">
        <v>-0.48</v>
      </c>
      <c r="F10" s="7" t="n">
        <v>0.36</v>
      </c>
      <c r="G10" s="7" t="n">
        <v>0.15</v>
      </c>
      <c r="H10" s="7" t="n">
        <v>0.26</v>
      </c>
      <c r="I10" s="7" t="n">
        <v>0.04</v>
      </c>
      <c r="J10" s="7" t="n">
        <v>-2.46</v>
      </c>
      <c r="K10" s="7" t="n">
        <v>0.8100000000000001</v>
      </c>
      <c r="L10" s="7" t="n">
        <v>0.7</v>
      </c>
    </row>
    <row r="11">
      <c r="A11" s="4" t="inlineStr">
        <is>
          <t>Intangible asset impairment</t>
        </is>
      </c>
      <c r="B11" s="5" t="n">
        <v>24200</v>
      </c>
      <c r="J11" s="5" t="n">
        <v>24200</v>
      </c>
      <c r="K11" s="5" t="n">
        <v>0</v>
      </c>
      <c r="L11" s="5" t="n">
        <v>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0</t>
        </is>
      </c>
    </row>
    <row r="3">
      <c r="A3" s="3" t="inlineStr">
        <is>
          <t>Accounting Policies [Abstract]</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20 to 60 days from delivery, although in response to the Pandemic our credit terms have been temporarily tightened to a maximum of 30 days for the majority of our customers.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December 25, 2020 December 27, 2019 December 28, 2018 Center-of-the-Plate $ 533,813 48.0 % $ 711,980 44.7 % $ 629,038 43.5 % Dry Goods 150,631 13.6 % 260,976 16.4 % 239,326 16.6 % Pastry 135,913 12.2 % 221,041 13.9 % 199,990 13.8 % Cheeses and Charcuterie 107,915 9.7 % 158,834 10.0 % 151,640 10.5 % Produce 80,920 7.3 % 17,955 1.1 % 13,850 1.0 % Dairy and Eggs 38,172 3.4 % 110,740 7.0 % 106,768 7.4 % Oils and Vinegars 40,389 3.6 % 80,155 5.0 % 76,313 5.3 % Kitchen Supplies 23,878 2.2 % 30,153 1.9 % 27,684 1.9 % Total $ 1,111,631 100 % $ 1,591,834 100 % $ 1,444,609 100 % The Company determines its product category classification based on how the Company currently markets its products to its customers. The Company’s definition of its principal product categories may differ from the way in which other companies present similar information.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as accrued liabilities on the Company’s consolidated balance sheets, of $2,558 and $1,345 as of December 25, 2020 and December 27, 2019,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174 and $314 as of December 25, 2020 and December 27, 2019, respectively. Refund liabilities are reflected as accrued liabilities on the Company’s consolidated balance sheets. The Company recognized a corresponding asset of $107 and $194 as of December 25, 2020 and December 27, 2019, respectively, for its right to recover products from customers on settling its refund liabilities. This asset is reflected as inventories, net on the Company’s consolidated balance sheets. Contract Costs Sales commissions are expensed when incurred because the amortization period is one year or less. These costs are presented within selling, general and administrative expenses on the Company’s consolidated statements of operations. Cost of Sales The Company records cost of sales based upon the net purchase price paid for a product, including applicable freight charges incurred to deliver the product to the Company’s warehouse, and food processing costs. Food processing costs include but are not limited to direct labor and benefits, applicable overhead and depreciation of equipment and facilities used in food processing activities. Food processing costs included in cost of sales were $18,682, $19,785 and $18,131 for fiscal 2020, 2019 and 2018, respectively. Selling, General and Administrative Expenses Selling, general and administrative expenses include facilities costs, product shipping and handling costs, warehouse costs, and other selling, general and administrative costs. Shipping and handling costs included in selling, general and administrative expenses were $78,152, $85,620 and $79,143 for fiscal 2020, 2019 and 2018, respectively. Other Operating Expenses Other operating expenses includes expenses primarily related to changes in the fair value of the Company’s earn-out liabilities, gains and losses on asset disposals, asset impairments and certain third-party deal costs incurred in connection with business acquisitions or financing arrangements.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able as well as a portion of trade accounts receivable balances projected to become uncollectable based upon historic patterns and macro-economic factors in existence as of the balance sheet date that may impact the food-away-from-home industry and/or its customers, and specifically, beginning in the first quarter of fiscal 2020, the impact of the Pandemic. Inventories Inventories consist primarily of finished goods, food and related food products held for resale and are valued at the lower of cost or market.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For the years ended December 25, 2020, December 27, 2019 and December 28, 2018, the recorded purchase incentives totaled approximately $12,678, $21,769 and $19,731,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Equipment and Leasehold Improvements Equipment and leasehold improvements are recorded at cost and are depreciated on a straight-line basis over the shorter of the estimated useful life of the asset or the lease term.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ccounting Standards Codification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Impairment of Long-Lived Assets Long-lived assets, other than goodwill, are reviewed for impairment in accordance with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adverse impact to the Company’s customer base and market capitalization at the onset of the Pandemic were considered triggering events during the first quarter of fiscal 2020, and accordingly, the Company performed a long-lived asset recoverability test as of March 27, 2020 (more fully described in Note 9) the results of which indicated no impairment. The Company has not recorded any impairment of long-lived assets in fiscal 2020, 2019 or 2018. 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 based loan facility are capitalized and included in other non-current assets in the Company’s consolidated balance sheets. The Company had $1,429 and $1,363 of such unamortized costs as of December 25, 2020 and December 27, 2019, respectively. Costs associated with the issuance of other debt instruments are capitalized and presented as a direct deduction from the carrying amount of the underlying debt liability. The Company had $7,172 and $9,207 of such unamortized costs as of December 25, 2020 and December 27, 2019, respectively. These costs are amortized over the terms of the related debt instruments by the effective interest rate method. Amortization of debt issuance costs was $3,426 for the fiscal year ended December 25, 2020, $2,168 for the fiscal year ended December 27, 2019 and $3,155 for the fiscal year ended December 28, 2018, inclusive of a $1,081 write-off of unamortized deferred financing fees as a result of the Company’s term loan debt repricing. 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 in the Company’s consolidated results of operations. Results of operations are included in the Company’s financial statements from the date of acquisition.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The adverse impact to the Company’s customer base and market capitalization at the onset of the Pandemic were considered triggering events during the first quarter of fiscal 2020, and accordingly, the Company performed a long-lived asset recoverability test as of March 27, 2020 (more fully described in Note 9) the results of which indicated no impairment. During the fourth quarter of fiscal 2020, the Company recorded a $24,200 impairment charge, $17,545 net of tax, to write-down the value of its Del Monte and Bassian Farms trademarks. See Note 9 for more information. There have been no other events or changes in circumstances during fiscal 2020, 2019 or 2018, indicating that the carrying value of the Company’s finite-lived intangible assets are not recoverable. Goodwill Goodwill is the excess of the acquisition cost of businesses over the fair value of identifiable net assets acquired in accordance with ASC 350, “Intangibles-Goodwill and Other.” The Company’s business consists of three operating segments: East Coast, Midwest and West Coast and these operating segments represent 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The adverse impact to the Company’s customer base and market capitalization at the onset of the Pandemic were considered triggering events during the first quarter of fiscal 2020, and accordingly, the Company performed an interim goodwill impairment test as of March 27, 2020 (more fully described in Note 9) the results of which indicated no impairment. For its annual goodwill impairment test performed during the fourth quarter of fiscal 2020, the Company tested goodwill for impairment using a quantitative analysis. The Company estimated the fair value of its reporting units using an income approach and determined the fair value of its reporting units substantially exceeded their respective carry values. The Company’s income approach incorporates the use of a discounted cash flow methodology that involves many management assumptions that are based upon future growth projections which include estimates for the duration of the Pandemic’s impact on the Company’s customers. Assumptions include estimates of future revenue based upon budget projections and growth rates. The Company develops estimates of future levels of gross and operating profits and projected capital expenditures. This methodology includes the use of estimated discount rates based upon industry and competitor analysis as well as other factors. The Company also performed a reconciliation of its market capitalization and the estimate of the aggregate fair value of its reporting units, including consideration of a control premium. For the fiscal year ended December 27, 2019,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There have been no events or changes in circumstances during fiscal 2020, 2019 or 2018, indicating that goodwill may be impaired. Employee Benefit Programs The Company sponsors a defined contribution plan covering substantially all full-time employees (the “401(k) Plan”). The Company recognized expense related to the 401(k) Plan totaling $720, $1,268 and $1,097, respectively, for fiscal 2020, 2019 and 2018.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As of December 25, 2020 and December 27, 2019, the Company had valuation allowances of $2,261 and $907, respectively, relating to certain net operating losses that may not be realizable in the future based on taxable income forecasts and certain state net operating loss limitations. The Company follows certain provisions of ASC 740, “Income Taxes” which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estimable and probable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Stock-Based Compensation The Company measures stock-based compensation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Compensation expense on performance share units reflects the estimated probable outcome at the end of the performance period. The fair value of stock options and RSAs with market conditions is determined based on a Monte Carlo simulation in order to simulate a range of possible future stock prices for the Company’s common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275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Level 2 - 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 - Inputs to the valuation methodology are unobservable (i.e., supported by little or no market activity) and significant to the fair value mea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8:25:06Z</dcterms:created>
  <dcterms:modified xmlns:dcterms="http://purl.org/dc/terms/" xmlns:xsi="http://www.w3.org/2001/XMLSchema-instance" xsi:type="dcterms:W3CDTF">2021-02-23T08:25:06Z</dcterms:modified>
</cp:coreProperties>
</file>